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ignificant Accounting and Repo" sheetId="10" state="visible" r:id="rId10"/>
    <sheet xmlns:r="http://schemas.openxmlformats.org/officeDocument/2006/relationships" name="Acquisitions and Dispositions o" sheetId="11" state="visible" r:id="rId11"/>
    <sheet xmlns:r="http://schemas.openxmlformats.org/officeDocument/2006/relationships" name="Goodwill and Intangible Assets" sheetId="12" state="visible" r:id="rId12"/>
    <sheet xmlns:r="http://schemas.openxmlformats.org/officeDocument/2006/relationships" name="Short-Term and Long-Term Debt, " sheetId="13" state="visible" r:id="rId13"/>
    <sheet xmlns:r="http://schemas.openxmlformats.org/officeDocument/2006/relationships" name="Derivative Instruments" sheetId="14" state="visible" r:id="rId14"/>
    <sheet xmlns:r="http://schemas.openxmlformats.org/officeDocument/2006/relationships" name="Commitments Under Operating Lea"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Common Stock and Earnings (Los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egment and Geographic Informat" sheetId="22" state="visible" r:id="rId22"/>
    <sheet xmlns:r="http://schemas.openxmlformats.org/officeDocument/2006/relationships" name="Client Funds" sheetId="23" state="visible" r:id="rId23"/>
    <sheet xmlns:r="http://schemas.openxmlformats.org/officeDocument/2006/relationships" name="Commitments and Contingencies" sheetId="24" state="visible" r:id="rId24"/>
    <sheet xmlns:r="http://schemas.openxmlformats.org/officeDocument/2006/relationships" name="Restructuring and Special Charg" sheetId="25" state="visible" r:id="rId25"/>
    <sheet xmlns:r="http://schemas.openxmlformats.org/officeDocument/2006/relationships" name="Subsequent Events" sheetId="26" state="visible" r:id="rId26"/>
    <sheet xmlns:r="http://schemas.openxmlformats.org/officeDocument/2006/relationships" name="Significant Accounting and Re27" sheetId="27" state="visible" r:id="rId27"/>
    <sheet xmlns:r="http://schemas.openxmlformats.org/officeDocument/2006/relationships" name="Significant Accounting and Re28" sheetId="28" state="visible" r:id="rId28"/>
    <sheet xmlns:r="http://schemas.openxmlformats.org/officeDocument/2006/relationships" name="Goodwill and Intangible Assets " sheetId="29" state="visible" r:id="rId29"/>
    <sheet xmlns:r="http://schemas.openxmlformats.org/officeDocument/2006/relationships" name="Short-Term and Long-Term Debt30" sheetId="30" state="visible" r:id="rId30"/>
    <sheet xmlns:r="http://schemas.openxmlformats.org/officeDocument/2006/relationships" name="Commitments Under Operating L31" sheetId="31" state="visible" r:id="rId31"/>
    <sheet xmlns:r="http://schemas.openxmlformats.org/officeDocument/2006/relationships" name="Income Taxes (Tables)" sheetId="32" state="visible" r:id="rId32"/>
    <sheet xmlns:r="http://schemas.openxmlformats.org/officeDocument/2006/relationships" name="Retirement Plans (Tables)" sheetId="33" state="visible" r:id="rId33"/>
    <sheet xmlns:r="http://schemas.openxmlformats.org/officeDocument/2006/relationships" name="Common Stock and Earnings (Lo34" sheetId="34" state="visible" r:id="rId34"/>
    <sheet xmlns:r="http://schemas.openxmlformats.org/officeDocument/2006/relationships" name="Accumulated Other Comprehensi35"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egment and Geographic Inform38" sheetId="38" state="visible" r:id="rId38"/>
    <sheet xmlns:r="http://schemas.openxmlformats.org/officeDocument/2006/relationships" name="Restructuring and Special Cha39" sheetId="39" state="visible" r:id="rId39"/>
    <sheet xmlns:r="http://schemas.openxmlformats.org/officeDocument/2006/relationships" name="Significant Accounting and Re40" sheetId="40" state="visible" r:id="rId40"/>
    <sheet xmlns:r="http://schemas.openxmlformats.org/officeDocument/2006/relationships" name="Significant Accounting and Re41" sheetId="41" state="visible" r:id="rId41"/>
    <sheet xmlns:r="http://schemas.openxmlformats.org/officeDocument/2006/relationships" name="Significant Accounting and Re42" sheetId="42" state="visible" r:id="rId42"/>
    <sheet xmlns:r="http://schemas.openxmlformats.org/officeDocument/2006/relationships" name="Acquisitions and Dispositions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hort-Term and Long-Term Debt48" sheetId="48" state="visible" r:id="rId48"/>
    <sheet xmlns:r="http://schemas.openxmlformats.org/officeDocument/2006/relationships" name="Short-Term and Long-Term Debt49" sheetId="49" state="visible" r:id="rId49"/>
    <sheet xmlns:r="http://schemas.openxmlformats.org/officeDocument/2006/relationships" name="Short-Term and Long-Term Debt50" sheetId="50" state="visible" r:id="rId50"/>
    <sheet xmlns:r="http://schemas.openxmlformats.org/officeDocument/2006/relationships" name="Derivative Instruments (Details" sheetId="51" state="visible" r:id="rId51"/>
    <sheet xmlns:r="http://schemas.openxmlformats.org/officeDocument/2006/relationships" name="Commitments Under Operating L52" sheetId="52" state="visible" r:id="rId52"/>
    <sheet xmlns:r="http://schemas.openxmlformats.org/officeDocument/2006/relationships" name="Commitments Under Operating L53" sheetId="53" state="visible" r:id="rId53"/>
    <sheet xmlns:r="http://schemas.openxmlformats.org/officeDocument/2006/relationships" name="Commitments Under Operating L54" sheetId="54" state="visible" r:id="rId54"/>
    <sheet xmlns:r="http://schemas.openxmlformats.org/officeDocument/2006/relationships" name="Commitments Under Operating L55" sheetId="55" state="visible" r:id="rId55"/>
    <sheet xmlns:r="http://schemas.openxmlformats.org/officeDocument/2006/relationships" name="Income Taxes - Income (loss) be" sheetId="56" state="visible" r:id="rId56"/>
    <sheet xmlns:r="http://schemas.openxmlformats.org/officeDocument/2006/relationships" name="Income Taxes - Provision for In" sheetId="57" state="visible" r:id="rId57"/>
    <sheet xmlns:r="http://schemas.openxmlformats.org/officeDocument/2006/relationships" name="Income Taxes - Narrative (Detai" sheetId="58" state="visible" r:id="rId58"/>
    <sheet xmlns:r="http://schemas.openxmlformats.org/officeDocument/2006/relationships" name="Income Taxes - Reconciliation t" sheetId="59" state="visible" r:id="rId59"/>
    <sheet xmlns:r="http://schemas.openxmlformats.org/officeDocument/2006/relationships" name="Income Taxes - Deferred income " sheetId="60" state="visible" r:id="rId60"/>
    <sheet xmlns:r="http://schemas.openxmlformats.org/officeDocument/2006/relationships" name="Income Taxes - Deferred tax val" sheetId="61" state="visible" r:id="rId61"/>
    <sheet xmlns:r="http://schemas.openxmlformats.org/officeDocument/2006/relationships" name="Income Taxes - Reconciliation o" sheetId="62" state="visible" r:id="rId62"/>
    <sheet xmlns:r="http://schemas.openxmlformats.org/officeDocument/2006/relationships" name="Retirement Plans - Narrative (D" sheetId="63" state="visible" r:id="rId63"/>
    <sheet xmlns:r="http://schemas.openxmlformats.org/officeDocument/2006/relationships" name="Retirement Plans - Projected Be" sheetId="64" state="visible" r:id="rId64"/>
    <sheet xmlns:r="http://schemas.openxmlformats.org/officeDocument/2006/relationships" name="Retirement Plans - Reconciliati" sheetId="65" state="visible" r:id="rId65"/>
    <sheet xmlns:r="http://schemas.openxmlformats.org/officeDocument/2006/relationships" name="Retirement Plans - Fund Status " sheetId="66" state="visible" r:id="rId66"/>
    <sheet xmlns:r="http://schemas.openxmlformats.org/officeDocument/2006/relationships" name="Retirement Plans - AOCI (Detail" sheetId="67" state="visible" r:id="rId67"/>
    <sheet xmlns:r="http://schemas.openxmlformats.org/officeDocument/2006/relationships" name="Retirement Plans - Net Periodic" sheetId="68" state="visible" r:id="rId68"/>
    <sheet xmlns:r="http://schemas.openxmlformats.org/officeDocument/2006/relationships" name="Retirement Plans - Assumptions " sheetId="69" state="visible" r:id="rId69"/>
    <sheet xmlns:r="http://schemas.openxmlformats.org/officeDocument/2006/relationships" name="Retirement Plans - Plan Asset A" sheetId="70" state="visible" r:id="rId70"/>
    <sheet xmlns:r="http://schemas.openxmlformats.org/officeDocument/2006/relationships" name="Common Stock and Earnings (Lo71" sheetId="71" state="visible" r:id="rId71"/>
    <sheet xmlns:r="http://schemas.openxmlformats.org/officeDocument/2006/relationships" name="Common Stock and Earnings (Lo72" sheetId="72" state="visible" r:id="rId72"/>
    <sheet xmlns:r="http://schemas.openxmlformats.org/officeDocument/2006/relationships" name="Common Stock and Earnings (Lo73" sheetId="73" state="visible" r:id="rId73"/>
    <sheet xmlns:r="http://schemas.openxmlformats.org/officeDocument/2006/relationships" name="Common Stock and Earnings (Lo74" sheetId="74" state="visible" r:id="rId74"/>
    <sheet xmlns:r="http://schemas.openxmlformats.org/officeDocument/2006/relationships" name="Accumulated Other Comprehensi75" sheetId="75" state="visible" r:id="rId75"/>
    <sheet xmlns:r="http://schemas.openxmlformats.org/officeDocument/2006/relationships" name="Stock-Based Compensation - Stoc" sheetId="76" state="visible" r:id="rId76"/>
    <sheet xmlns:r="http://schemas.openxmlformats.org/officeDocument/2006/relationships" name="Stock-Based Compensation - Perf" sheetId="77" state="visible" r:id="rId77"/>
    <sheet xmlns:r="http://schemas.openxmlformats.org/officeDocument/2006/relationships" name="Stock-Based Compensation - Rest" sheetId="78" state="visible" r:id="rId78"/>
    <sheet xmlns:r="http://schemas.openxmlformats.org/officeDocument/2006/relationships" name="Stock-Based Compensation - Empl" sheetId="79" state="visible" r:id="rId79"/>
    <sheet xmlns:r="http://schemas.openxmlformats.org/officeDocument/2006/relationships" name="Fair Value Measurements - Recur" sheetId="80" state="visible" r:id="rId80"/>
    <sheet xmlns:r="http://schemas.openxmlformats.org/officeDocument/2006/relationships" name="Fair Value Measurements - Asset"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Segment and Geographic Inform87" sheetId="87" state="visible" r:id="rId87"/>
    <sheet xmlns:r="http://schemas.openxmlformats.org/officeDocument/2006/relationships" name="Segment and Geographic Inform88" sheetId="88" state="visible" r:id="rId88"/>
    <sheet xmlns:r="http://schemas.openxmlformats.org/officeDocument/2006/relationships" name="Client Funds (Details)" sheetId="89" state="visible" r:id="rId89"/>
    <sheet xmlns:r="http://schemas.openxmlformats.org/officeDocument/2006/relationships" name="Commitments and Contingencies (" sheetId="90" state="visible" r:id="rId90"/>
    <sheet xmlns:r="http://schemas.openxmlformats.org/officeDocument/2006/relationships" name="Restructuring and Special Cha91" sheetId="91" state="visible" r:id="rId91"/>
    <sheet xmlns:r="http://schemas.openxmlformats.org/officeDocument/2006/relationships" name="Restructuring and Special Cha92" sheetId="92" state="visible" r:id="rId92"/>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7</t>
  </si>
  <si>
    <t>Feb. 15, 2018</t>
  </si>
  <si>
    <t>Jun. 30, 2017</t>
  </si>
  <si>
    <t>Document Information</t>
  </si>
  <si>
    <t>Entity Registrant Name</t>
  </si>
  <si>
    <t>CRAWFORD &amp;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Non-Voting</t>
  </si>
  <si>
    <t>Entity Common Stock, Shares Outstanding</t>
  </si>
  <si>
    <t>Class B Voting</t>
  </si>
  <si>
    <t>Consolidated Statements of Operations - USD ($) shares in Thousands</t>
  </si>
  <si>
    <t>Dec. 31, 2016</t>
  </si>
  <si>
    <t>Dec. 31, 2015</t>
  </si>
  <si>
    <t>Revenues from Servic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847, $749, and $600, respectively</t>
  </si>
  <si>
    <t>Goodwill impairment charges</t>
  </si>
  <si>
    <t>Restructuring and special charges</t>
  </si>
  <si>
    <t>Total Costs and Expenses</t>
  </si>
  <si>
    <t>Other Income</t>
  </si>
  <si>
    <t>Income (Loss) Before Income Taxes</t>
  </si>
  <si>
    <t>Provision for Income Taxes</t>
  </si>
  <si>
    <t>Net Income (Loss)</t>
  </si>
  <si>
    <t>Net Loss (Income) Attributable to Noncontrolling Interests and Redeemable Noncontrolling Interests</t>
  </si>
  <si>
    <t>Net Income (Loss) Attributable to Shareholders of Crawford &amp; Company</t>
  </si>
  <si>
    <t>Earnings (Loss) Per Share - Basic:</t>
  </si>
  <si>
    <t>Earnings (Loss) Per Share - Basic (usd per share)</t>
  </si>
  <si>
    <t>Earnings (Loss) Per Share - Diluted:</t>
  </si>
  <si>
    <t>Earnings (Loss) Per Share - Diluted (usd per share)</t>
  </si>
  <si>
    <t>Weighted-Average Shares Used to Compute Basic Earnings (Loss) Per Share:</t>
  </si>
  <si>
    <t>Weighted Average Shares Used to Compute Basic Earnings (Loss) Per Share (shares)</t>
  </si>
  <si>
    <t>Weighted-Average Shares Used to Compute Diluted Earnings (Loss) Per Share:</t>
  </si>
  <si>
    <t>Weighted Average Shares Used to Compute Diluted Earnings (Loss) Per Share (shares)</t>
  </si>
  <si>
    <t>Cash Dividends Per Share:</t>
  </si>
  <si>
    <t>Cash Dividends Per Share (usd per share)</t>
  </si>
  <si>
    <t>Consolidated Statements of Operations (Parentheticals) - USD ($) $ in Thousands</t>
  </si>
  <si>
    <t>Income Statement [Abstract]</t>
  </si>
  <si>
    <t>Interest income</t>
  </si>
  <si>
    <t>Consolidated Statements of Comprehensive Income (Loss) - USD ($) $ in Thousands</t>
  </si>
  <si>
    <t>Statement of Comprehensive Income [Abstract]</t>
  </si>
  <si>
    <t>Other Comprehensive Income (Loss):</t>
  </si>
  <si>
    <t>Net foreign currency translation income (loss), net of tax benefit of $0, $0 and $0, respectively</t>
  </si>
  <si>
    <t>Amounts reclassified into net income for defined benefit pension plans, net of tax provision of $3,432, $4,563 and $3,265, respectively</t>
  </si>
  <si>
    <t>Net unrealized gain on defined benefit plans arising during the year, net of tax benefit (provision) of $236, $(5,175), and $(2,349), respectively</t>
  </si>
  <si>
    <t>Other Comprehensive Income (Loss)</t>
  </si>
  <si>
    <t>Comprehensive Income (Loss)</t>
  </si>
  <si>
    <t>Comprehensive loss (income) attributable to noncontrolling interests and redeemable noncontrolling interests</t>
  </si>
  <si>
    <t>Comprehensive Income (Loss) Attributable to Shareholders of Crawford &amp; Company</t>
  </si>
  <si>
    <t>Consolidated Statements of Comprehensive Income (Loss) (Parentheticals) - USD ($) $ in Thousands</t>
  </si>
  <si>
    <t>OCI, Tax (provision) benefit on foreign currency translation loss</t>
  </si>
  <si>
    <t>OCI, Tax provision on reclassification adjustments to net income for pension plans</t>
  </si>
  <si>
    <t>OCI, Tax (provision) benefit on unrealized gains (losses) arising during the year for pension plans</t>
  </si>
  <si>
    <t>Consolidated Balance Sheets - USD ($) $ in Thousands</t>
  </si>
  <si>
    <t>Current Assets:</t>
  </si>
  <si>
    <t>Cash and cash equivalents</t>
  </si>
  <si>
    <t>Accounts receivable, less allowance for doubtful accounts of $12,588 and $14,499,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1,439 and 31,296 shares issued and outstanding at December 31, 2017 and 2016 , respectively. Class B common stock, $1.00 par value, 50,000 shares authorized; 24,502 and 24,690 shares issued and outstanding as of December 31, 2017 and 2016, respectively.</t>
  </si>
  <si>
    <t>Consolidated Balance Sheets (Parentheticals) - USD ($) $ in Thousands</t>
  </si>
  <si>
    <t>Allowance for doubtful accounts</t>
  </si>
  <si>
    <t>Par or stated value per share (usd per share)</t>
  </si>
  <si>
    <t>Shares authorized (shares)</t>
  </si>
  <si>
    <t>Shares issued (shares)</t>
  </si>
  <si>
    <t>Shares outstanding (shares)</t>
  </si>
  <si>
    <t>Consolidated Statements of Cash Flows - USD ($)</t>
  </si>
  <si>
    <t>Cash Flows from Operating Activities:</t>
  </si>
  <si>
    <t>Reconciliation of net income (loss) to net cash provided by operating activities:</t>
  </si>
  <si>
    <t>Depreciation and amortization</t>
  </si>
  <si>
    <t>Impairment of goodwill</t>
  </si>
  <si>
    <t>Deferred income taxes</t>
  </si>
  <si>
    <t>Stock-based compensation costs</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hare repurchase</t>
  </si>
  <si>
    <t>Repurchases of common stock</t>
  </si>
  <si>
    <t>Increases in short-term and revolving credit facility borrowings</t>
  </si>
  <si>
    <t>Payments on short-term and revolving credit facility borrowings</t>
  </si>
  <si>
    <t>Payments on capital lease obligations</t>
  </si>
  <si>
    <t>Capitalized loan costs</t>
  </si>
  <si>
    <t>Dividends paid to noncontrolling interests</t>
  </si>
  <si>
    <t>Net cash provided by (used in) financing activities</t>
  </si>
  <si>
    <t>Effects of exchange rate changes on cash and cash equivalents</t>
  </si>
  <si>
    <t>(Decrease) Increase in Cash and Cash Equivalents</t>
  </si>
  <si>
    <t>Cash and Cash Equivalents at Beginning of Year</t>
  </si>
  <si>
    <t>Cash and Cash Equivalents at End of Year</t>
  </si>
  <si>
    <t>Consolidated Statements of Shareholders' Investment - USD ($) $ in Thousands</t>
  </si>
  <si>
    <t>Increase (Decrease) in Stockholders' Equity [Roll Forward]</t>
  </si>
  <si>
    <t>Beginning Balance</t>
  </si>
  <si>
    <t>Net (loss) income</t>
  </si>
  <si>
    <t>Net income (loss), excluding portion attributable to nonredeemable noncontrolling interest</t>
  </si>
  <si>
    <t>[1]</t>
  </si>
  <si>
    <t>Other comprehensive (loss) income</t>
  </si>
  <si>
    <t>Stock-based compensation</t>
  </si>
  <si>
    <t>Shares issued in connection with stock-based compensation plans, net</t>
  </si>
  <si>
    <t>Noncontrolling interest, increase from business combination</t>
  </si>
  <si>
    <t>Decrease in value of noncontrolling interest due to sale of controlling interest</t>
  </si>
  <si>
    <t>Ending Balance</t>
  </si>
  <si>
    <t>Net income (loss) attributable to redeemable noncontrolling interest</t>
  </si>
  <si>
    <t>Additional Paid-In Capital</t>
  </si>
  <si>
    <t>Retained Earnings</t>
  </si>
  <si>
    <t>Accumulated Other Comprehensive (Loss) Income</t>
  </si>
  <si>
    <t>Noncontrolling Interests</t>
  </si>
  <si>
    <t>Class A Non-Voting | Common Stock</t>
  </si>
  <si>
    <t>Class B Voting | Common Stock</t>
  </si>
  <si>
    <t>The total net income presented in the consolidated statement of shareholders' investment for the year ended December 31, 2017 excludes $968 in net loss attributable to the redeemable noncontrolling interests.</t>
  </si>
  <si>
    <t>Significant Accounting and Reporting Policies</t>
  </si>
  <si>
    <t>Organization, Consolidation and Presentation of Financial Statements [Abstract]</t>
  </si>
  <si>
    <t>Significant Accounting and Reporting Policies Nature of Operations Based in Atlanta, Georgia, Crawford &amp; Company ("Crawford" or the "Company") is the world's largest publicly listed independent provider of claims management solutions to the risk management and insurance industry, as well as to self-insured entities, with an expansive global network serving clients in more than 70 countries. The Crawford Solution ® offers comprehensive, integrated claims services, business process outsourcing and consulting services for major product lines including property and casualty claims management, workers' compensation claims and medical management, and legal settlement administration.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fordandcompany.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7 , 2016 , and 2015 consolidated financial statements include the financial position of such operations as of October 31, 2017 and 2016 , respectively, and the results of their operations and cash flows for the fiscal periods ended October 31, 2017 , 2016 , and 2015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attributed to the controlling interests, noncontrolling interests and redeemable noncontrolling interests separately.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results of Lloyd Warwick International Limited ("LWI"), of which it owns 51% of the capital stock.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 Crawford is considered to be the primary beneficiary of LWI because of its controlling ownership interest and because Crawford has the obligation to absorb LWI's losses through the additional financial support that Crawford may be obligated to provide. Creditors of LWI have no recourse to Crawford's general credit. Total assets and liabilities of LWI as of December 31, 2017 were $10,083,000 and $10,685,000 , respectively. Total assets and liabilities of LWI as of December 31, 2016 were $9,300,000 and $10,554,000 , respectively. Included in LWI's total liabilities at December 31, 2017 and 2016 were loans from Crawford of $8,580,000 and $8,704,000 , respectively.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December 31, 2017 and 2016 , the liabilities of this deferred compensation plan were $9,337,000 and $9,385,000 , respectively, which represented obligations of the Company rather than of the rabbi trust, and the values of the assets held in the related rabbi trust were $16,538,000 and $16,227,000 , respectively. These liabilities and assets are included in "Other noncurrent liabilities" and "Other noncurrent assets" on the Company's Consolidated Balance Sheets, respectively. Prior Year Reclassifications The prior year presentation of certain segment information has been reclassified to conform to the current year presenta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require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The Company has contracts with multi-element arrangements. The Company often sells multiple lines of claims processing and different levels of processing depending on the complexity of the claims within a contract. The Company typically provides a menu of offerings from which the customer chooses to purchase or not at their discre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auto and general liability, those services are priced and delivered independently.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 Cash and Cash Equivalents Cash and cash equivalents consist of cash on hand and marketable securities with original maturities of three months or less. The fair value of cash and cash equivalents approximates book value due to their short-term nature. At December 31, 2017 , cash and cash equivalents included time deposits of approximately $1,181,000 that were in financial institutions outside the U.S.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December 31, 2017 , 2016 , and 2015 is as follows: 2017 2016 2015 (In thousands) Allowance for doubtful accounts, January 1 $ 14,499 $ 13,133 $ 10,960 Add/ (Deduct): Provision for bad debt expense 1,554 2,654 1,432 Write-offs, net of recoveries (4,045 ) 50 (684 ) Currency translation and other changes 580 (937 ) (868 ) Adjustments for business acquisitions and dispositions — (401 ) 2,293 Allowance for doubtful accounts, December 31 $ 12,588 $ 14,499 $ 13,133 For the years ended December 31, 2017 , 2016 , and 2015 , the Company's adjustments to revenues associated with client invoice adjustments totaled $1,567,000 , $2,704,000 , and $2,704,000 , respectively.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ive reporting units for goodwill impairment purposes. These reporting units are the Company's U.S. Services segment excluding U.S. Contractor Connection operations, U.S. Contractor Connection operations on a stand-alone basis, and the Company's other operating segments - International, Broadspire, and Garden City Group.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7, the Company performed the goodwill impairment testing on all reporting units. The estimated fair value of the Company's U.S. Contractor Connection operations, International, and Broadspire reporting units exceed their carrying value by a significant margin. The estimated fair value of its U.S. Services segment excluding U.S. Contractor Connection operations reporting unit exceeds its carrying value but not by as much of a margin. The U.S. Services segment excluding U.S. Contractor Connection operations has $19.4 million of goodwill at risk of potential future impairment. An increase in the discount rate of 125 basis points could potentially trigger an impairment in our U.S. Services segment excluding U.S. Contractor Connection operations reporting unit goodwill, assuming no change in the other key inputs. The Company recognized goodwill impairment of the entire goodwill allocated to its Garden City Group reporting unit of $19.6 million in the 2017 fourth quarter due to the reporting unit achieving less than forecasted revenue and operating earnings and based on future operating results.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7 range between 10.0% and 13.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7 and 2016 : December 31, 2017 2016 (In thousands) Land $ 343 $ 321 Buildings and improvements 32,802 26,612 Furniture and fixtures 38,016 36,726 Data processing equipment 67,748 60,381 Automobiles 594 1,453 Total property and equipment 139,503 125,493 Less accumulated depreciation (97,839 ) (95,888 ) Net property and equipment $ 41,664 $ 29,605 Additions to property and equipment under capital leases, which are excluded from acquisitions of property and equipment in the Company's Statements of Cash Flows, totaled $760,000 , $242,000 , and $1,283,000 for 2017 , 2016 , and 2015 , respectively. Depreciation on property and equipment, including property under capital leases and amortization of leasehold improvements, was $12,557,000 , $14,729,000 , and $17,715,000 for the years ended December 31, 2017 , 2016 , and 2015 , respectively. Capitalized Software 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as $18,118,000 , $16,045,000 , and $15,372,000 for the years ended December 31, 2017 , 2016 , and 2015 ,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17 and 2016 , accrued liabilities for self-insured risks totaled $22,854,000 and $26,311,000 , respectively, including current liabilities of $13,407,000 and $14,771,000 , respectively. The noncurrent liabilities are included in "Other noncurrent liabilities" on the Company's Consolidated Balance Sheets. Income Taxes 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The Company has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provisional tax impacts related to Transition Tax and revaluation of domestic deferred tax balances, and included those amounts in its consolidated financial statements for the year ended December 31, 2017. The actual impact of the Tax Act may differ from the Company's estimates due to, among other things, further refinement of our calculations, changes in interpretations and assumptions we have made, guidance that may be issued and actions we may take as a result of the Tax Act. The Company expects the accounting to be completed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17 , 2016 , and 2015 resulted in net losses of $685,000 , $339,000 , and $684,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Loss)" in the Company's Consolidated Statements of Comprehensive Income (Loss), and the accumulated translation adjustment is reported as a component of "Accumulated other comprehensive loss" in the Company's Consolidated Balance Sheets. Advertising Costs Advertising costs are expensed in the period in which the costs are incurred. Advertising expenses were $7,091,000 , $3,382,000 , and $3,803,000 , respectively, for the years ended December 31, 2017 , 2016 , and 2015 . The increase in 2017 was due to costs associated with a branding campaign for the Contractor Connection service line within the Company's U.S. Services segment. Adoption of New Accounting Standards Clarifying the Definition of a Business In January 2017, the Financial Accounting Standards Board ("FASB") issued Accounting Standards Update ("ASU") 2017-1, "Clarifying the Definition of a Business." The ASU was issued to clarify the definition of a business for purposes of acquisitions and dispositions. The amendments in this update provide a more robust framework than prior guidance to use in determining when a set of assets and activities constitutes a business. The Company elected to early adopt this ASU effective January 1, 2017, with no effect on its results of operations, financial condition or cash flows. Simplifying the Test for Goodwill Impairment In January 2017, the FASB issued ASU 2017-4, "Simplifying the Test for Goodwill Impairment." The ASU was issued to simplify subsequent measurement of goodwill. The update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ASU effective January1, 2017, with no effect on its results of operations, financial condition or cash flow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Company elected to early adopt this ASU effective January1, 2017, with no effect on its statement of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or degree of influe</t>
  </si>
  <si>
    <t>Acquisitions and Dispositions of Businesses</t>
  </si>
  <si>
    <t>Business Combinations [Abstract]</t>
  </si>
  <si>
    <t>Acquisitions and Dispositions of Businesses On January 4, 2017, the Company acquired 85% of the outstanding membership interests of WeGoLook ® , LLC and certain non-compete agreements for cash consideration of $36,125,000 . WeGoLook provides a variety of on-demand inspection, verification, and other field services for businesses and consumers through a mobile platform of independent contractors. Net tangible assets acquired totaled $1,040,000 , including $96,000 of cash. The difference between the purchase price and the net tangible assets acquired represents indefinite and definite-lived intangible assets, goodwill and redeemable non-controlling interests. The acquisition was funded primarily through additional borrowings under the Credit Facility. The purchase agreement also provides that: (a) $250,000 of the purchase price will be held in escrow to secure the net working capital post-closing adjustment; and (b) $800,000 of the purchase price will be held in escrow for a period of 15 months , and $1,000,000 of the purchase price will be held in escrow for a period of 24 months , after the closing date in each case, to secure any valid indemnification claims that the Company may assert for specified breaches of representations, warranties or covenants under the purchase agreement. As of December 31, 2017, the $250,000 net working capital post-closing adjustment escrow has been released. The Company has an option, beginning on January 1, 2022 and expiring on December 31, 2023, to acquire the remaining 15% outstanding membership interest of WeGoLook. In the event the Company does not exercise the option, beginning on January 1, 2024, the minority members shall have the right to require the Company to acquire the minority members’ interest on or before December 31, 2024. In addition, at the time of the exercise of the option or the put, the minority members may be entitled to additional consideration depending on whether certain financial targets of WeGoLook are achieved between closing and December 31, 2021. The acquisition was accounted for under the guidance of ASC 805-10, as a business combination under the acquisition method. The assets acquired, and liabilities and redeemable noncontrolling interests assumed, as well as the results of operations of WeGoLook including income or loss attributable to redeemable noncontrolling interests, are reported within the Company's U.S. Services operating segment. As a result of the acquisition of WeGoLook and certain non-compete agreements, the Company recognized definite-lived intangible assets of $17,794,000 consisting of developed technology, customer relationships, non-compete agreements and established relationships with independent contractors. The estimated useful lives of these definite-lived intangible assets range from three to ten years. The Company recognized related amortization expense of $2,574,000 in its audited Condensed Consolidated Statements of Operations for the twelve months ended December 31, 2017. The Company recognized goodwill of $23,977,000 related to the acquisition. The goodwill attributable to the acquisition will be deductible for tax purposes. The Company recognized noncontrolling interests of $7,743,000 which were measured at fair value at the acquisition date. The noncontrolling interests have been recorded as "Redeemable Noncontrolling Interests" in the Company's audited Consolidated Balance Sheets. During the twelve months ended December 31, 2017, no changes were made to the redemption value of the redeemable noncontrolling interests; the change in value was due to the operating loss for the period. See Note 1, “Significant Accounting and Reporting Policies” for a discussion of noncontrolling interests and redeemable noncontrolling interests. The measurement period has ended and the acquisition accounting has been finalized during the period ended December 31, 2017. The WeGoLook operations did not have a material impact on the Company’s consolidated results of operations or its earnings per share during 2017. For the twelve months ended December 31, 2017, WeGoLook recorded $8,744,000 of revenues before reimbursements.</t>
  </si>
  <si>
    <t>Goodwill and Intangible Assets</t>
  </si>
  <si>
    <t>Goodwill and Intangible Assets Disclosure [Abstract]</t>
  </si>
  <si>
    <t>Goodwill and Intangible Assets Goodwill The following table shows the changes in the carrying amount of goodwill for the years ended December 31, 2017 and 2016 : U.S. Services International Broadspire Garden City Group Total (In thousands) Balance at December 31, 2015: Goodwill $ 31,829 $ 94,070 $ 151,133 $ 19,598 $ 296,630 Accumulated impairment losses (5,465 ) (44,416 ) (151,133 ) — (201,014 ) Net goodwill 26,364 49,654 — 19,598 95,616 2016 Activity: Other activity (1) — (531 ) — — (531 ) Foreign currency effects — (3,335 ) — — (3,335 ) Balance at December 31, 2016: Goodwill 31,829 90,204 151,133 19,598 292,764 Accumulated impairment losses (5,465 ) (44,416 ) (151,133 ) — (201,014 ) Net goodwill 26,364 45,788 — 19,598 91,750 2017 Activity: Goodwill of acquired business 19,423 4,554 — — 23,977 Impairment of goodwill — — — (19,598 ) (19,598 ) Other activity (1) — (603 ) — — (603 ) Foreign currency effects — 1,390 — — 1,390 Balance at December 31, 2017: Goodwill 51,252 95,545 151,133 19,598 317,528 Accumulated impairment losses (5,465 ) (44,416 ) (151,133 ) (19,598 ) (220,612 ) Net goodwill $ 45,787 $ 51,129 $ — $ — $ 96,916 (1) "Other activity" relates to adjustments for deferred taxes and other liabilities acquired in connection with prior period business combinations. As discussed in Note 1, "Significant Accounting and Reporting Policies," the Company recognized goodwill impairment in the Garden City Group reporting unit of $19,598,000 during the year ended December 31, 2017. The $19,598,000 noncash goodwill impairment charge is not reflected in Garden City Group operating earnings. This impairment charge did not affect the Company's liquidity and had no effect on the Company's compliance with the financial covenants under its Credit Facility. There were no goodwill impairments in 2016. The Company recognized goodwill impairments in the U.S. Services excluding Contractor Connection operations and International reporting units of $5,465,000 and $43,849,000 , respectively during the year ended December 31, 2015. Intangible Assets The following is a summary of finite-lived intangible assets acquired through business acquisitions as of December 31, 2017 and 2016 : Gross Carrying Amount Accumulated Amortization Net Carrying Value Weighted-Average Amortization Period (In thousands, except years) December 31, 2017: Customer relationships $ 127,076 $ (75,419 ) $ 51,657 6.0 years Technology-based 16,562 (7,039 ) 9,523 8.3 years Trade name 1,825 (1,825 ) — 0.0 years Other 5,265 (1,240 ) 4,025 3.2 years Total $ 150,728 $ (85,523 ) $ 65,205 8.8 years December 31, 2016: Customer relationships $ 122,403 $ (66,281 ) $ 56,122 6.7 years Technology-based 5,913 (5,913 ) — 0.0 years Trade name 1,697 (1,639 ) 58 0.1 years Total $ 130,013 $ (73,833 ) $ 56,180 6.1 years Amortization of finite-lived intangible assets was $10,982,000 , $9,969,000 , and $10,410,000 for the years ended December 31, 2017 , 2016 , and 2015 , respectively. For the years ended December 31, 2017 , 2016 , and 2015 , amortization expense for finite-lived customer relationships and trade name intangible assets in the amounts of $ 10,982,000 , $9,592,000 , and $9,668,000 , respectively, were excluded from segment operating earnings (see Note 13, "Segment and Geographic Information"). The amortization expense for the technology-based intangible assets is included in segment operating earnings. Intangible assets subject to amortization are amortized on a straight-line basis over lives ranging from 2 to 12 years. At December 31, 2017 , annual estimated aggregate amortization expense for intangible assets subject to amortization is as follows: Annual Amortization Expense Year Ending December 31, (In thousands) 2018 $ 11,016 2019 11,009 2020 10,951 2021 9,945 2022 5,045 The following is a summary of indefinite-lived intangible assets at December 31, 2017 and 2016 : Gross Carrying Amount Accumulated Impairments Net Carrying Value (In thousands) December 31, 2017: Trade names $ 32,542 $ (600 ) $ 31,942 December 31, 2016: Trade names $ 31,351 $ (600 ) $ 30,751</t>
  </si>
  <si>
    <t>Short-Term and Long-Term Debt, Including Capital Leases</t>
  </si>
  <si>
    <t>Debt Disclosure [Abstract]</t>
  </si>
  <si>
    <t xml:space="preserve">Short-Term and Long-Term Debt, Including Capital Leases Long-term debt consisted of the following at December 31, 2017 and 2016 : December 31, 2017 2016 (In thousands) Credit Facility $ 224,283 $ 186,196 Capital lease obligations 1,389 1,818 Total long-term debt and capital leases 225,672 188,014 Less: portion of Credit Facility classified as short-term (24,641 ) (30 ) Less: current installments of capital leases (571 ) (982 ) Total long-term debt and capital leases, less current installments $ 200,460 $ 187,002 On October 11, 2017,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Wells Fargo Bank, National Association, as administrative agent and a lender ("Wells Fargo"), Bank of America, N.A., as syndication agent and a lender, Citizens Bank, N.A., as documentation agent and a lender, and the other lenders party thereto, entered into an Amended and Restated Credit Agreement (the "Amended and Restated Credit Agreement"), which amended and restated that certain Credit Agreement, dated as of December 8, 2011, by and among, inter alia, the Borrowers, Wells Fargo and the other lenders from time to time party thereto (as previously amended, the "Original Credit Agreement"). In connection with the Amended and Restated Credit Agreement, the Company, the Company’s guarantor subsidiaries party thereto and Wells Fargo entered into an Amended and Restated Pledge and Security Agreement (the "Amended and Restated Pledge and Security Agreement") and an Amended and Restated Guaranty Agreement (the "Amended and Restated Guaranty Agreement"), each dated as of the date of the Amended and Restated Credit Agreement. The Amended and Restated Credit Agreement: (i) increases the aggregate commitments under the Original Credit Agreement from $400.0 million to $450.0 million , without impacting the Company’s ability, subject to the satisfaction of certain conditions and its receipt of additional commitments, to exercise its option to further increase the revolving loan commitments by up to $200.0 million (previously $100.0 million under the Original Credit Agreement); (ii) extends the maturity date under the Amended and Restated Credit Agreement to November 23, 2022 (the maturity date was November 25, 2018 under the Original Credit Agreement); (iii) reduces the interest margin ranges to 1.30% to 2.10% for LIBOR loans (previously 1.50% to 2.25% ) and 0.30% to 1.10% for Base Rate loans (previously 0.50% to 1.25% ); (iv) reduces the minimum required fixed charge coverage ratio to 1.10 to 1.00 (previously 1.25 to 1.00); and (v) amends the leverage ratio tests to set a maximum permitted senior secured leverage ratio of 3.25 to 1.00 and set a maximum permitted total leverage ratio of 4.25 to 1.00, among other things. The credit facility under the Amended and Restated Credit Agreement (as amended, the "Credit Facility") consists of a $450.0 million revolving credit facility, with a letter of credit subfacility of $200.0 million . The Credit Facility contains sublimits of $185.0 million for borrowings by the UK Borrower, $75.0 million for borrowings by the Canadian Borrower, and $32.5 million for borrowings by the Australian Borrower. The Credit Facility matures, and all amounts outstanding thereunder, will be due and payable on November 23, 2022.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interest margin for LIBOR loans ranges from 1.30% to 2.10% and for Base Rate loans ranges from 0.30% to 1.10% . Base Rate is defined as the highest of (i) the Federal Funds Rate, as published by the Federal Reserve Bank of New York, plus 1/2 of 1% , (ii) the prime commercial lending rate of the Administrative Agent and (iii) LIBOR for a one month interest period plus 1.0% . At December 31, 2017 and 2016 , a total of $224,283,000 and $186,196,000 , respectively, was outstanding under the Credit Facility. In addition, undrawn commitments under letters of credit totaling $14,500,000 and $14,809,000 were outstanding at December 31, 2017 and 2016 , respectively, under the letters of credit subfacility of the Credit Facility. These letter of credit commitments were for the Company's own obligations. Including the amounts committed under the letters of credit subfacility, the available borrowing capacity under the Credit Facility totaled $241,300,000 and $198,477,000 at December 31, 2017 and 2016 , respectively. The obligations of the Borrowers under the Amended and Restated Credit Agreement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Entity"), and such obligations are required to be guaranteed by each subsequently acquired or formed material domestic subsidiary and Disregarded Foreign Entity (each, a "Guarantor"), and the obligations of the Borrowers other than the Company ("Foreign Borrowers") for which the Company is not the primary obligor are also guaranteed by the Company. In addition, (i) the Borrowers’ obligations under the Amended and Restated Credit Agreement are secured by a first priority lien (subject to liens permitted by the Amended and Restated Credit Agreement) on substantially all of the personal property of the Company and the Guarantors as set forth in the Amended and Restated Pledge and Security Agreement and (ii)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the fixed charge coverage ratio, defined as the ratio of (i)(A) consolidated earnings before interest expense, income taxes, depreciation, amortization, stock-based compensation expense, and certain other charges and expenses ("EBITDA") minus (B) aggregate income taxes to the extent paid in cash minus (C) unfinanced capital expenditures to (ii) the sum of: (A) consolidated interest expense to the extent paid (or required to be paid) in cash, plus (B) the aggregate of all scheduled payments of principal on funded debt (including the principal component of payments made in respect of capital lease obligations) required to have been made (whether or not such payments are actually made), plus (C) the aggregate of all restricted payments (as defined) paid, plus (D) the aggregate of all earnouts paid or required to be paid, must not be less than 1.10 to 1.00 for the four -quarter period ending at the end of each fiscal quarter. Also under the Credit Facility as amended, the leverage ratio, as of the last day of any fiscal quarter, defined as the ratio of (i) consolidated total funded debt minus unrestricted cash to (ii) consolidated EBITDA, must not be greater 3.25 to 1.00 at the end of each fiscal quarter. At December 31, 2017 ,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24,641,000 and $30,000 at December 31, 2017 and 2016 , respectively. The Company expects, but is not required, to repay all of such short-term borrowings at December 31, 2017 in 2018. The Company's capital leases are primarily comprised of equipment leases with terms ranging from 24 to 60 months. Interest expense, including amortization of capitalized loan costs, on the Company's short-term and long-term borrowings was $9,909,000 , $9,934,000 , and $8,983,000 for the years ended December 31, 2017 , 2016 , and 2015 , respectively. Interest paid on the Company's short-term and long-term borrowings was $8,394,000 , $8,451,000 , and $7,973,000 for the years ended December 31, 2017 , 2016 , and 2015 , respectively. Principal repayments of long-term debt, including current portions and capital leases, as of December 31, 2017 are expected to be as follows, assuming no prepayments or extensions beyond the stated maturity: Long-term Debt Capital Lease Obligations Total Year Ending December 31, (In thousands) 2018 $ 24,641 $ 571 $ 25,212 2019 — 338 338 2020 — 202 202 2021 — 187 187 2022 199,642 91 199,733 Total $ 224,283 $ 1,389 $ 225,672 </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d the Canadian subsidiary to deliver quarterly payments of CAD 589,000 to the counterparty and entitled the U.S. parent to receive quarterly payments of U.S. $593,000 . The Canadian subsidiary also made interest payments to the counterparty based on 3-month Canada Bankers Acceptances plus a spread, and the U.S. parent received payments based on U.S. 3-month LIBOR. The cross currency basis swap had a scheduled expiration date of September 30, 2025. The Company elected not to designate this swap as a hedge of the intercompany note from the Canadian subsidiary. Accordingly, changes in the fair value of this swap, as well as changes in the value of the intercompany note, were recorded as gains or losses in "Selling, general, and administrative expenses" in the Company's audited Consolidated Statements of Operations over the term of the swap and substantially offset one another prior to the settlement defined below. The changes in the fair value of the cross currency basis swap did not exactly offset changes in the value of the intercompany note, as the fair value of this swap was determined based on forward rates while the value of the intercompany note was determined based on end of period spot rates. The net gains and losses for the swap historically were not significant. During September 2016, the Company entered into a transaction ("settlement") in which the Canadian subsidiary repaid the intercompany note payable to the U.S. parent and the Company terminated the cross currency basis swap. In connection with the settlement, the Company received proceeds of $4,100,000 in exchange for terminating the cross currency basis swap. For the year ended December 31, 2016, the Company recognized a net loss of $585,000 due to changes in the fair value of the cross currency basis swap, the value of the intercompany note, and on the settlement. A net loss was recognized on the settlement due to a change in the forward rates used to value the cross currency basis swap which was not substantially offset by the change in the value of the intercompany note based on the spot rate on the day of the settlement.</t>
  </si>
  <si>
    <t>Commitments Under Operating Leases</t>
  </si>
  <si>
    <t>Leases, Operating [Abstract]</t>
  </si>
  <si>
    <t>Commitments Under Operating Leases 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 Rental expenses, net of amortization of any incentives provided by lessors, for operating leases consisted of the following: Year Ended December 31, 2017 2016 2015 (In thousands) Office space $ 40,927 $ 43,245 $ 44,577 Automobiles 5,794 6,043 7,319 Computers and equipment 288 111 13 Total operating leases $ 47,009 $ 49,399 $ 51,909 At December 31, 2017 , future minimum payments under non-cancelable operating leases with terms of more than 12 months were as follows: Year Ending December 31, (In thousands) 2018 $ 39,321 2019 35,024 2020 26,077 2021 20,002 2022 10,719 2023 and Thereafter 28,010 Where applicable, the amounts above include sales taxes. Significant Operating Leases and Subleases Effective October 10, 2016 , the Company entered into a 13 -year operating lease for approximately 109,000 square feet of office space in Atlanta, Georgia, as a replacement and consolidation for its Atlanta Support Center beginning late 2017. The Company has future total lease payments associated with this lease of approximately $31,500,000 . Additionally, the Company is responsible for certain related property operating expenses above 2018 base year costs, which are excluded from the table above. Effective June 24, 2015 , the Company entered into 10 -year operating leases for approximately 16,000 square feet of office space in London, England , for its International segment as a replacement and consolidation of certain of its London facilities. The Company has total lease payments associated with the leases of approximately $10,500,000 subject to market rate adjustments on the fifth anniversary of the lease commitment date. Additionally, the Company is responsible for certain value-added taxes and operating expenses, which are excluded from the table above. In November 2014 , the Company entered into an amendment and extension of an existing lease, resulting in a 7 years, 5 months operating lease agreement for approximately 50,000 square feet of office space in Jacksonville, FL , for its U.S. Contractor Connection service line in its U.S. Services segment. The amended lease on the expanded premises began January 1, 2015. Total lease payments over the remaining lease term are approximately $3,388,000 . Additionally, the Company is responsible for certain related real estate taxes and operating expenses, which are excluded from the table above. In January 2013 , the Company entered into a 10 -year operating lease for approximately 24,000 square feet of office space in Berkeley Heights, NJ , primarily for its Broadspire segment. The lease began July 1, 2013. Total lease payments over the remaining lease term are approximately $4,016,000 . Additionally, the Company is responsible for certain related real estate taxes and operating expenses, which are excluded from the table above. Effective May 1, 2012 , the Company entered into a 10 -year operating lease for the lease of approximately 45,000 square feet of office space in Seattle, Washington for its Garden City Group segment. Total lease payments over the remaining lease term are approximately $6,281,000 . Additionally, the Company is responsible for certain related real estate taxes and operating expenses, which are excluded from the table above. On March 16, 2010 , the Company entered into an 11 -year operating lease for the lease of approximately 44,000 square feet of office space in Lake Success, New York, for use as its Garden City Group segment's corporate headquarters. The lease, as amended, includes a total of approximately 47,000 square feet. Total lease payments over the remaining lease term are approximately $7,082,000 . Additionally, the Company is responsible for certain related real estate taxes and operating expenses, which are excluded from the table above. Effective February 9, 2010 , the Company entered into a 10 -year operating lease for approximately 64,000 square feet of office space in Sunrise, Florida, primarily for its Broadspire segment as a replacement for the subleased space in Plantation, Florida described below. Total lease payments over the remaining lease term are approximately $3,136,000 . Additionally, the Company is responsible for certain related real estate taxes and other expenses, which are excluded from the table above. Included in the acquired commitments of Broadspire Management Services, Inc. was a long-term operating lease for a two -building office complex in Plantation, Florida. The term of this lease ends in December 2021. Total lease payments over the remaining lease term are approximately $22,363,000 . All of the office space was subleased at December 31, 2017 . Under executed sublease arrangements at December 31, 2017 , the sublessors are obligated to pay the Company minimum sublease payments as follows: Year Ending December 31, (In thousands) 2018 $ 4,057 2019 4,146 2020 4,238 2021 4,332 Total minimum sublease payments to be received $ 16,773 One of the sublease agreements is for three of the four floors of one of the leased buildings in Plantation, Florida; this lease expires in December 2021. The remaining floor was subleased through the remaining lease term during 2016. The other sublease is for an entire building and expires in December 2021.</t>
  </si>
  <si>
    <t>Income Taxes</t>
  </si>
  <si>
    <t>Income Tax Disclosure [Abstract]</t>
  </si>
  <si>
    <t>Income Taxes Income (loss) before income taxes consisted of the following: Year Ended December 31, 2017 2016 2015 (In thousands) U.S. $ 12,303 $ 33,051 $ 22,414 Foreign 29,959 30,190 (54,187 ) Income (loss) before income taxes $ 42,262 $ 63,241 $ (31,773 ) The provision for income taxes consisted of the following: Year Ended December 31, 2017 2016 2015 (In thousands) Current: U.S. federal and state $ 9,077 $ 5,196 $ 5,716 Foreign 8,320 9,838 3,996 Deferred: U.S. federal and state 389 9,788 5,786 Foreign (2,747 ) 743 (1,666 ) Provision for income taxes $ 15,039 $ 25,565 $ 13,832 Net cash payments for income taxes were $15,574,000 , $16,170,000 , and $9,690,000 in 2017 , 2016 , and 2015 , respectively. The provision for income taxes is reconciled to the federal statutory income tax rate of 35% as follows: Year Ended December 31, 2017 2016 2015 (In thousands) Federal income taxes at statutory rate $ 14,792 $ 22,134 $ (11,121 ) State income taxes, net of federal benefit 1,349 2,280 1,872 Goodwill impairment 428 — 15,824 Foreign taxes (3,226 ) 2,273 3,804 Change in valuation allowance 2,913 (2,196 ) 3,643 Research and development credits (448 ) (429 ) (1,912 ) Foreign tax credits (2,002 ) (865 ) (651 ) Nondeductible meals and entertainment 1,222 1,111 1,441 Tax Act-revaluation of deferred taxes (3,756 ) — — Tax Act-transition tax, net of credits 7,550 — — Benefit of international restructuring (2,989 ) — — Tax rate changes (212 ) (71 ) 412 Other (582 ) 1,328 520 Provision for income taxes $ 15,039 $ 25,565 $ 13,832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2017 effective income tax rate was impacted by the Tax Act in the U.S. and international restructuring activities. The Company's 2015 effective income tax rate was distortive, primarily due to the largely nondeductible non-cash goodwill impairment charge, the Company's inability to recognize tax benefits for certain international net operating losses, and fluctuations in the mix of income earned. Additionally, 2015 losses in certain operations, including losses due to restructuring and special charges, were in jurisdictions with lower tax rates or where the losses are unable to be benefited. On December 22, 2017, the Tax Act was enacted. The changes include, but are not limited to: a federal corporate rate reduction from 35% to 21%, limitations on the deductibility of interest expense and executive compensation, creation of a new minimum tax on global intangible low taxed income (“GILTI”), and a one-time U.S. tax liability on those earnings which have not previously been repatriated to the U.S. (the “Transition Tax”) as a result of the transition of U.S. international taxation from a worldwide tax system to a modified territorial tax system. At December 31, 2017, the Company has not fully completed its accounting for the tax effects of enactment of the Tax Act in accordance with Staff Accounting Bulletin ("SAB 118") as described in Note 1, “Significant Accounting and Reporting Policies.” However, in certain cases, the Company has made a reasonable estimate of the effects on its existing deferred tax balances and the one-time Transition Tax based on the Tax Act guidance that currently exists. For the items for which the Company was able to determine a reasonable estimate, a provisional tax expense was recognized of $3.8 million , which is included as a component of income tax expense from continuing operations. These adjustments, which are described in further detail below, increased the Company's effective tax rate for 2017 by 9.0% . The Company remeasured all domestic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The provisional amount recorded related to the remeasurement of our domestic deferred tax balance resulted in a tax benefit of $3.8 million . The one-time Transition Tax is based on our total post-1986 earnings and profits ("E&amp;P") in foreign jurisdictions, which was not previously subject to U.S. income taxes. The Company recorded a provisional amount for its one-time Transition Tax liability for all of its controlled foreign corporations, resulting in an increase in income tax expense of $7.6 million , net of foreign tax credits generated in the current year. The residual tax due will be offset by foreign tax credit carryforwards and is not anticipated to result in a cash tax liability. The Transition Tax is based in part on the total post 1986 foreign E&amp;P and the amount of those earnings held in cash and other specified assets. The Transition Tax may change when the Company finalizes the calculation of post-1986 foreign E&amp;P, which was not previously subject to U.S. taxation. No additional income or withholding taxes have been provided for any undistributed foreign earnings, including those subject to the Transition Tax nor have any taxes been provided for the outside basis difference inherent in these entities as these amounts continue to be indefinitely reinvested in foreign operations. Additionally, due to withholding tax, basis computations, and other related tax considerations, it is not practicable to estimate any taxes to be provided on outside basis differences at this time. The ultimate tax impact related to the Tax Act may differ, possibly materially, due to further refinement of our calculations, changes in interpretation and assumptions, or issuance of additional guidance issued by the relevant tax authorities. The Company has not completed its accounting for the income tax effects of certain elements of the Tax Act, including: GILTI, executive compensation, Transition Tax including associated foreign tax credits, and state taxes. Additionally, any changes to these provisional estimates would require the Company to reassess the realizability of its domestic deferred tax assets. Due to the complexity of the new tax rules of the Tax Act, we are continuing to evaluate these provisions of the Tax Act and whether GILTI taxes are recorded as a current period expense when incurred or whether such amounts should be factored into a company's measurement of its deferred taxes. As a result, the Company has not included an estimate of the tax impacts related to GILTI for the period ended December 31, 2017. The Company will continue to refine these estimates in accordance with SAB 118. Deferred income taxes consisted of the following at December 31, 2017 and 2016 : 2017 2016 (In thousands) Accounts receivable allowance $ 55 $ (6,148 ) Accrued compensation 8,741 13,862 Accrued pension liabilities 12,482 33,295 Self-insured risks 5,831 9,304 Deferred revenues 6,793 9,949 Accrued rent 3,380 1,511 Interest 6,146 5,258 Tax credit carryforwards 18,490 24,784 Loss carryforwards 29,655 23,518 Other 1,913 895 Gross deferred income tax assets 93,486 116,228 Unbilled revenues 12,689 13,917 Depreciation and amortization 38,339 58,985 Other post-retirement benefits 116 235 Gross deferred income tax liabilities 51,144 73,137 Net deferred income tax assets before valuation allowance 42,342 43,091 Valuation allowance (18,829 ) (14,498 ) Net deferred income tax assets $ 23,513 $ 28,593 Amounts recognized in the Consolidated Balance Sheets consist of : Long-term deferred income tax assets included in "Deferred income tax assets" 24,359 30,379 Long-term deferred income tax liabilities included in "Other noncurrent liabilities" (846 ) (1,786 ) Net deferred income tax assets $ 23,513 $ 28,593 At December 31, 2017 , the Company had deferred tax assets related to loss carryforwards of $30,074,000 , before netting of unrecognized tax benefits of $419,000 . An estimated $17,266,000 of the deferred tax assets will not expire, and $12,808,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17 , 2016 , and 2015 . 2017 2016 2015 (In thousands) Balance, beginning of year $ 14,498 $ 17,204 $ 15,231 Other changes 4,331 (2,706 ) 1,973 Balance, end of year $ 18,829 $ 14,498 $ 17,204 Changes to the valuation allowance for the year ended December 31, 2017 were primarily due to losses in certain of the Company’s international operations and domestic operations impacting state NOLs. For the year ended December 31, 2016 the change was primarily due to release of valuation allowances based on expected utilization of deferred tax assets. For the year ended December 31, 2015 the change was primarily due to losses in certain of the Company's international operations. A reconciliation of the beginning and ending balance of unrecognized income tax benefits follows: (In thousands) Balance at December 31, 2014 $ 5,897 Additions for tax provisions related to the current year 229 Reductions for tax positions related to the current year (2,224 ) Additions for tax positions related to prior years $ 2,349 Lapses of applicable statutes of limitation (64 ) Balance at December 31, 2015 6,187 Additions for tax provisions related to the current year 159 Reductions for tax positions related to prior years $ (989 ) Additions for tax positions related to prior years 278 Lapses of applicable statutes of limitation $ (166 ) Balance at December 31, 2016 5,469 Additions for tax provisions related to the current year 6,318 Reductions for tax positions related to prior years (41 ) Additions for tax positions related to prior years 823 Lapses of applicable statutes of limitation (1,232 ) Currency translation adjustment (40 ) Balance at December 31, 2017 $ 11,297 The Company accrues interest and, if applicable, penalties related to unrecognized tax benefits in income taxes. Total accrued interest expense at December 31, 2017 , 2016 , and 2015 , was $275,000 , $155,000 , and $31,000 , respectively. Included in the total unrecognized tax benefits at December 31, 2017 , 2016 , and 2015 were $9,389,000 , $3,332,000 , and $3,899,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7. Although the outcome of tax audits is always uncertain, the Company believes that adequate amounts of tax, including interest and penalties, have been provided for any adjustments that are expected to result from those years. The Company expects $6,200,000 in reductions to unrecognized income tax benefits within the next 12 months as a result of projected resolutions of income tax uncertainties.</t>
  </si>
  <si>
    <t>Retirement Plans</t>
  </si>
  <si>
    <t>Retirement Benefits [Abstract]</t>
  </si>
  <si>
    <t>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4,036,000 , $23,985,000 , and $23,652,000 in 2017 , 2016 , and 2015 ,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Qualified Plan. Required contributions are anticipated in future years as the impact of the BBA2015 pension funding reform is phased out. Currently, the Company plans to contribute $9,000,000 per annum to the U.S. Qualified Plan for the next five fiscal years to improve the funded status of the plan and minimize future required contributions. The Company expects to make contributions of approximately $9,000,000 to its U.S. Qualified Plan and $5,600,000 to its U.K. Plans in 2018 . Certain other employees located in the Netherlands, Norway, Germany, and the Philippines (referred to herein as the "other international plans") have retirement benefits that are accounted for as defined benefit pension plans under GAAP.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17 and 2016 : December 31, 2017 2016 (In thousands) Projected benefit obligations $ 515,343 $ 520,906 Fair value of plans' assets 424,804 412,205 Certain of the Company's U.K. Plans have fair values of plan assets that exceed the projected benefit obligations. For these plans, the projected benefit obligations and the fair value of plan assets were as follows as of December 31, 2017 and 2016 : December 31, 2017 2016 (In thousands) Projected benefit obligations $ 249,397 $ 243,661 Fair value of plans' assets 284,091 265,253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17 2016 (In thousands) Projected Benefit Obligations: Beginning of measurement period $ 764,567 $ 799,693 Service cost 1,288 1,218 Interest cost 22,723 30,129 Employee contributions 82 86 Actuarial loss 19,100 51,859 Plan settlements (7,552 ) — Benefits paid (58,092 ) (63,537 ) Foreign currency effects 22,624 (54,881 ) End of measurement period 764,740 764,567 Fair Value of Plans' Assets: Beginning of measurement period 677,458 689,499 Actual return on plans' assets 57,245 94,750 Employer contributions 15,331 14,727 Employee contributions 82 86 Plan settlements (7,552 ) — Benefits paid (58,092 ) (63,537 ) Foreign currency effects 24,423 (58,067 ) End of measurement period 708,895 677,458 Unfunded Status $ (55,845 ) $ (87,109 ) Due to the frozen status of the U.S. Qualified Plan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17 2016 (In thousands) U.S. Qualified Plan $ 85,834 $ 103,545 Other international plans 1,201 1,630 Subtotal, included in "Accrued pension liabilities" 87,035 105,175 U.K. Prepaid pension asset included in "Other noncurrent assets" (34,698 ) (21,591 ) Unfunded status of nonqualified defined benefit deferred pension plans included in "Other accrued liabilities" 319 320 Unfunded status of nonqualified defined benefit pension plans included in "Other noncurrent liabilities" 3,189 3,205 Total unfunded status $ 55,845 $ 87,109 Accumulated other comprehensive loss, before income taxes $ (268,059 ) $ (279,422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2017 and 2016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5 $ (309,880 ) $ 760 Amortization of net loss (gain) 13,338 (152 ) Net gain arising during the year 6,183 — Currency translation 10,329 — Net unrecognized actuarial (loss) gain, December 31, 2016 (280,030 ) 608 Amortization of net loss (gain) 11,727 (152 ) Net gain arising during the year 3,537 — Currency translation (3,749 ) — Net unrecognized actuarial (loss) gain, December 31, 2017 $ (268,515 ) $ 456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18 for the U.S. and U.K. defined benefit pension plans are $10,277,000 ( $7,143,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 Net periodic benefit cost related to all of the Company's defined benefit pension plans recognized in the Company's Consolidated Statements of Operations for the years ended December 31, 2017 , 2016 , and 2015 included the following components: Year Ended December 31, 2017 2016 2015 (In thousands) Service cost $ 1,288 $ 1,218 $ 1,698 Interest cost 22,723 30,129 32,655 Expected return on assets (34,056 ) (36,406 ) (41,710 ) Amortization of actuarial loss 11,154 12,840 13,371 Net periodic benefit cost $ 1,109 $ 7,781 $ 6,014 Benefit cost for the U.S. Qualified Plan does not include service cost since the plan is frozen. Over the next ten years, the following benefit payments are expected to be required to be made from the Company's U.S. and U.K. defined benefit pension plans: Year Ending December 31, Expected Benefit Payments (In thousands) 2018 $ 43,719 2019 44,189 2020 44,601 2021 44,822 2022 44,970 2023-2027 222,939 The Company reviews its employee demographic assumptions annually and updates the assumptions as necessary. The Company updates the mortality assumptions for the U.S. plans to incorporate the current mortality tables issued by the Society of Actuaries, adjusted to reflect the Company's specific experience and future expectations. This resulted in a $ 3,200,000 decrease in the projected benefit obligation for the U.S. plans for the year ended December 31, 2017. Certain assumptions used in computing the benefit obligations and net periodic benefit cost for the U.S. and U.K. defined benefit pension plans were as follows: U.S. Qualified Plan: 2017 2016 Discount rate used to compute benefit obligations 3.63 % 4.15 % Discount rate used to compute periodic benefit cost 4.15 % 4.40 % Expected long-term rates of return on plans' assets 6.30 % 6.50 % U.K. Defined Benefit Plans: 2017 2016 Discount rate used to compute benefit obligations 2.61 % 2.65 % Discount rate used to compute periodic benefit cost 2.65 % 3.85 % Expected long-term rates of return on plans' assets 4.23 % 5.85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Beginning with the December 31, 2016 measurement, the Company changed the method used to estimate the service and interest components of net periodic benefit cost for its U.S. and international pension and other postretirement benefits. This estimation approach discounts the individual expected cash flows underlying the service cost and interest cost using the applicable spot rates derived from the yield curve used to discount the cash flows used to measure the benefit obligation. Historically, the Company estimated these service and interest cost components utilizing a single weighted-average discount rate derived from the yield curve used to measure the benefit obligation at the beginning of the period. The Company made this change to provide a more precise measurement of service and interest costs by improving the correlation between projected benefit cash flows to the corresponding spot yield curve rates. The Company accounted for this change as a change in accounting estimate that is inseparable from a change in accounting principle and accordingly has accounted for it prospectively. While the benefit obligation measured under this approach is unchanged, the more granular application of the spot rates reduced the service and interest cost for the pension plans for fiscal 2017 by $3,200,000 . The Company does not expect this change will have a material effect in periods beyond 2017. For the pension plans, the weighted average spot rates used to determine service and interest costs were 3.23% for the U.S. Qualified plan and 2.66%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18 net periodic pension cost are estimated to be 6.20% and 3.85% for the U.S.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17 2016 2017 2016 Equity securities 27.8 % 30.2 % 24.8 % 26.7 % Fixed income securities 62.0 % 66.7 % 62.8 % 60.1 % Alternative strategies 3.9 % 1.1 % 10.9 % 11.8 % Cash, cash equivalents and short-term investment funds 6.3 % 2.0 % 1.5 % 1.4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Earnings (Loss) per Share</t>
  </si>
  <si>
    <t>Earnings Per Share [Abstract]</t>
  </si>
  <si>
    <t>Common Stock and Earnings (Los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1, "Stock-Based Compensation," certain shares of CRD-A are issued with restrictions under incentive compensation plans. The Company's share repurchase authorization, approved in August 2014, (the "2014 Repurchase Authorization") provided the Company with the ability to repurchase up to 2,000,000 shares of CRD-A or CRD-B (or both). The 2014 Repurchase Authorization was terminated on July 28, 2017.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Through December 31, 2017 , the Company had repurchased 699,800 shares of CRD-A and 188,200 shares of CRD-B under the 2014 and 2017 Repurchase Authorizations at an average cost of $8.21 and $8.88 , respectively. At December 31, 2017, the Company had remaining authorization to repurchase 1,666,671 shares under the 2017 Repurchase Authorization. Net Income (Loss) Attributable to Shareholders of Crawford &amp; Company per Common Share The Company computes earnings (loss) per share of CRD-A and CRD-B using the two-class method, which allocates the undistributed earnings (los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loss) per share for CRD-A and CRD-B. During 2017 , 2016 and 2015 , the Board of Directors declared a higher dividend on CRD-A than on CRD-B. The computations of basic net income (loss) attributable to shareholders of Crawford &amp; Company per common share were as follows: Year Ended December 31, 2017 2016 2015 CRD-A CRD-B CRD-A CRD-B CRD-A CRD-B (In thousands, except earnings (loss) per share) Earnings (loss) per share - basic: Numerator: Allocation of undistributed earnings (loss) $ 7,821 $ 6,144 $ 12,432 $ 9,969 $ (32,651 ) $ (26,348 ) Dividends paid 8,780 4,920 8,627 4,938 8,573 4,938 Net income (loss) available to common shareholders, basic 16,601 11,064 21,059 14,907 (24,078 ) (21,410 ) Denominator: Weighted-average common shares outstanding, basic 31,322 24,606 30,793 24,690 30,596 24,690 Earnings (loss) per share - basic $ 0.53 $ 0.45 $ 0.68 $ 0.60 $ (0.79 ) $ (0.87 ) The computations of diluted net income (loss) attributable to shareholders of Crawford &amp; Company per common share were as follows: Year Ended December 31, 2017 2016 2015 CRD-A CRD-B CRD-A CRD-B CRD-A CRD-B (In thousands, except earnings (loss) per share) Earnings (loss) per share - diluted: Numerator: Allocation of undistributed earnings (loss) $ 7,911 $ 6,053 $ 12,563 $ 9,838 $ (32,651 ) $ (26,348 ) Dividends paid 8,780 4,920 8,627 4,938 8,573 4,938 Net income (loss) available to common shareholders, diluted 16,691 10,973 21,190 14,776 (24,078 ) (21,410 ) Denominator: Weighted-average common shares outstanding, basic 31,322 24,606 30,793 24,690 30,596 24,690 Weighted-average effect of dilutive securities (1) 836 — 737 — — — Weighted-average number of shares outstanding, diluted 32,158 24,606 31,530 24,690 30,596 24,690 Earnings (loss) per share - diluted $ 0.52 $ 0.45 $ 0.67 $ 0.60 $ (0.79 ) $ (0.87 )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 Listed below are the shares excluded from the denominator in the above computation of diluted earnings (loss) per share for CRD-A because their inclusion would have been antidilutive: Year Ended December 31, 2017 2016 2015 (In thousands) Shares underlying stock options excluded due to the options' respective exercise prices being greater than the average stock price during the period 711 115 24 Performance stock grants excluded because performance conditions had not been met (1) 402 — 1,045 (1) Compensation cost is recognized for these performance stock grants based on expected achievement rates; however no consideration is given for these performance stock grants when calculating earnings per share until the performance measurements are actually achieved.</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gains (losses) from intra-entity loans that are long-term in nature of $(836,000) , $2,547,000 , and $(6,894,000) for the years ended December 31, 2017 , 2016 , and 2015 , respectively. 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5 $ (24,347 ) $ (198,284 ) $ (222,631 ) Other comprehensive loss before reclassifications (9,102 ) — (9,102 ) Unrealized net gains arising during the year — 11,337 11,337 Amounts reclassified from accumulated other comprehensive income (1) — 8,623 8,623 Net current period other comprehensive (loss) income (9,102 ) 19,960 10,858 Balance at December 31, 2016 (33,449 ) (178,324 ) (211,773 ) Other comprehensive loss before reclassifications 7,129 — 7,129 Unrealized net gains arising during the year — 7,501 7,501 Amounts reclassified from accumulated other comprehensive income to net income (1) — 666 666 Net current period other comprehensive income 7,129 8,167 15,296 Balance at December 31, 2017 $ (26,320 ) $ (170,157 ) $ (196,477 ) (1) Retirement liabilities reclassified to net income are related to the amortization of actuarial losses and are included in "Selling, general, and administrative expenses" in the Company's Consolidated Statements of Operations. See Note 8, "Retirement Plans" for additional details. Other comprehensive loss amounts attributable to noncontrolling interests shown in the Company's audited Consolidated Statements of Shareholders' Investment are foreign currency translation adjustments.</t>
  </si>
  <si>
    <t>Stock-Based Compensation</t>
  </si>
  <si>
    <t>Share-based Compensation [Abstract]</t>
  </si>
  <si>
    <t>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6,661,000 , $5,252,000 , and $3,229,000 for the years ended December 31, 2017 , 2016 , and 2015 , respectively. The increase in the 2017 period was due to a higher proportion of options having been granted in 2017 as a component of the Company's Long Term Incentive Plans. The total income tax benefit recognized in the Consolidated Statements of Operations for stock-based compensation arrangements was approximately $2,219,000 , $1,983,000 , and $921,000 for the years ended December 31, 2017 , 2016 , and 2015 ,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each year) and have a typical life of ten years . Compensation cost for stock options is recognized on an accelerated basis over the requisite service period for the entire award. For the years ended December 31, 2017 , 2016 , and 2015 , compensation expense of $1,233,000 , $280,000 , and $25,000 , respectively, was recognized for employee stock option awards. A summary of option activity as of December 31, 2017 , 2016 , and 2015 , and changes during each year, is presented below: Shares Weighted-Average Exercise Price Weighted-Average Remaining Contractual Term Aggregate Intrinsic Value (In thousands) (In thousands) Outstanding at December 31, 2014 836 $ — 6.7 years $ 2,647 Exercised (106 ) 5.20 Forfeited or expired (212 ) 5.86 Outstanding at December 31, 2015 518 5.26 5.0 years 8 Granted 250 8.90 Exercised (164 ) 5.08 Forfeited or expired (115 ) 5.20 Outstanding at December 31, 2016 489 7.19 7.0 years 1,168 Granted 654 9.44 Exercised (70 ) 5.77 Forfeited or expired (186 ) 9.24 Outstanding at December 31, 2017 887 $ 8.53 8.4 years $ 527 Vested and Exercisable at December 31, 2017 205 $ 6.55 6.2 years $ 467 The weighted average grant date fair value of stock options granted during the year ended December 31, 2017 and 2016 was $2.73 and $4.11 , respectively. No stock options were granted in 2015. Options exercised in 2017 , 2016 , and 2015 had an intrinsic value of $234,000 , $752,000 , and $199,000 , respectively. The fair value of options that vested in 2017 , 2016 and 2015 was $33,000 , $467,000 , and $0 , respectively. At December 31, 2017 , the unrecognized compensation cost related to unvested employee stock options was $937,000 . Directors' stock options had no unrecognized compensation cost since directors' options vest upon grant, and the grant-date fair values were fully expensed on the grant date. The fair value of each option was estimated on the date of grant using the Black-Scholes-Merton option-pricing formula, with the following weighted average assumptions: 2017 2016 Expected dividend yield 4.00 % 2.75 % Expected volatility 43.62 % 60.02 % Risk-free interest rate 2.14 % 2.50 % Expected term of options 7 years 10 years The expected dividend yield used for 2017 was based on the Company's historical dividend yield. The expected volatility of the price of CRDA was based on historical realized volatility. The risk-free interest rate was based on the U.S. Treasury Daily Yield Curve Rate on the grant date, with a term equal to the expected term used in the pricing formula. The expected term of the option took into account both the contractual term of the option and the effects of expected exercise behavior.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 -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 summary of the status of the Company's nonvested performance shares as of December 31, 2017 , 2016 , and 2015 , and changes during each year, is presented below: Shares Weighted-Average Grant-Date Fair Value Nonvested at December 31, 2014 1,775,711 $ 5.93 Granted 1,104,300 6.46 Vested (259,150 ) 6.22 Forfeited or unearned (1,304,675 ) 5.56 Nonvested at December 31, 2015 1,316,186 6.65 Granted 1,179,384 4.47 Vested (499,370 ) 5.28 Forfeited or unearned (1,189,319 ) 6.28 Nonvested at December 31, 2016 806,881 6.17 Granted 930,295 7.54 Vested (184,185 ) 5.85 Forfeited or unearned (668,649 ) 5.38 Nonvested at December 31, 2017 884,342 $ 7.05 The total fair value of the performance shares that vested in 2017 , 2016 , and 2015 was $3,597,000 , $2,638,000 , and $1,612,000 , respectively. Compensation expense recognized for all performance shares totaled $3,796,000 , $3,060,000 , and $1,911,000 for the years ended December 31, 2017 , 2016 and 2015 , respectively. Compensation cost for these awards is net of estimated or actual award forfeitures. Certain performance awards vest ratably over three years , without cumulative earnings per share targets. As of December 31, 2017 , there was an estimated $2,575,000 of unearned compensation cost for nonvested performance shares. This unearned compensation cost is expected to be fully recognized by the end of 2019. Restricted Shares The Company's Board of Directors may elect to issue restricted shares of CRD-A in lieu of, or in addition to, cash payments to certain key employees. Employees receiving these shares are subject to restrictions on their ability to transfer the shares. Such restrictions generally lapse ratably over vesting periods ranging from several months to five years .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17 , 2016 , and 2015 and changes during each year, is presented below: Shares Weighted-Average Grant-Date Fair Value Nonvested at December 31, 2014 88,334 $ 7.83 Granted 53,000 6.72 Vested (38,332 ) 3.91 Forfeited or unearned (2,000 ) 4.44 Nonvested at December 31, 2015 101,002 5.01 Granted 133,871 6.54 Vested (160,536 ) 6.57 Forfeited or unearned (6,668 ) 8.90 Nonvested at December 31, 2016 67,669 7.56 Granted 210,875 9.26 Vested (166,325 ) 9.50 Forfeited or unearned — — Nonvested at December 31, 2017 112,219 $ 7.89 Compensation expense recognized for all restricted shares for the years ended December 31, 2017 , 2016 , and 2015 was $1,205,000 , $1,567,000 , and $886,000 , respectively. As of December 31, 2017 , there was $627,000 of total unearned compensation cost related to nonvested restricted shares which is expected to be recognized by December 31, 2018.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25,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During the years ended December 31, 2017 , 2016 and 2015 , a total of 101,708 , 99,750 , and 90,919 shares, respectively, of CRD-A were issued under the prior U.S. employee stock purchase plan to the Company's employees at purchase prices of $6.61 , $6.49 , and $5.73 in 2017 , 2016 , and 2015 , respectively. At December 31, 2017 , an estimated 137,000 shares will be issued and purchased under the U.S. Plan in 2018 . During the years ended December 31, 2017 , 2016 , and 2015 , compensation expense of $278,000 , $261,000 , and $288,000 , respectively, was recognized for the prior U.S. employee stock purchase plan. Under the U.K. Plan, the Company is authorized to issue up to 2,000,000 shares of CRD-A. Under the U.K. Plan, eligible employees can elect to have up to £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At December 31, 2017 , an estimated 212,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3.69 to $6.66 . For the years ended December 31, 2017 , 2016 , and 2015 , compensation expense of $151,000 , $80,000 , and $123,000 , respectively, was recognized for the U.K. Plan. During 2017 , 2016 , and 2015 , a total of 73,986 shares, 159,256 shares, and 104,267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7 , 2016 , and 2015 , 8,342 , 6,660 , and 6,916 shares, respectively, were issued under the International Plan. Compensation expense was immaterial for this plan in all three years.</t>
  </si>
  <si>
    <t>Fair Value Measurements</t>
  </si>
  <si>
    <t>Fair Value Disclosures [Abstract]</t>
  </si>
  <si>
    <t>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17 Quoted Prices in Active Markets (Level 1) Significant Other Observable Inputs (Level 2) Significant Unobservable Inputs (Level 3) Total (In thousands) Assets: Money market funds (1) $ 10,156 $ — $ — $ 10,156 December 31, 2016 Level 1 Level 2 Level 3 Total (In thousands) Assets: Money market funds (1) $ 10,051 $ — $ — $ 10,051 Liabilities: Contingent earnout liability (2) — — 1,407 1,407 ____________________ (1) The fair values of the money market funds were based on recently quoted market prices and reported transactions in an active marketplace. Money market funds are included on the Company's Consolidated Balance Sheets in "Cash and cash equivalents." (2)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contingent liability was paid in 2017. Fair Value Disclosures There were no transfers of assets between fair value levels during the years ended December 31, 2017 or 2016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During 2017 the Company impaired and expensed goodwill of $19,598,000 . See Note 1, "Significant Accounting and Reporting Policies" and Note 3, "Goodwill and Intangible Assets," where discussed in more detail.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17 and 2016 : December 31, 2017 2016 Level 1 Level 2 Level 3 Total Level 1 Level 2 Level 3 Total (In thousands) Asset Category: Cash and cash equivalents $ 17,349 $ — $ — $ 17,349 $ 1,441 $ — $ — $ 1,441 Short-term investment funds — 7,175 — 7,175 — 5,844 — 5,844 Common Collective Equity funds: U.S. — 74,591 — 74,591 — 80,229 — 80,229 International — 33,343 — 33,343 — 33,243 — 33,243 Common Collective Fixed Income Funds and Fixed Income Securities: U.S. 19,663 206,008 — 225,671 22,655 212,998 — 235,653 International — 15,502 — 15,502 — 14,999 — 14,999 Alternative strategy funds — 15,134 15,134 — 4,222 — 4,222 TOTAL $ 37,012 $ 336,619 $ 15,134 $ 388,765 $ 24,096 $ 351,535 $ — $ 375,631 The following table summarizes the level within the fair value hierarchy used to determine the fair value of the Company's pension plan assets for its U.K. plans at December 31, 2017 and 2016 : December 31, 2017 2016 Level 1 Level 2 Level 3 Total Level 1 Level 2 Level 3 Total (In thousands) Asset Category: Cash and cash equivalents $ 4,303 $ — $ — $ 4,303 $ 3,770 $ — $ — $ 3,770 Common Collective Equity funds: U.S. — 55,607 — 55,607 — 54,712 — 54,712 International — 14,932 — 14,932 — 16,167 — 16,167 Common Collective Fixed Income Funds and Fixed Income Securities: Short-term Investment funds: — 141,663 — 141,663 — 120,458 — 120,458 Government securities — 36,797 — 36,797 — 28,772 — 28,772 Corporate bonds and debt securities — 88 — 88 — 9,467 — 9,467 Mortgage-backed securities — — — — 610 — 610 Alternative strategy funds — 21,016 — 21,016 — 21,982 — 21,982 Real estate funds — — 9,689 9,689 — — 9,315 9,315 TOTAL $ 4,303 $ 270,103 $ 9,689 $ 284,095 $ 3,770 $ 252,168 $ 9,315 $ 265,253 Short-term investment funds consist primarily of funds with a maturity of 60 days or less and are valued at amortized cost which approximates fair value. Equity securities consist primarily of common collective funds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or may, due to the inherent uncertainty of valuation for those investments, differ significantly from the values that would have been used had a ready market for the investments existed, and the differences could be material (Level 3).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K. pension plan during the years ended December 31, 2017 and 2016 : Real Estate Funds U.S U.K. (in thousands) Balance at December 31, 2015 $ — $ 15,627 Actual return on plan assets: Related to assets still held at the reporting date — (3,145 ) Purchases, sales and settlements—net — (3,167 ) Balance at December 31, 2016 — 9,315 Actual return on plan assets: Related to assets still held at the reporting date — 374 Purchases, sales and settlements—net 15,134 — Balance at December 31, 2017 $ 15,134 $ 9,689</t>
  </si>
  <si>
    <t>Segment and Geographic Information</t>
  </si>
  <si>
    <t>Segment Reporting [Abstract]</t>
  </si>
  <si>
    <t>Segment and Geographic Information The Company's four reportable segments represent components of the business for which separate financial information is available, and which is evaluated regularly by the CODM. The segments are organized based upon the nature of services and/or geographic areas served and are: U.S. Services , which primarily serves the property and casualty insurance company markets in the U.S. ; International , which serves the property and casualty insurance company and self-insurance markets outside the U.S.; Broadspire , which serves the self-insurance marketplace, primarily in the U.S. ; and Garden City Group which serves the class action, regulatory, mass tort, bankruptcy, and other legal settlement markets, primarily in the U.S. Intersegment sales are recorded at cost and are not material. Operating earnings is the primary financial performance measure used by the Company's senior management and the CODM to evaluate the financial performance of the Company's four operating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charges, restructuring and special charge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17 , 2016 , and 2015 related to the Company's reportable segments is presented below. U.S. Services International Broadspire Garden City Group Total (In thousands) 2017 Revenues before reimbursements $ 269,636 $ 449,894 $ 310,102 $ 76,200 $ 1,105,832 Segment operating earnings 35,673 47,236 32,729 (4,373 ) 111,265 Depreciation and amortization (1) 3,361 6,529 9,537 3,599 23,026 Assets 114,788 283,981 94,417 65,763 558,949 2016 Revenues before reimbursements $ 231,384 $ 477,262 $ 301,977 $ 98,663 $ 1,109,286 Segment operating earnings 35,624 43,248 30,003 7,225 116,100 Depreciation and amortization (1) 2,836 7,593 9,638 3,588 23,655 Assets 55,913 305,496 96,619 79,156 537,184 2015 Revenues before reimbursements $ 242,676 $ 499,900 $ 293,032 $ 134,777 $ 1,170,385 Segment operating earnings 32,622 18,087 24,017 12,299 87,025 Depreciation and amortization (1) 2,784 8,487 8,841 5,872 25,984 Assets 56,873 331,897 105,518 88,395 582,683 ______________________ (1) Excludes amortization expense of finite-lived customer relationships and trade name intangible assets. Substantially all revenues earned in the U.S. Services, Broadspire and Garden City Group segments are earned in the U.S. Substantially all of the revenues earned in the International segment are earned outside of the U.S. 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7 2016 2015 (In thousands) U.S. Services U.S. Claims Field Operations $ 87,951 $ 81,456 $ 85,451 U.S. Technical Services 31,733 28,659 28,612 U.S. Catastrophe Services 69,284 50,549 69,290 Subtotal U.S. Claims Services 188,968 160,664 183,353 U.S. Contractor Connection 71,924 70,720 59,323 U.S. WeGoLook 8,744 — — Total Revenues before Reimbursements—U.S. Services $ 269,636 $ 231,384 $ 242,676 Broadspire Workers' Compensation, Disability, and Liability Claims Management $ 133,665 $ 127,618 $ 121,875 Medical Management 161,264 160,185 156,290 Risk Management Information Services 15,173 14,174 14,867 Total Revenues before Reimbursements—Broadspire $ 310,102 $ 301,977 $ 293,032 Capital expenditures for the years ended December 31, 2017 , 2016 , and 2015 are shown in the following table: Year Ended December 31, 2017 2016 2015 (In thousands) U.S. Services $ 3,840 $ 936 $ 3,100 International 6,837 6,911 8,874 Broadspire 4,136 4,678 6,574 Garden City Group 9,960 2,607 600 Corporate 20,138 14,067 13,771 Total capital expenditures $ 44,911 $ 29,199 $ 32,919 The total of the Company's reportable segments' revenues before reimbursements reconciled to total consolidated revenues for the years ended December 31, 2017 , 2016 , and 2015 was as follows: Year Ended December 31, 2017 2016 2015 (In thousands) Segments' revenues before reimbursements $ 1,105,832 $ 1,109,286 $ 1,170,385 Reimbursements 57,877 68,302 71,135 Total consolidated revenues $ 1,163,709 $ 1,177,588 $ 1,241,520 The Company's reportable segments' total operating earnings reconciled to consolidated income (loss) before income taxes for the years ended December 31, 2017 , 2016 , and 2015 were as follows: Year Ended December 31, 2017 2016 2015 (In thousands) Operating earnings of all reportable segments $ 111,265 $ 116,100 $ 87,025 Unallocated corporate and shared costs and credits (15,559 ) (23,971 ) (16,605 ) Net corporate interest expense (9,062 ) (9,185 ) (8,383 ) Stock option expense (1,718 ) (621 ) (433 ) Amortization of customer-relationship intangible assets (10,982 ) (9,592 ) (9,668 ) Goodwill impairment charges (19,598 ) — (49,314 ) Restructuring and special charges (12,084 ) (9,490 ) (34,395 ) Income (loss) before income taxes $ 42,262 $ 63,241 $ (31,773 ) The Company's reportable segments' total assets reconciled to consolidated total assets of the Company at December 31, 2017 and 2016 are presented in the following table. All foreign-denominated cash and cash equivalents are reported within the International segment, while all U.S. cash and cash equivalents are reported as corporate assets in the following table: December 31, 2017 2016 (In thousands) Assets of reportable segments $ 558,949 $ 537,184 Corporate assets: Cash and cash equivalents 20,457 20,660 Unallocated allowances on receivables (3,371 ) (4,138 ) Prepaid expenses and other current assets 21,793 16,384 Property and equipment 18,233 5,631 Capitalized software costs, net 78,619 77,019 Assets of deferred compensation plan 16,538 16,227 Capitalized loan costs 3,392 2,642 Deferred income tax assets 25,235 30,379 Other noncurrent assets 48,091 33,871 Total corporate assets 228,987 198,675 Total assets $ 787,936 $ 735,859 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7 Revenues before reimbursements $ 140,188 $ 108,371 $ 201,335 $ 449,894 Long-lived assets 36,433 8,056 3,668 48,157 2016 Revenues before reimbursements 171,869 104,261 201,132 477,262 Long-lived assets 37,228 4,984 4,362 46,574 2015 Revenues before reimbursements 186,375 103,618 209,907 499,900 Long-lived assets 51,457 5,870 3,735 61,062</t>
  </si>
  <si>
    <t>Client Funds</t>
  </si>
  <si>
    <t>Client Funds [Abstract]</t>
  </si>
  <si>
    <t>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480,026,000 and $447,239,000 at December 31, 2017 and 2016 , respectively. In addition, the Garden City Group segment administers funds in noncustodial accounts at financial institutions that totaled $542,635,000 and $1,020,443,000 at December 31, 2017 and 2016 , respectively.</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December 31, 2017 , the aggregate committed amount of letters of credit outstanding under the facility was $14,500,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As a result of the acquisition of WeGoLook, the Company has an option, beginning on January 1, 2022 and expiring on December 31, 2023, to acquire the remaining 15% outstanding membership interest of WeGoLook. In the event the Company does not exercise the option, beginning on January 1, 2024, the minority members shall have the right to require the Company to acquire the minority members’ interest on or before December 31, 2024. In addition, at the time of the exercise of the option or the put, the minority members may be entitled to additional consideration depending on whether certain financial targets of WeGoLook are achieved between closing and December 31, 2021. For additional information on these obligations and rights, see Note 2, "Acquisitions and Dispositions of Businesse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and Special Charges</t>
  </si>
  <si>
    <t>Restructuring and Related Activities [Abstract]</t>
  </si>
  <si>
    <t>Restructuring and Special Charges Total restructuring and special charges were $12,084,000 , $9,490,000 , and $34,395,000 during the years ended December 31, 2017 , 2016 , and 2015 , respectively. Restructuring charges for the years ended December 31, 2017 , 2016 and 2015 of $12,084,000 , $8,565,000 and $28,736,000 were recorded related to the establishment and phase in of the Company's Global Business Services Center in the Philippines and Global Technology Services Center in India (the "Centers"), restructuring and integration costs related to reductions of administrative costs and consolidation of management layers in certain operations, and other restructuring charges for asset impairments and lease termination costs. The following table shows the costs incurred by type of restructuring activity: Year Ended December 31, 2017 2016 2015 (In thousands) Implementation and phase-in of the Centers $ 445 $ 3,741 $ 4,429 Restructuring and integration costs 10,119 2,975 18,559 Asset impairments and lease termination costs 1,520 1,849 5,748 Total restructuring charges $ 12,084 $ 8,565 $ 28,736 Costs associated with the Centers were primarily for severance costs and professional fees. Restructuring and integration costs were predominantly comprised of severance costs, lease costs, and to a lesser extent professional fees and other costs. Asset impairments, including costs incurred for obsolete software, relate to decisions to close certain operations, and lease termination costs related to the exiting of certain leased facilities. As of December 31, 2017 , the following liabilities remained on the Company's Consolidated Balance Sheets related to restructuring charges recorded in 2015, 2016 and 2017. The rollforwards of these costs to December 31, 2017 were as follows: Restructuring Charges Deferred rent Accrued compensation and related costs Accounts payable Other accrued liabilities Total Balance at December 31, 2014 $ 1,431 $ 131 $ — $ 308 $ 1,870 Additions 2,588 16,262 6,713 3,173 28,736 Adjustments to accruals (448 ) — — (13 ) (461 ) Cash payments — (9,387 ) (5,647 ) (211 ) (15,245 ) Balance at December 31, 2015 3,571 7,006 1,066 3,257 14,900 Additions 1,526 2,995 3,611 433 8,565 Adjustments to accruals (1,112 ) — (136 ) — (1,248 ) Cash payments (919 ) (8,476 ) (3,924 ) (1,741 ) (15,060 ) Balance at December 31, 2016 3,066 1,525 617 1,949 7,157 Additions 1,277 10,299 195 313 12,084 Adjustments to accruals (1,497 ) — — 977 (520 ) Cash payments — (7,042 ) (812 ) (1,454 ) (9,308 ) Balance at December 31, 2017 $ 2,846 $ 4,782 $ — $ 1,785 $ 9,413 The Company recorded no special charges for the year ended December 31, 2017 . For the years ended December 31, 2016 and 2015 , the Company recorded $925,000 , and $5,659,000 , respectively. The special charges incurred during 2016 consisted of legal and professional fees. The special charges recorded for the year ended December 31, 2015 were comprised of two components: (1) $1,627,000 in expenses related to the separation of the Company's former president and chief executive officer, and (2) legal and professional fees of $4,032,000 . At December 31, 2017 , all special charges had been paid.</t>
  </si>
  <si>
    <t>Subsequent Events</t>
  </si>
  <si>
    <t>Subsequent Events [Abstract]</t>
  </si>
  <si>
    <t>Subsequent Events In connection with the realignment of operating segment manager responsibilities subsequent to December 31, 2017, the Company has realigned its operating segments by moving to a global service line reporting structure consisting of Crawford Claim Solutions, Crawford TPA Solutions: Broadspire and Crawford Specialty Solutions. The Company's revised operating segments are comprised of the following: • Crawford Claims Solutions, which services the global property and casualty market. This is comprised of Claims Field Operations and Catastrophe Services service lines previously reported within the U.S. Services and International segments based on geography. • Crawford TPA Solutions: Broadspire, which provides third party administration for workers' compensation, auto and liability, disability absence management, medical management, and accident and health to corporations, brokers and insurers worldwide. This is comprised of the previously reported Broadspire segment and third party administration services within the International segment. • Crawford Specialty Solutions, which consists of Global Technical Services, Contractor Connection, and Garden City Group service lines. This is comprised of the previously reported Garden City Group segment and the Global Technical Services and Contractor Connection service lines within U.S. Services and International segments based on geography. The succeeding interim and annual periods will disclose the operating segments under the new basis with prior periods restated to reflect the change.</t>
  </si>
  <si>
    <t>Significant Accounting and Reporting Policies (Policies)</t>
  </si>
  <si>
    <t>Principles of Consolidation</t>
  </si>
  <si>
    <t>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7 , 2016 , and 2015 consolidated financial statements include the financial position of such operations as of October 31, 2017 and 2016 , respectively, and the results of their operations and cash flows for the fiscal periods ended October 31, 2017 , 2016 , and 2015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attributed to the controlling interests, noncontrolling interests and redeemable noncontrolling interests separately.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Prior Year Reclassifications</t>
  </si>
  <si>
    <t xml:space="preserve"> Prior Year Reclassifications The prior year presentation of certain segment information has been reclassified to conform to the current year presentation.</t>
  </si>
  <si>
    <t>Management's Use of Estimates</t>
  </si>
  <si>
    <t xml:space="preserve">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t>
  </si>
  <si>
    <t>Revenue Recognition 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require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The Company has contracts with multi-element arrangements. The Company often sells multiple lines of claims processing and different levels of processing depending on the complexity of the claims within a contract. The Company typically provides a menu of offerings from which the customer chooses to purchase or not at their discre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auto and general liability, those services are priced and delivered independently.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t>
  </si>
  <si>
    <t>Cash and Cash Equivalents</t>
  </si>
  <si>
    <t xml:space="preserve"> Cash and Cash Equivalents Cash and cash equivalents consist of cash on hand and marketable securities with original maturities of three months or less. The fair value of cash and cash equivalents approximates book value due to their short-term nature.</t>
  </si>
  <si>
    <t>Accounts Receivable and Allowance for Doubtful Accounts</t>
  </si>
  <si>
    <t xml:space="preserve">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Goodwill, Indefinite-Lived Intangible Assets, and Other Long-Lived Assets</t>
  </si>
  <si>
    <t>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ive reporting units for goodwill impairment purposes. These reporting units are the Company's U.S. Services segment excluding U.S. Contractor Connection operations, U.S. Contractor Connection operations on a stand-alone basis, and the Company's other operating segments - International, Broadspire, and Garden City Group.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7, the Company performed the goodwill impairment testing on all reporting units. The estimated fair value of the Company's U.S. Contractor Connection operations, International, and Broadspire reporting units exceed their carrying value by a significant margin. The estimated fair value of its U.S. Services segment excluding U.S. Contractor Connection operations reporting unit exceeds its carrying value but not by as much of a margin. The U.S. Services segment excluding U.S. Contractor Connection operations has $19.4 million of goodwill at risk of potential future impairment. An increase in the discount rate of 125 basis points could potentially trigger an impairment in our U.S. Services segment excluding U.S. Contractor Connection operations reporting unit goodwill, assuming no change in the other key inputs. The Company recognized goodwill impairment of the entire goodwill allocated to its Garden City Group reporting unit of $19.6 million in the 2017 fourth quarter due to the reporting unit achieving less than forecasted revenue and operating earnings and based on future operating results.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7 range between 10.0% and 13.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Property and Equipment</t>
  </si>
  <si>
    <t xml:space="preserve"> 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t>
  </si>
  <si>
    <t>Capitalized Software</t>
  </si>
  <si>
    <t>Capitalized Software 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t>
  </si>
  <si>
    <t>Self-Insured Risks</t>
  </si>
  <si>
    <t>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 xml:space="preserve"> Income Taxes 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The Company has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provisional tax impacts related to Transition Tax and revaluation of domestic deferred tax balances, and included those amounts in its consolidated financial statements for the year ended December 31, 2017. The actual impact of the Tax Act may differ from the Company's estimates due to, among other things, further refinement of our calculations, changes in interpretations and assumptions we have made, guidance that may be issued and actions we may take as a result of the Tax Act. The Company expects the accounting to be completed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t>
  </si>
  <si>
    <t>Sales and Other Taxes</t>
  </si>
  <si>
    <t xml:space="preserve">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si>
  <si>
    <t>Foreign Currency</t>
  </si>
  <si>
    <t xml:space="preserve"> Foreign Currency Foreign currency transactions for the years ended December 31, 2017 , 2016 , and 2015 resulted in net losses of $685,000 , $339,000 , and $684,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Loss)" in the Company's Consolidated Statements of Comprehensive Income (Loss), and the accumulated translation adjustment is reported as a component of "Accumulated other comprehensive loss" in the Company's Consolidated Balance Sheets.</t>
  </si>
  <si>
    <t>Advertising Costs</t>
  </si>
  <si>
    <t xml:space="preserve"> Advertising Costs Advertising costs are expensed in the period in which the costs are incurred. </t>
  </si>
  <si>
    <t>Adoption and Pending Adoption of New Accounting Standards</t>
  </si>
  <si>
    <t xml:space="preserve"> Adoption of New Accounting Standards Clarifying the Definition of a Business In January 2017, the Financial Accounting Standards Board ("FASB") issued Accounting Standards Update ("ASU") 2017-1, "Clarifying the Definition of a Business." The ASU was issued to clarify the definition of a business for purposes of acquisitions and dispositions. The amendments in this update provide a more robust framework than prior guidance to use in determining when a set of assets and activities constitutes a business. The Company elected to early adopt this ASU effective January 1, 2017, with no effect on its results of operations, financial condition or cash flows. Simplifying the Test for Goodwill Impairment In January 2017, the FASB issued ASU 2017-4, "Simplifying the Test for Goodwill Impairment." The ASU was issued to simplify subsequent measurement of goodwill. The update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ASU effective January1, 2017, with no effect on its results of operations, financial condition or cash flow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Company elected to early adopt this ASU effective January1, 2017, with no effect on its statement of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or degree of influence, an investor must adjust the investment, results of operations, and retained earnings retroactively on a step-by-step basis as if the equity method had been in effect during all previous periods that the investment had been held. The company adopted this standard effective January 1, 2017, with no impact to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change in forfeiture accounting, and classification on the statement of cash flows. The Company adopted this standard prospectively effective January 1, 2017. Prior periods have not been adjusted. As a result of adoption, the Company recorded an entry to increase deferred tax assets and increased retained earnings in the amount of $692,000 for tax benefits not previously recorded related to stock compensation. The Company will record all excess tax benefits and tax deficiencies on share-based payment awards as a discrete item in the income statement as these awards vest or are exercised. Forfeitures will be recognized as they occur. The Company reflects all payments made to taxing authorities on behalf of employees by withholding shares as a financing activity in the statement of cash flows. During the year ended December 31, 2017, the Company recorded tax benefits of $111,000 as a result of adoption of this standard. Pending Adoption of Recently Issued Accounting Standards Derivatives and Hedging-Targeted Improvements to Accounting for Hedging Activities In August 2017, the FASB issued ASU 2017-12, "Targeted Improvements to Accounting for Hedging Activities." The ASU was issued to improve the financial reporting of hedging relationships to better portray the economic results of an entity's risk management activities in its financial statements. Additionally, the amendments in this update simplify the application of the hedge accounting guidance. The update is effective for annual periods beginning after December 15, 2018, and interim periods thereafter. Early adoption is permitted, with the effect of adoption reflected as of the beginning of the fiscal year of adoption. The Company does not expect this ASU will impact its results of operations, financial condition and cash flows. Earning Per Share-Distinguishing Liabilities from Equity-Derivatives and Hedg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Part I changes the classification analysis of certain equity-linked financial instruments with down round features and the related disclosures. Part II of the amendments recharacterizes the indefinite deferral of certain provisions of Topic 480 and do not have an accounting effect. The update is effective for annual periods beginning after December 15, 2018, and interim periods thereafter. Early adoption is permitted, including adoption in an interim period. The Company is currently evaluating the effect this ASU will have on its results of operations, financial condition and cash flows however does not expect any impact. Compensation-Stock Compensation: Scope of Stock Compensation Modification Accounting In May 2017, the FASB issued ASU 2017-9, "Compensation-Stock Compensation: Scope of Stock Compensation Modification Accounting." The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update is effective for annual periods beginning after December 15, 2017, and interim periods thereafter. Early adoption is permitted, including adoption in any interim period. The Company is currently evaluating the effect this ASU will have on its results of operations, financial condition and cash flows however does not expect any impact.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update is effective for annual periods beginning after December 15, 2017, and interim periods thereafter. Early adoption is permitted, including adoption in any interim period. The Company is currently evaluating the effect this ASU may have on its results of operations, financial condition and cash flows however the Company anticipates that the service cost component of net periodic pension cost and net periodic postretirement benefit cost will be reflected within the Cost of services provided, before reimbursements and Selling, general, and administrative expenses line items of the Consolidated Statements of Operations based on where the compensation costs of the pertinent employees are presented and the other components within Other Income.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update is effective for annual periods beginning after December 15, 2017, and interim periods thereafter. Early adoption is permitted. The Company is currently evaluating the effect this ASU will have on its results of operations, financial condition and cash flows however does not expect any impact. Classification of Certain Cash Receipts and Cash Payments in the Statement of Cash Flows In August 2016, the FASB issued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SU may have on its statement of cash flows however the only impact the Company expects is the presentation of contingent consideration payments made after a business combination.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SU is effective for annual periods beginning after December 15, 2019, and interim periods within those fiscal years. Early adoption is permitted beginning with fiscal years beginning after December 15, 2018, and interim periods within those fiscal years. The Company is currently evaluating the effect this amendment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anticipates the impact of adopting this standard will result in an increase in operating lease liabilities and right to use assets on its balance sheet. The Company is updating its inventory of real estate, equipment, and automobile leases for attributes required by this ASU.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The FASB issued ASU 2016-08, "Principal versus Agent Considerations (Reporting Revenue Gross versus Net)" in March 2016, ASU 2016-10, "Revenue from Contracts with Customers: Identifying Performance Obligations and Licensing" in April 2016, ASU 2016-12, "Revenue from Contracts with Customers: Narrow-Scope Improvements and Practical Expedients," in May 2016, and ASU 2016-20, “Technical Corrections and Improvements to Topic 606, Revenue from Contracts with Customers,” in December 2016. All of these amendments are intended to improve and clarify the implementation guidance of ASU 2014-09 and have the same effective date as the original standard. The Company has reviewed a sample of contracts with its customers that the Company believes is representative of its significant revenue streams identified to date, and is performing procedures to confirm the initial assessment as applied to all revenue streams. While the assessment of the impact on revenue and expenses and the Company’s results of operations, financial position and cash flows as a result of this guidance is ongoing, the Company expects that revenue for its primary revenue streams will be recognized over time which is similar to how revenue is recognized for these services today. As the Company completes its overall assessment, it is also identifying and preparing to implement changes to its accounting policies and disclosure requirements. For example, the ASU requires increased disclosure, which in turn is expected to require certain new processes and system changes. The Company's evaluation indicated that process and system changes were required to capture the amounts and expected timing of revenues to be recognized from the remaining performance obligations during and as of each reporting period and the Company has completed a majority of these process and system changes at this time. The Company will adopt this new standard as of January 1, 2018 using the modified retrospective method that may result in a cumulative effect adjustment as of the date of adoption. As a result of the deferred revenue in its Broadspire segment, the Company anticipates it will record a transition adjustment related to a significant financing component of certain Broadspire revenue contracts that is not currently recognized. Other transition adjustments may be identified as the Company completes its assessment.</t>
  </si>
  <si>
    <t>Operating Leases</t>
  </si>
  <si>
    <t>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t>
  </si>
  <si>
    <t>Comprehensive Income</t>
  </si>
  <si>
    <t>Comprehensive income (loss) for the Company consists of the total of net income, foreign currency translation adjustments, and accrued pension and retiree medical liability adjustments.</t>
  </si>
  <si>
    <t>Fair Value Measurement, Policy</t>
  </si>
  <si>
    <t>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ignificant Accounting and Reporting Policies (Tables)</t>
  </si>
  <si>
    <t>A summary of the activities in the allowance for doubtful accounts for the years ended December 31, 2017 , 2016 , and 2015 is as follows: 2017 2016 2015 (In thousands) Allowance for doubtful accounts, January 1 $ 14,499 $ 13,133 $ 10,960 Add/ (Deduct): Provision for bad debt expense 1,554 2,654 1,432 Write-offs, net of recoveries (4,045 ) 50 (684 ) Currency translation and other changes 580 (937 ) (868 ) Adjustments for business acquisitions and dispositions — (401 ) 2,293 Allowance for doubtful accounts, December 31 $ 12,588 $ 14,499 $ 13,133</t>
  </si>
  <si>
    <t>Property and equipment</t>
  </si>
  <si>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7 and 2016 : December 31, 2017 2016 (In thousands) Land $ 343 $ 321 Buildings and improvements 32,802 26,612 Furniture and fixtures 38,016 36,726 Data processing equipment 67,748 60,381 Automobiles 594 1,453 Total property and equipment 139,503 125,493 Less accumulated depreciation (97,839 ) (95,888 ) Net property and equipment $ 41,664 $ 29,605</t>
  </si>
  <si>
    <t>Goodwill and Intangible Assets (Tables)</t>
  </si>
  <si>
    <t>Schedule of goodwill</t>
  </si>
  <si>
    <t>The following table shows the changes in the carrying amount of goodwill for the years ended December 31, 2017 and 2016 : U.S. Services International Broadspire Garden City Group Total (In thousands) Balance at December 31, 2015: Goodwill $ 31,829 $ 94,070 $ 151,133 $ 19,598 $ 296,630 Accumulated impairment losses (5,465 ) (44,416 ) (151,133 ) — (201,014 ) Net goodwill 26,364 49,654 — 19,598 95,616 2016 Activity: Other activity (1) — (531 ) — — (531 ) Foreign currency effects — (3,335 ) — — (3,335 ) Balance at December 31, 2016: Goodwill 31,829 90,204 151,133 19,598 292,764 Accumulated impairment losses (5,465 ) (44,416 ) (151,133 ) — (201,014 ) Net goodwill 26,364 45,788 — 19,598 91,750 2017 Activity: Goodwill of acquired business 19,423 4,554 — — 23,977 Impairment of goodwill — — — (19,598 ) (19,598 ) Other activity (1) — (603 ) — — (603 ) Foreign currency effects — 1,390 — — 1,390 Balance at December 31, 2017: Goodwill 51,252 95,545 151,133 19,598 317,528 Accumulated impairment losses (5,465 ) (44,416 ) (151,133 ) (19,598 ) (220,612 ) Net goodwill $ 45,787 $ 51,129 $ — $ — $ 96,916 (1) "Other activity" relates to adjustments for deferred taxes and other liabilities acquired in connection with prior period business combinations.</t>
  </si>
  <si>
    <t>Schedule of finite-lived intangible assets</t>
  </si>
  <si>
    <t xml:space="preserve">The following is a summary of finite-lived intangible assets acquired through business acquisitions as of December 31, 2017 and 2016 : Gross Carrying Amount Accumulated Amortization Net Carrying Value Weighted-Average Amortization Period (In thousands, except years) December 31, 2017: Customer relationships $ 127,076 $ (75,419 ) $ 51,657 6.0 years Technology-based 16,562 (7,039 ) 9,523 8.3 years Trade name 1,825 (1,825 ) — 0.0 years Other 5,265 (1,240 ) 4,025 3.2 years Total $ 150,728 $ (85,523 ) $ 65,205 8.8 years December 31, 2016: Customer relationships $ 122,403 $ (66,281 ) $ 56,122 6.7 years Technology-based 5,913 (5,913 ) — 0.0 years Trade name 1,697 (1,639 ) 58 0.1 years Total $ 130,013 $ (73,833 ) $ 56,180 6.1 years </t>
  </si>
  <si>
    <t>Schedule of finite-lived intangible assets, future amortization Expense</t>
  </si>
  <si>
    <t>At December 31, 2017 , annual estimated aggregate amortization expense for intangible assets subject to amortization is as follows: Annual Amortization Expense Year Ending December 31, (In thousands) 2018 $ 11,016 2019 11,009 2020 10,951 2021 9,945 2022 5,045</t>
  </si>
  <si>
    <t>Schedule of indefinite-lived intangible assets</t>
  </si>
  <si>
    <t>The following is a summary of indefinite-lived intangible assets at December 31, 2017 and 2016 : Gross Carrying Amount Accumulated Impairments Net Carrying Value (In thousands) December 31, 2017: Trade names $ 32,542 $ (600 ) $ 31,942 December 31, 2016: Trade names $ 31,351 $ (600 ) $ 30,751</t>
  </si>
  <si>
    <t>Short-Term and Long-Term Debt, Including Capital Leases (Tables)</t>
  </si>
  <si>
    <t>Long-term debt instruments</t>
  </si>
  <si>
    <t>Long-term debt consisted of the following at December 31, 2017 and 2016 : December 31, 2017 2016 (In thousands) Credit Facility $ 224,283 $ 186,196 Capital lease obligations 1,389 1,818 Total long-term debt and capital leases 225,672 188,014 Less: portion of Credit Facility classified as short-term (24,641 ) (30 ) Less: current installments of capital leases (571 ) (982 ) Total long-term debt and capital leases, less current installments $ 200,460 $ 187,002</t>
  </si>
  <si>
    <t>Schedule of maturities of long-term debt</t>
  </si>
  <si>
    <t xml:space="preserve">Principal repayments of long-term debt, including current portions and capital leases, as of December 31, 2017 are expected to be as follows, assuming no prepayments or extensions beyond the stated maturity: Long-term Debt Capital Lease Obligations Total Year Ending December 31, (In thousands) 2018 $ 24,641 $ 571 $ 25,212 2019 — 338 338 2020 — 202 202 2021 — 187 187 2022 199,642 91 199,733 Total $ 224,283 $ 1,389 $ 225,672 </t>
  </si>
  <si>
    <t>Commitments Under Operating Leases (Tables)</t>
  </si>
  <si>
    <t>Schedule of rent expense</t>
  </si>
  <si>
    <t>Rental expenses, net of amortization of any incentives provided by lessors, for operating leases consisted of the following: Year Ended December 31, 2017 2016 2015 (In thousands) Office space $ 40,927 $ 43,245 $ 44,577 Automobiles 5,794 6,043 7,319 Computers and equipment 288 111 13 Total operating leases $ 47,009 $ 49,399 $ 51,909</t>
  </si>
  <si>
    <t>Schedule of future minimum rental payments for operating leases</t>
  </si>
  <si>
    <t>At December 31, 2017 , future minimum payments under non-cancelable operating leases with terms of more than 12 months were as follows: Year Ending December 31, (In thousands) 2018 $ 39,321 2019 35,024 2020 26,077 2021 20,002 2022 10,719 2023 and Thereafter 28,010</t>
  </si>
  <si>
    <t>Future minimum sublease rentals</t>
  </si>
  <si>
    <t>Under executed sublease arrangements at December 31, 2017 , the sublessors are obligated to pay the Company minimum sublease payments as follows: Year Ending December 31, (In thousands) 2018 $ 4,057 2019 4,146 2020 4,238 2021 4,332 Total minimum sublease payments to be received $ 16,773</t>
  </si>
  <si>
    <t>Income Taxes (Tables)</t>
  </si>
  <si>
    <t>Schedule of income (loss) before income taxes</t>
  </si>
  <si>
    <t>Income (loss) before income taxes consisted of the following: Year Ended December 31, 2017 2016 2015 (In thousands) U.S. $ 12,303 $ 33,051 $ 22,414 Foreign 29,959 30,190 (54,187 ) Income (loss) before income taxes $ 42,262 $ 63,241 $ (31,773 )</t>
  </si>
  <si>
    <t>Schedule of provision for income taxes</t>
  </si>
  <si>
    <t>The provision for income taxes consisted of the following: Year Ended December 31, 2017 2016 2015 (In thousands) Current: U.S. federal and state $ 9,077 $ 5,196 $ 5,716 Foreign 8,320 9,838 3,996 Deferred: U.S. federal and state 389 9,788 5,786 Foreign (2,747 ) 743 (1,666 ) Provision for income taxes $ 15,039 $ 25,565 $ 13,832</t>
  </si>
  <si>
    <t>Schedule of effective income tax rate reconciliation</t>
  </si>
  <si>
    <t>The provision for income taxes is reconciled to the federal statutory income tax rate of 35% as follows: Year Ended December 31, 2017 2016 2015 (In thousands) Federal income taxes at statutory rate $ 14,792 $ 22,134 $ (11,121 ) State income taxes, net of federal benefit 1,349 2,280 1,872 Goodwill impairment 428 — 15,824 Foreign taxes (3,226 ) 2,273 3,804 Change in valuation allowance 2,913 (2,196 ) 3,643 Research and development credits (448 ) (429 ) (1,912 ) Foreign tax credits (2,002 ) (865 ) (651 ) Nondeductible meals and entertainment 1,222 1,111 1,441 Tax Act-revaluation of deferred taxes (3,756 ) — — Tax Act-transition tax, net of credits 7,550 — — Benefit of international restructuring (2,989 ) — — Tax rate changes (212 ) (71 ) 412 Other (582 ) 1,328 520 Provision for income taxes $ 15,039 $ 25,565 $ 13,832</t>
  </si>
  <si>
    <t>Schedule of deferred tax assets</t>
  </si>
  <si>
    <t>Deferred income taxes consisted of the following at December 31, 2017 and 2016 : 2017 2016 (In thousands) Accounts receivable allowance $ 55 $ (6,148 ) Accrued compensation 8,741 13,862 Accrued pension liabilities 12,482 33,295 Self-insured risks 5,831 9,304 Deferred revenues 6,793 9,949 Accrued rent 3,380 1,511 Interest 6,146 5,258 Tax credit carryforwards 18,490 24,784 Loss carryforwards 29,655 23,518 Other 1,913 895 Gross deferred income tax assets 93,486 116,228 Unbilled revenues 12,689 13,917 Depreciation and amortization 38,339 58,985 Other post-retirement benefits 116 235 Gross deferred income tax liabilities 51,144 73,137 Net deferred income tax assets before valuation allowance 42,342 43,091 Valuation allowance (18,829 ) (14,498 ) Net deferred income tax assets $ 23,513 $ 28,593 Amounts recognized in the Consolidated Balance Sheets consist of : Long-term deferred income tax assets included in "Deferred income tax assets" 24,359 30,379 Long-term deferred income tax liabilities included in "Other noncurrent liabilities" (846 ) (1,786 ) Net deferred income tax assets $ 23,513 $ 28,593</t>
  </si>
  <si>
    <t>Summary of valuation allowance</t>
  </si>
  <si>
    <t>Changes in the Company's deferred tax valuation allowance are recorded as adjustments to the provision for income taxes. An analysis of the Company's deferred tax asset valuation allowances is as follows for the years ended December 31, 2017 , 2016 , and 2015 . 2017 2016 2015 (In thousands) Balance, beginning of year $ 14,498 $ 17,204 $ 15,231 Other changes 4,331 (2,706 ) 1,973 Balance, end of year $ 18,829 $ 14,498 $ 17,204</t>
  </si>
  <si>
    <t>Summary of unrecognized income tax benefits</t>
  </si>
  <si>
    <t>A reconciliation of the beginning and ending balance of unrecognized income tax benefits follows: (In thousands) Balance at December 31, 2014 $ 5,897 Additions for tax provisions related to the current year 229 Reductions for tax positions related to the current year (2,224 ) Additions for tax positions related to prior years $ 2,349 Lapses of applicable statutes of limitation (64 ) Balance at December 31, 2015 6,187 Additions for tax provisions related to the current year 159 Reductions for tax positions related to prior years $ (989 ) Additions for tax positions related to prior years 278 Lapses of applicable statutes of limitation $ (166 ) Balance at December 31, 2016 5,469 Additions for tax provisions related to the current year 6,318 Reductions for tax positions related to prior years (41 ) Additions for tax positions related to prior years 823 Lapses of applicable statutes of limitation (1,232 ) Currency translation adjustment (40 ) Balance at December 31, 2017 $ 11,297</t>
  </si>
  <si>
    <t>Retirement Plans (Tables)</t>
  </si>
  <si>
    <t>Schedule of benefit obligations in excess of fair value of plan assets</t>
  </si>
  <si>
    <t>The majority of the Company's defined benefit pension plans have projected benefit obligations in excess of the fair value of plan assets. For these plans, the projected benefit obligations and the fair value of plan assets were as follows as of December 31, 2017 and 2016 : December 31, 2017 2016 (In thousands) Projected benefit obligations $ 515,343 $ 520,906 Fair value of plans' assets 424,804 412,205</t>
  </si>
  <si>
    <t>Schedule of fair value of plan assets in excess of benefit obligations</t>
  </si>
  <si>
    <t>Certain of the Company's U.K. Plans have fair values of plan assets that exceed the projected benefit obligations. For these plans, the projected benefit obligations and the fair value of plan assets were as follows as of December 31, 2017 and 2016 : December 31, 2017 2016 (In thousands) Projected benefit obligations $ 249,397 $ 243,661 Fair value of plans' assets 284,091 265,253</t>
  </si>
  <si>
    <t>Schedule of accumulated benefit obligations in excess of fair value of plan assets</t>
  </si>
  <si>
    <t>A reconciliation of the beginning and ending balances of the projected benefit obligations and the fair value of plans' assets for the Company's defined benefit pension plans as of the plans' most recent measurement dates is as follows: Year Ended December 31, 2017 2016 (In thousands) Projected Benefit Obligations: Beginning of measurement period $ 764,567 $ 799,693 Service cost 1,288 1,218 Interest cost 22,723 30,129 Employee contributions 82 86 Actuarial loss 19,100 51,859 Plan settlements (7,552 ) — Benefits paid (58,092 ) (63,537 ) Foreign currency effects 22,624 (54,881 ) End of measurement period 764,740 764,567 Fair Value of Plans' Assets: Beginning of measurement period 677,458 689,499 Actual return on plans' assets 57,245 94,750 Employer contributions 15,331 14,727 Employee contributions 82 86 Plan settlements (7,552 ) — Benefits paid (58,092 ) (63,537 ) Foreign currency effects 24,423 (58,067 ) End of measurement period 708,895 677,458 Unfunded Status $ (55,845 ) $ (87,109 )</t>
  </si>
  <si>
    <t>Schedule of net funded status</t>
  </si>
  <si>
    <t>The underfunded status of the Company's defined benefit pension plans recognized in the Consolidated Balance Sheets at December 31 consisted of: December 31, 2017 2016 (In thousands) U.S. Qualified Plan $ 85,834 $ 103,545 Other international plans 1,201 1,630 Subtotal, included in "Accrued pension liabilities" 87,035 105,175 U.K. Prepaid pension asset included in "Other noncurrent assets" (34,698 ) (21,591 ) Unfunded status of nonqualified defined benefit deferred pension plans included in "Other accrued liabilities" 319 320 Unfunded status of nonqualified defined benefit pension plans included in "Other noncurrent liabilities" 3,189 3,205 Total unfunded status $ 55,845 $ 87,109 Accumulated other comprehensive loss, before income taxes $ (268,059 ) $ (279,422 )</t>
  </si>
  <si>
    <t>Schedule of net unrecognized actuarial gain (loss)</t>
  </si>
  <si>
    <t>The following tables set forth the 2017 and 2016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5 $ (309,880 ) $ 760 Amortization of net loss (gain) 13,338 (152 ) Net gain arising during the year 6,183 — Currency translation 10,329 — Net unrecognized actuarial (loss) gain, December 31, 2016 (280,030 ) 608 Amortization of net loss (gain) 11,727 (152 ) Net gain arising during the year 3,537 — Currency translation (3,749 ) — Net unrecognized actuarial (loss) gain, December 31, 2017 $ (268,515 ) $ 456</t>
  </si>
  <si>
    <t>Schedule of net periodic benefit costs</t>
  </si>
  <si>
    <t>Net periodic benefit cost related to all of the Company's defined benefit pension plans recognized in the Company's Consolidated Statements of Operations for the years ended December 31, 2017 , 2016 , and 2015 included the following components: Year Ended December 31, 2017 2016 2015 (In thousands) Service cost $ 1,288 $ 1,218 $ 1,698 Interest cost 22,723 30,129 32,655 Expected return on assets (34,056 ) (36,406 ) (41,710 ) Amortization of actuarial loss 11,154 12,840 13,371 Net periodic benefit cost $ 1,109 $ 7,781 $ 6,014</t>
  </si>
  <si>
    <t>Schedule of expected benefit payments</t>
  </si>
  <si>
    <t>Over the next ten years, the following benefit payments are expected to be required to be made from the Company's U.S. and U.K. defined benefit pension plans: Year Ending December 31, Expected Benefit Payments (In thousands) 2018 $ 43,719 2019 44,189 2020 44,601 2021 44,822 2022 44,970 2023-2027 222,939</t>
  </si>
  <si>
    <t>Schedule of assumptions used</t>
  </si>
  <si>
    <t>Certain assumptions used in computing the benefit obligations and net periodic benefit cost for the U.S. and U.K. defined benefit pension plans were as follows: U.S. Qualified Plan: 2017 2016 Discount rate used to compute benefit obligations 3.63 % 4.15 % Discount rate used to compute periodic benefit cost 4.15 % 4.40 % Expected long-term rates of return on plans' assets 6.30 % 6.50 % U.K. Defined Benefit Plans: 2017 2016 Discount rate used to compute benefit obligations 2.61 % 2.65 % Discount rate used to compute periodic benefit cost 2.65 % 3.85 % Expected long-term rates of return on plans' assets 4.23 % 5.85 %</t>
  </si>
  <si>
    <t>Schedule of allocation of plan assets</t>
  </si>
  <si>
    <t>Asset allocations at the respective measurement dates, by asset category, for the Company's U.S. and U.K. qualified defined benefit pension plans were as follows: U.S. Qualified Plan U.K. Plans December 31, 2017 2016 2017 2016 Equity securities 27.8 % 30.2 % 24.8 % 26.7 % Fixed income securities 62.0 % 66.7 % 62.8 % 60.1 % Alternative strategies 3.9 % 1.1 % 10.9 % 11.8 % Cash, cash equivalents and short-term investment funds 6.3 % 2.0 % 1.5 % 1.4 % Total asset allocation 100.0 % 100.0 % 100.0 % 100.0 %</t>
  </si>
  <si>
    <t>Common Stock and Earnings (Loss) per Share (Tables)</t>
  </si>
  <si>
    <t>Schedule of earnings (loss) per share, basic</t>
  </si>
  <si>
    <t>The computations of basic net income (loss) attributable to shareholders of Crawford &amp; Company per common share were as follows: Year Ended December 31, 2017 2016 2015 CRD-A CRD-B CRD-A CRD-B CRD-A CRD-B (In thousands, except earnings (loss) per share) Earnings (loss) per share - basic: Numerator: Allocation of undistributed earnings (loss) $ 7,821 $ 6,144 $ 12,432 $ 9,969 $ (32,651 ) $ (26,348 ) Dividends paid 8,780 4,920 8,627 4,938 8,573 4,938 Net income (loss) available to common shareholders, basic 16,601 11,064 21,059 14,907 (24,078 ) (21,410 ) Denominator: Weighted-average common shares outstanding, basic 31,322 24,606 30,793 24,690 30,596 24,690 Earnings (loss) per share - basic $ 0.53 $ 0.45 $ 0.68 $ 0.60 $ (0.79 ) $ (0.87 )</t>
  </si>
  <si>
    <t>Schedule of earnings (loss) per share, diluted</t>
  </si>
  <si>
    <t>The computations of diluted net income (loss) attributable to shareholders of Crawford &amp; Company per common share were as follows: Year Ended December 31, 2017 2016 2015 CRD-A CRD-B CRD-A CRD-B CRD-A CRD-B (In thousands, except earnings (loss) per share) Earnings (loss) per share - diluted: Numerator: Allocation of undistributed earnings (loss) $ 7,911 $ 6,053 $ 12,563 $ 9,838 $ (32,651 ) $ (26,348 ) Dividends paid 8,780 4,920 8,627 4,938 8,573 4,938 Net income (loss) available to common shareholders, diluted 16,691 10,973 21,190 14,776 (24,078 ) (21,410 ) Denominator: Weighted-average common shares outstanding, basic 31,322 24,606 30,793 24,690 30,596 24,690 Weighted-average effect of dilutive securities (1) 836 — 737 — — — Weighted-average number of shares outstanding, diluted 32,158 24,606 31,530 24,690 30,596 24,690 Earnings (loss) per share - diluted $ 0.52 $ 0.45 $ 0.67 $ 0.60 $ (0.79 ) $ (0.87 )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t>
  </si>
  <si>
    <t>Schedule of antidilutive securities excluded from computation of earnings per share</t>
  </si>
  <si>
    <t xml:space="preserve">Listed below are the shares excluded from the denominator in the above computation of diluted earnings (loss) per share for CRD-A because their inclusion would have been antidilutive: Year Ended December 31, 2017 2016 2015 (In thousands) Shares underlying stock options excluded due to the options' respective exercise prices being greater than the average stock price during the period 711 115 24 Performance stock grants excluded because performance conditions had not been met (1) 402 — 1,045 (1) Compensation cost is recognized for these performance stock grants based on expected achievement rates; however no consideration is given for these performance stock grants when calculating earnings per share until the performance measurements are actually achieved. </t>
  </si>
  <si>
    <t>Accumulated Other Comprehensive Loss (Tables)</t>
  </si>
  <si>
    <t>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5 $ (24,347 ) $ (198,284 ) $ (222,631 ) Other comprehensive loss before reclassifications (9,102 ) — (9,102 ) Unrealized net gains arising during the year — 11,337 11,337 Amounts reclassified from accumulated other comprehensive income (1) — 8,623 8,623 Net current period other comprehensive (loss) income (9,102 ) 19,960 10,858 Balance at December 31, 2016 (33,449 ) (178,324 ) (211,773 ) Other comprehensive loss before reclassifications 7,129 — 7,129 Unrealized net gains arising during the year — 7,501 7,501 Amounts reclassified from accumulated other comprehensive income to net income (1) — 666 666 Net current period other comprehensive income 7,129 8,167 15,296 Balance at December 31, 2017 $ (26,320 ) $ (170,157 ) $ (196,477 ) (1) 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 (Tables)</t>
  </si>
  <si>
    <t>Summary of option activity</t>
  </si>
  <si>
    <t>A summary of option activity as of December 31, 2017 , 2016 , and 2015 , and changes during each year, is presented below: Shares Weighted-Average Exercise Price Weighted-Average Remaining Contractual Term Aggregate Intrinsic Value (In thousands) (In thousands) Outstanding at December 31, 2014 836 $ — 6.7 years $ 2,647 Exercised (106 ) 5.20 Forfeited or expired (212 ) 5.86 Outstanding at December 31, 2015 518 5.26 5.0 years 8 Granted 250 8.90 Exercised (164 ) 5.08 Forfeited or expired (115 ) 5.20 Outstanding at December 31, 2016 489 7.19 7.0 years 1,168 Granted 654 9.44 Exercised (70 ) 5.77 Forfeited or expired (186 ) 9.24 Outstanding at December 31, 2017 887 $ 8.53 8.4 years $ 527 Vested and Exercisable at December 31, 2017 205 $ 6.55 6.2 years $ 467</t>
  </si>
  <si>
    <t>Schedule of weighted-average assumptions to estimate fair value of each option</t>
  </si>
  <si>
    <t>The fair value of each option was estimated on the date of grant using the Black-Scholes-Merton option-pricing formula, with the following weighted average assumptions: 2017 2016 Expected dividend yield 4.00 % 2.75 % Expected volatility 43.62 % 60.02 % Risk-free interest rate 2.14 % 2.50 % Expected term of options 7 years 10 years</t>
  </si>
  <si>
    <t>Nonvested performance shares</t>
  </si>
  <si>
    <t>A summary of the status of the Company's nonvested performance shares as of December 31, 2017 , 2016 , and 2015 , and changes during each year, is presented below: Shares Weighted-Average Grant-Date Fair Value Nonvested at December 31, 2014 1,775,711 $ 5.93 Granted 1,104,300 6.46 Vested (259,150 ) 6.22 Forfeited or unearned (1,304,675 ) 5.56 Nonvested at December 31, 2015 1,316,186 6.65 Granted 1,179,384 4.47 Vested (499,370 ) 5.28 Forfeited or unearned (1,189,319 ) 6.28 Nonvested at December 31, 2016 806,881 6.17 Granted 930,295 7.54 Vested (184,185 ) 5.85 Forfeited or unearned (668,649 ) 5.38 Nonvested at December 31, 2017 884,342 $ 7.05</t>
  </si>
  <si>
    <t>Restricted shares</t>
  </si>
  <si>
    <t>A summary of the status of the Company's restricted shares of CRD-A as of December 31, 2017 , 2016 , and 2015 and changes during each year, is presented below: Shares Weighted-Average Grant-Date Fair Value Nonvested at December 31, 2014 88,334 $ 7.83 Granted 53,000 6.72 Vested (38,332 ) 3.91 Forfeited or unearned (2,000 ) 4.44 Nonvested at December 31, 2015 101,002 5.01 Granted 133,871 6.54 Vested (160,536 ) 6.57 Forfeited or unearned (6,668 ) 8.90 Nonvested at December 31, 2016 67,669 7.56 Granted 210,875 9.26 Vested (166,325 ) 9.50 Forfeited or unearned — — Nonvested at December 31, 2017 112,219 $ 7.89</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December 31, 2017 Quoted Prices in Active Markets (Level 1) Significant Other Observable Inputs (Level 2) Significant Unobservable Inputs (Level 3) Total (In thousands) Assets: Money market funds (1) $ 10,156 $ — $ — $ 10,156 December 31, 2016 Level 1 Level 2 Level 3 Total (In thousands) Assets: Money market funds (1) $ 10,051 $ — $ — $ 10,051 Liabilities: Contingent earnout liability (2) — — 1,407 1,407 ____________________ (1) The fair values of the money market funds were based on recently quoted market prices and reported transactions in an active marketplace. Money market funds are included on the Company's Consolidated Balance Sheets in "Cash and cash equivalents." (2)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contingent liability was paid in 2017.</t>
  </si>
  <si>
    <t>Pension plan assets within fair value hierarchy</t>
  </si>
  <si>
    <t>The following table summarizes the level within the fair value hierarchy used to determine the fair value of the Company's pension plan assets for its U.S Qualified Plan at December 31, 2017 and 2016 : December 31, 2017 2016 Level 1 Level 2 Level 3 Total Level 1 Level 2 Level 3 Total (In thousands) Asset Category: Cash and cash equivalents $ 17,349 $ — $ — $ 17,349 $ 1,441 $ — $ — $ 1,441 Short-term investment funds — 7,175 — 7,175 — 5,844 — 5,844 Common Collective Equity funds: U.S. — 74,591 — 74,591 — 80,229 — 80,229 International — 33,343 — 33,343 — 33,243 — 33,243 Common Collective Fixed Income Funds and Fixed Income Securities: U.S. 19,663 206,008 — 225,671 22,655 212,998 — 235,653 International — 15,502 — 15,502 — 14,999 — 14,999 Alternative strategy funds — 15,134 15,134 — 4,222 — 4,222 TOTAL $ 37,012 $ 336,619 $ 15,134 $ 388,765 $ 24,096 $ 351,535 $ — $ 375,631 The following table summarizes the level within the fair value hierarchy used to determine the fair value of the Company's pension plan assets for its U.K. plans at December 31, 2017 and 2016 : December 31, 2017 2016 Level 1 Level 2 Level 3 Total Level 1 Level 2 Level 3 Total (In thousands) Asset Category: Cash and cash equivalents $ 4,303 $ — $ — $ 4,303 $ 3,770 $ — $ — $ 3,770 Common Collective Equity funds: U.S. — 55,607 — 55,607 — 54,712 — 54,712 International — 14,932 — 14,932 — 16,167 — 16,167 Common Collective Fixed Income Funds and Fixed Income Securities: Short-term Investment funds: — 141,663 — 141,663 — 120,458 — 120,458 Government securities — 36,797 — 36,797 — 28,772 — 28,772 Corporate bonds and debt securities — 88 — 88 — 9,467 — 9,467 Mortgage-backed securities — — — — 610 — 610 Alternative strategy funds — 21,016 — 21,016 — 21,982 — 21,982 Real estate funds — — 9,689 9,689 — — 9,315 9,315 TOTAL $ 4,303 $ 270,103 $ 9,689 $ 284,095 $ 3,770 $ 252,168 $ 9,315 $ 265,253</t>
  </si>
  <si>
    <t>Reconciliation of level 3 assets</t>
  </si>
  <si>
    <t>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K. pension plan during the years ended December 31, 2017 and 2016 : Real Estate Funds U.S U.K. (in thousands) Balance at December 31, 2015 $ — $ 15,627 Actual return on plan assets: Related to assets still held at the reporting date — (3,145 ) Purchases, sales and settlements—net — (3,167 ) Balance at December 31, 2016 — 9,315 Actual return on plan assets: Related to assets still held at the reporting date — 374 Purchases, sales and settlements—net 15,134 — Balance at December 31, 2017 $ 15,134 $ 9,689</t>
  </si>
  <si>
    <t>Segment and Geographic Information (Tables)</t>
  </si>
  <si>
    <t>Schedule of segment reporting information</t>
  </si>
  <si>
    <t>Financial information as of and for the years ended December 31, 2017 , 2016 , and 2015 related to the Company's reportable segments is presented below. U.S. Services International Broadspire Garden City Group Total (In thousands) 2017 Revenues before reimbursements $ 269,636 $ 449,894 $ 310,102 $ 76,200 $ 1,105,832 Segment operating earnings 35,673 47,236 32,729 (4,373 ) 111,265 Depreciation and amortization (1) 3,361 6,529 9,537 3,599 23,026 Assets 114,788 283,981 94,417 65,763 558,949 2016 Revenues before reimbursements $ 231,384 $ 477,262 $ 301,977 $ 98,663 $ 1,109,286 Segment operating earnings 35,624 43,248 30,003 7,225 116,100 Depreciation and amortization (1) 2,836 7,593 9,638 3,588 23,655 Assets 55,913 305,496 96,619 79,156 537,184 2015 Revenues before reimbursements $ 242,676 $ 499,900 $ 293,032 $ 134,777 $ 1,170,385 Segment operating earnings 32,622 18,087 24,017 12,299 87,025 Depreciation and amortization (1) 2,784 8,487 8,841 5,872 25,984 Assets 56,873 331,897 105,518 88,395 582,683 ______________________ (1) Excludes amortization expense of finite-lived customer relationships and trade name intangible assets.</t>
  </si>
  <si>
    <t>Schedule of revenues by service line by reporting segments</t>
  </si>
  <si>
    <t>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7 2016 2015 (In thousands) U.S. Services U.S. Claims Field Operations $ 87,951 $ 81,456 $ 85,451 U.S. Technical Services 31,733 28,659 28,612 U.S. Catastrophe Services 69,284 50,549 69,290 Subtotal U.S. Claims Services 188,968 160,664 183,353 U.S. Contractor Connection 71,924 70,720 59,323 U.S. WeGoLook 8,744 — — Total Revenues before Reimbursements—U.S. Services $ 269,636 $ 231,384 $ 242,676 Broadspire Workers' Compensation, Disability, and Liability Claims Management $ 133,665 $ 127,618 $ 121,875 Medical Management 161,264 160,185 156,290 Risk Management Information Services 15,173 14,174 14,867 Total Revenues before Reimbursements—Broadspire $ 310,102 $ 301,977 $ 293,032</t>
  </si>
  <si>
    <t>Reconciliation of capital expenditures from segments to consolidated</t>
  </si>
  <si>
    <t>Capital expenditures for the years ended December 31, 2017 , 2016 , and 2015 are shown in the following table: Year Ended December 31, 2017 2016 2015 (In thousands) U.S. Services $ 3,840 $ 936 $ 3,100 International 6,837 6,911 8,874 Broadspire 4,136 4,678 6,574 Garden City Group 9,960 2,607 600 Corporate 20,138 14,067 13,771 Total capital expenditures $ 44,911 $ 29,199 $ 32,919</t>
  </si>
  <si>
    <t>Reconciliation of revenues from segments to consolidated</t>
  </si>
  <si>
    <t>The total of the Company's reportable segments' revenues before reimbursements reconciled to total consolidated revenues for the years ended December 31, 2017 , 2016 , and 2015 was as follows: Year Ended December 31, 2017 2016 2015 (In thousands) Segments' revenues before reimbursements $ 1,105,832 $ 1,109,286 $ 1,170,385 Reimbursements 57,877 68,302 71,135 Total consolidated revenues $ 1,163,709 $ 1,177,588 $ 1,241,520</t>
  </si>
  <si>
    <t>Reconciliation of segment operating earnings from segments to consolidated</t>
  </si>
  <si>
    <t>The Company's reportable segments' total operating earnings reconciled to consolidated income (loss) before income taxes for the years ended December 31, 2017 , 2016 , and 2015 were as follows: Year Ended December 31, 2017 2016 2015 (In thousands) Operating earnings of all reportable segments $ 111,265 $ 116,100 $ 87,025 Unallocated corporate and shared costs and credits (15,559 ) (23,971 ) (16,605 ) Net corporate interest expense (9,062 ) (9,185 ) (8,383 ) Stock option expense (1,718 ) (621 ) (433 ) Amortization of customer-relationship intangible assets (10,982 ) (9,592 ) (9,668 ) Goodwill impairment charges (19,598 ) — (49,314 ) Restructuring and special charges (12,084 ) (9,490 ) (34,395 ) Income (loss) before income taxes $ 42,262 $ 63,241 $ (31,773 )</t>
  </si>
  <si>
    <t>Reconciliation of assets from segment to consolidated</t>
  </si>
  <si>
    <t>The Company's reportable segments' total assets reconciled to consolidated total assets of the Company at December 31, 2017 and 2016 are presented in the following table. All foreign-denominated cash and cash equivalents are reported within the International segment, while all U.S. cash and cash equivalents are reported as corporate assets in the following table: December 31, 2017 2016 (In thousands) Assets of reportable segments $ 558,949 $ 537,184 Corporate assets: Cash and cash equivalents 20,457 20,660 Unallocated allowances on receivables (3,371 ) (4,138 ) Prepaid expenses and other current assets 21,793 16,384 Property and equipment 18,233 5,631 Capitalized software costs, net 78,619 77,019 Assets of deferred compensation plan 16,538 16,227 Capitalized loan costs 3,392 2,642 Deferred income tax assets 25,235 30,379 Other noncurrent assets 48,091 33,871 Total corporate assets 228,987 198,675 Total assets $ 787,936 $ 735,859</t>
  </si>
  <si>
    <t>Schedule of disclosure on geographic areas, revenue and long-lived assets in individual foreign countries by country</t>
  </si>
  <si>
    <t>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7 Revenues before reimbursements $ 140,188 $ 108,371 $ 201,335 $ 449,894 Long-lived assets 36,433 8,056 3,668 48,157 2016 Revenues before reimbursements 171,869 104,261 201,132 477,262 Long-lived assets 37,228 4,984 4,362 46,574 2015 Revenues before reimbursements 186,375 103,618 209,907 499,900 Long-lived assets 51,457 5,870 3,735 61,062</t>
  </si>
  <si>
    <t>Restructuring and Special Charges (Tables)</t>
  </si>
  <si>
    <t>Schedule of restructuring and related costs</t>
  </si>
  <si>
    <t xml:space="preserve">As of December 31, 2017 , the following liabilities remained on the Company's Consolidated Balance Sheets related to restructuring charges recorded in 2015, 2016 and 2017. The rollforwards of these costs to December 31, 2017 were as follows: Restructuring Charges Deferred rent Accrued compensation and related costs Accounts payable Other accrued liabilities Total Balance at December 31, 2014 $ 1,431 $ 131 $ — $ 308 $ 1,870 Additions 2,588 16,262 6,713 3,173 28,736 Adjustments to accruals (448 ) — — (13 ) (461 ) Cash payments — (9,387 ) (5,647 ) (211 ) (15,245 ) Balance at December 31, 2015 3,571 7,006 1,066 3,257 14,900 Additions 1,526 2,995 3,611 433 8,565 Adjustments to accruals (1,112 ) — (136 ) — (1,248 ) Cash payments (919 ) (8,476 ) (3,924 ) (1,741 ) (15,060 ) Balance at December 31, 2016 3,066 1,525 617 1,949 7,157 Additions 1,277 10,299 195 313 12,084 Adjustments to accruals (1,497 ) — — 977 (520 ) Cash payments — (7,042 ) (812 ) (1,454 ) (9,308 ) Balance at December 31, 2017 $ 2,846 $ 4,782 $ — $ 1,785 $ 9,413 The following table shows the costs incurred by type of restructuring activity: Year Ended December 31, 2017 2016 2015 (In thousands) Implementation and phase-in of the Centers $ 445 $ 3,741 $ 4,429 Restructuring and integration costs 10,119 2,975 18,559 Asset impairments and lease termination costs 1,520 1,849 5,748 Total restructuring charges $ 12,084 $ 8,565 $ 28,736 </t>
  </si>
  <si>
    <t>Significant Accounting and Reporting Policies - Narrative (Details)</t>
  </si>
  <si>
    <t>3 Months Ended</t>
  </si>
  <si>
    <t>Dec. 31, 2017USD ($)country</t>
  </si>
  <si>
    <t>Dec. 31, 2017USD ($)reporting_unitcountrysegmentclass_of_stockRate</t>
  </si>
  <si>
    <t>Dec. 31, 2016USD ($)</t>
  </si>
  <si>
    <t>Dec. 31, 2015USD ($)</t>
  </si>
  <si>
    <t>Mar. 31, 2017USD ($)</t>
  </si>
  <si>
    <t>Variable Interest Entity [Line Items]</t>
  </si>
  <si>
    <t>Number of countries in which entity operates (more than) | country</t>
  </si>
  <si>
    <t>Number of classes of common stock | class_of_stock</t>
  </si>
  <si>
    <t>Number of operating segments | segment</t>
  </si>
  <si>
    <t>Sales allowances, services</t>
  </si>
  <si>
    <t>Number of reporting units | reporting_unit</t>
  </si>
  <si>
    <t>Property, plant and equipment, additions from capital leases</t>
  </si>
  <si>
    <t>Depreciation</t>
  </si>
  <si>
    <t>Amortization of intangible assets</t>
  </si>
  <si>
    <t>Self insurance reserve</t>
  </si>
  <si>
    <t>Self insurance reserve, current</t>
  </si>
  <si>
    <t>Foreign currency transaction gain (loss), before tax</t>
  </si>
  <si>
    <t>Advertising expense</t>
  </si>
  <si>
    <t>Long-term deferred income tax assets included in Deferred income tax assets</t>
  </si>
  <si>
    <t>Excess tax benefit amount recognized</t>
  </si>
  <si>
    <t>Accounting Standards Update 2016-09</t>
  </si>
  <si>
    <t>Accounting Standards Update 2016-09 | Retained Earnings</t>
  </si>
  <si>
    <t>Cumulative effect of new accounting principle in period of adoption</t>
  </si>
  <si>
    <t>Capitalized software</t>
  </si>
  <si>
    <t>Outside the US</t>
  </si>
  <si>
    <t>Time deposits, at carrying value</t>
  </si>
  <si>
    <t>Primary beneficiary</t>
  </si>
  <si>
    <t>Deferred compensation plan liabilities</t>
  </si>
  <si>
    <t>Deferred compensation plan assets</t>
  </si>
  <si>
    <t>Lloyd Warwick International</t>
  </si>
  <si>
    <t>Variable interest entity, ownership percentage</t>
  </si>
  <si>
    <t>51.00%</t>
  </si>
  <si>
    <t>Variable interest entity, maximum loss exposure</t>
  </si>
  <si>
    <t>Asset carrying amount</t>
  </si>
  <si>
    <t>Liability carrying amount</t>
  </si>
  <si>
    <t>Lloyd Warwick International | Loan from Crawford</t>
  </si>
  <si>
    <t>Approval rate to waive equal consideration rights</t>
  </si>
  <si>
    <t>75.00%</t>
  </si>
  <si>
    <t>Minimum | Capitalized software</t>
  </si>
  <si>
    <t>Finite-lived intangible assets, remaining amortization period</t>
  </si>
  <si>
    <t>3 years</t>
  </si>
  <si>
    <t>Maximum | Capitalized software</t>
  </si>
  <si>
    <t>10 years</t>
  </si>
  <si>
    <t>U.S. Services, Excluding U.S. Contractor Connection Operations</t>
  </si>
  <si>
    <t>Garden City Group</t>
  </si>
  <si>
    <t>U.S. Contractor Connection</t>
  </si>
  <si>
    <t>Fair value inputs, increase in discount rate causing impairment loss | Rate</t>
  </si>
  <si>
    <t>1.25%</t>
  </si>
  <si>
    <t>Fair value inputs, terminal growth rate</t>
  </si>
  <si>
    <t>2.00%</t>
  </si>
  <si>
    <t>Step 1 | Minimum</t>
  </si>
  <si>
    <t>Fair value inputs, discount rate</t>
  </si>
  <si>
    <t>10.00%</t>
  </si>
  <si>
    <t>Step 1 | Maximum</t>
  </si>
  <si>
    <t>13.50%</t>
  </si>
  <si>
    <t>Significant Accounting and Reporting Policies - Receivables (Details) - USD ($) $ in Thousands</t>
  </si>
  <si>
    <t>Allowance for Doubtful Accounts Receivable [Roll Forward]</t>
  </si>
  <si>
    <t>Allowance for doubtful accounts, January 1</t>
  </si>
  <si>
    <t>Add/ (Deduct):</t>
  </si>
  <si>
    <t>Provision for bad debt expense</t>
  </si>
  <si>
    <t>Write-offs, net of recoveries</t>
  </si>
  <si>
    <t>Currency translation and other changes</t>
  </si>
  <si>
    <t>Adjustments for business acquisitions and dispositions</t>
  </si>
  <si>
    <t>Significant Accounting and Reporting Policies - Property and Equipment (Details) - USD ($) $ in Thousands</t>
  </si>
  <si>
    <t>Property, Plant and Equipment [Line Items]</t>
  </si>
  <si>
    <t>Property and equipment, gross</t>
  </si>
  <si>
    <t>Less accumulated depreciation</t>
  </si>
  <si>
    <t>Land</t>
  </si>
  <si>
    <t>Buildings and improvements</t>
  </si>
  <si>
    <t>Buildings and improvements | Minimum</t>
  </si>
  <si>
    <t>Property and equipment, useful life</t>
  </si>
  <si>
    <t>7 years</t>
  </si>
  <si>
    <t>Buildings and improvements | Maximum</t>
  </si>
  <si>
    <t>40 years</t>
  </si>
  <si>
    <t>Furniture and fixtures</t>
  </si>
  <si>
    <t>Furniture and fixtures | Minimum</t>
  </si>
  <si>
    <t>Furniture and fixtures | Maximum</t>
  </si>
  <si>
    <t>Data processing equipment</t>
  </si>
  <si>
    <t>Data processing equipment | Minimum</t>
  </si>
  <si>
    <t>Data processing equipment | Maximum</t>
  </si>
  <si>
    <t>5 years</t>
  </si>
  <si>
    <t>Automobiles</t>
  </si>
  <si>
    <t>Automobiles | Minimum</t>
  </si>
  <si>
    <t>Automobiles | Maximum</t>
  </si>
  <si>
    <t>4 years</t>
  </si>
  <si>
    <t>Acquisitions and Dispositions of Businesses (Details) - USD ($)</t>
  </si>
  <si>
    <t>Jan. 04, 2017</t>
  </si>
  <si>
    <t>Business Acquisition [Line Items]</t>
  </si>
  <si>
    <t>Weighted-average amortization period</t>
  </si>
  <si>
    <t>8 years 9 months 24 days</t>
  </si>
  <si>
    <t>6 years 1 month 24 days</t>
  </si>
  <si>
    <t>Redeemable noncontrolling interest, equity, carrying amount</t>
  </si>
  <si>
    <t>We Go Look, LLC</t>
  </si>
  <si>
    <t>Business acquisition, percentage of voting interests acquired</t>
  </si>
  <si>
    <t>85.00%</t>
  </si>
  <si>
    <t>Payments to acquire businesses, gross</t>
  </si>
  <si>
    <t>Business combination, recognized identifiable assets acquired and liabilities assumed, net</t>
  </si>
  <si>
    <t>Cash and cash equivalents acquired</t>
  </si>
  <si>
    <t>Business combination, recognized identifiable assets acquired and liabilities assumed, finite-lived intangibles</t>
  </si>
  <si>
    <t>Revenue of acquiree since acquisition date</t>
  </si>
  <si>
    <t>We Go Look, LLC | Minimum</t>
  </si>
  <si>
    <t>We Go Look, LLC | Maximum</t>
  </si>
  <si>
    <t>Post-closing Period | We Go Look, LLC</t>
  </si>
  <si>
    <t>Business combination, indemnification assets, amount as of acquisition date</t>
  </si>
  <si>
    <t>Indemnification Period 1 | We Go Look, LLC</t>
  </si>
  <si>
    <t>Business combination, indemnification period</t>
  </si>
  <si>
    <t>15 months</t>
  </si>
  <si>
    <t>Business combination, indemnification assets, decrease during the period</t>
  </si>
  <si>
    <t>Indemnification Period 2 | We Go Look, LLC</t>
  </si>
  <si>
    <t>24 months</t>
  </si>
  <si>
    <t>Noncontrolling interest, ownership percentage by noncontrolling owners (percent)</t>
  </si>
  <si>
    <t>15.00%</t>
  </si>
  <si>
    <t>Goodwill and Intangible Assets - Schedule of Goodwill (Details) - USD ($)</t>
  </si>
  <si>
    <t>Goodwill [Roll Forward]</t>
  </si>
  <si>
    <t>Accumulated impairment losses</t>
  </si>
  <si>
    <t>Net goodwill</t>
  </si>
  <si>
    <t>Goodwill of acquired businesses</t>
  </si>
  <si>
    <t>Other activity</t>
  </si>
  <si>
    <t>Foreign currency effects</t>
  </si>
  <si>
    <t>U.S. Services</t>
  </si>
  <si>
    <t>International</t>
  </si>
  <si>
    <t>Broadspire</t>
  </si>
  <si>
    <t>Goodwill and Intangible Assets Goodwill and Intangible Assets - Narrative (Details) - USD ($)</t>
  </si>
  <si>
    <t>Goodwill [Line Items]</t>
  </si>
  <si>
    <t>Segment Reconciling Items</t>
  </si>
  <si>
    <t>Customer relationships and trade names | Segment Reconciling Items</t>
  </si>
  <si>
    <t>Minimum</t>
  </si>
  <si>
    <t>Finite-lived intangible asset, useful life</t>
  </si>
  <si>
    <t>2 years</t>
  </si>
  <si>
    <t>Maximum</t>
  </si>
  <si>
    <t>12 years</t>
  </si>
  <si>
    <t>Goodwill and Intangible Assets -  Schedule of Acquired Finite-Lived Intangible Asset by Major Class (Details) - USD ($) $ in Thousands</t>
  </si>
  <si>
    <t>Acquired Finite-Lived Intangible Assets [Line Items]</t>
  </si>
  <si>
    <t>Gross Carrying Amount</t>
  </si>
  <si>
    <t>Accumulated Amortization</t>
  </si>
  <si>
    <t>Net Carrying Value</t>
  </si>
  <si>
    <t>Finite-Lived Intangible Assets, Net, Amortization Expense, Fiscal Year Maturity [Abstract]</t>
  </si>
  <si>
    <t>Customer relationships</t>
  </si>
  <si>
    <t>6 years</t>
  </si>
  <si>
    <t>6 years 8 months</t>
  </si>
  <si>
    <t>Technology-based</t>
  </si>
  <si>
    <t>8 years 4 months</t>
  </si>
  <si>
    <t>0 months</t>
  </si>
  <si>
    <t>Trade name</t>
  </si>
  <si>
    <t>1 month 6 days</t>
  </si>
  <si>
    <t>Other</t>
  </si>
  <si>
    <t>3 years 2 months 13 days</t>
  </si>
  <si>
    <t>Goodwill and Intangible Assets -  Schedule of Acquired Indefinite-Lived Intangible Assets (Details) - Trade name - USD ($) $ in Thousands</t>
  </si>
  <si>
    <t>Acquired Indefinite-lived Intangible Assets [Line Items]</t>
  </si>
  <si>
    <t>Accumulated Impairments</t>
  </si>
  <si>
    <t>Short-Term and Long-Term Debt, Including Capital Leases -  Long-term debt instruments (Details) - USD ($) $ in Thousands</t>
  </si>
  <si>
    <t>Debt Instrument [Line Items]</t>
  </si>
  <si>
    <t>Capital lease obligations</t>
  </si>
  <si>
    <t>Total long-term debt and capital leases</t>
  </si>
  <si>
    <t>Less: portion of Credit Facility classified as short-term</t>
  </si>
  <si>
    <t>Less: current installments of capital leases</t>
  </si>
  <si>
    <t>Credit Facility</t>
  </si>
  <si>
    <t>Short-Term and Long-Term Debt, Including Capital Leases -  Credit Facility (Narrative) (Details)</t>
  </si>
  <si>
    <t>Oct. 11, 2017USD ($)</t>
  </si>
  <si>
    <t>Sep. 30, 2017USD ($)</t>
  </si>
  <si>
    <t>Dec. 31, 2017USD ($)quarter</t>
  </si>
  <si>
    <t>Debt instrument, interest period</t>
  </si>
  <si>
    <t>1 month</t>
  </si>
  <si>
    <t>Line of credit facility, remaining borrowing capacity</t>
  </si>
  <si>
    <t>Line of credit facility, collateral, capital stock, percent</t>
  </si>
  <si>
    <t>100.00%</t>
  </si>
  <si>
    <t>Number of quarters | quarter</t>
  </si>
  <si>
    <t>Interest expense, debt</t>
  </si>
  <si>
    <t>Interest paid</t>
  </si>
  <si>
    <t>Lessee leasing arrangements, capital leases, term of contract</t>
  </si>
  <si>
    <t>60 months</t>
  </si>
  <si>
    <t>Wells Fargo Bank, National Association | Original Credit Agreement</t>
  </si>
  <si>
    <t>Debt instrument, covenant, coverage ratio</t>
  </si>
  <si>
    <t>Wells Fargo Bank, National Association | Original Credit Agreement | Minimum | London Interbank Offered Rate (LIBOR)</t>
  </si>
  <si>
    <t>Debt instrument, basis spread on variable rate (percent)</t>
  </si>
  <si>
    <t>1.50%</t>
  </si>
  <si>
    <t>Wells Fargo Bank, National Association | Original Credit Agreement | Minimum | Base Rate</t>
  </si>
  <si>
    <t>0.50%</t>
  </si>
  <si>
    <t>Wells Fargo Bank, National Association | Original Credit Agreement | Maximum | London Interbank Offered Rate (LIBOR)</t>
  </si>
  <si>
    <t>2.25%</t>
  </si>
  <si>
    <t>Wells Fargo Bank, National Association | Original Credit Agreement | Maximum | Base Rate</t>
  </si>
  <si>
    <t>Wells Fargo Bank, National Association | Amended and Restated Credit Agreement</t>
  </si>
  <si>
    <t>Wells Fargo Bank, National Association | Amended and Restated Credit Agreement | Minimum | London Interbank Offered Rate (LIBOR)</t>
  </si>
  <si>
    <t>1.30%</t>
  </si>
  <si>
    <t>Wells Fargo Bank, National Association | Amended and Restated Credit Agreement | Minimum | Base Rate</t>
  </si>
  <si>
    <t>0.30%</t>
  </si>
  <si>
    <t>Wells Fargo Bank, National Association | Amended and Restated Credit Agreement | Maximum</t>
  </si>
  <si>
    <t>Debt Instrument, Covenant, Leverage Ratio</t>
  </si>
  <si>
    <t>Wells Fargo Bank, National Association | Amended and Restated Credit Agreement | Maximum | London Interbank Offered Rate (LIBOR)</t>
  </si>
  <si>
    <t>2.10%</t>
  </si>
  <si>
    <t>Wells Fargo Bank, National Association | Amended and Restated Credit Agreement | Maximum | Base Rate</t>
  </si>
  <si>
    <t>1.10%</t>
  </si>
  <si>
    <t>Line of credit facility, current borrowing capacity</t>
  </si>
  <si>
    <t>Credit facility</t>
  </si>
  <si>
    <t>Credit Facility | London Interbank Offered Rate (LIBOR)</t>
  </si>
  <si>
    <t>1.00%</t>
  </si>
  <si>
    <t>Credit Facility | Minimum | London Interbank Offered Rate (LIBOR)</t>
  </si>
  <si>
    <t>Credit Facility | Minimum | Base Rate</t>
  </si>
  <si>
    <t>Credit Facility | Maximum | London Interbank Offered Rate (LIBOR)</t>
  </si>
  <si>
    <t>Credit Facility | Maximum | Base Rate</t>
  </si>
  <si>
    <t>Credit Facility | UK Borrower</t>
  </si>
  <si>
    <t>Credit Facility | Canadian Borrower</t>
  </si>
  <si>
    <t>Credit Facility | Australian Borrower</t>
  </si>
  <si>
    <t>Credit Facility | Wells Fargo Bank, National Association | Original Credit Agreement</t>
  </si>
  <si>
    <t>Credit Facility | Wells Fargo Bank, National Association | Amended and Restated Credit Agreement</t>
  </si>
  <si>
    <t>Credit Facility | Wells Fargo Bank, National Association | 2015 Amendment to Credit Agreement</t>
  </si>
  <si>
    <t>Debt instrument, covenant, leverage ratio</t>
  </si>
  <si>
    <t>Letter of credit subfacility</t>
  </si>
  <si>
    <t>Letters of credit outstanding amount</t>
  </si>
  <si>
    <t>Letter of credit subfacility | Wells Fargo Bank, National Association | Original Credit Agreement</t>
  </si>
  <si>
    <t>Letter of credit subfacility | Wells Fargo Bank, National Association | Amended and Restated Credit Agreement</t>
  </si>
  <si>
    <t>Senior Loans | Wells Fargo Bank, National Association | Amended and Restated Credit Agreement | Maximum</t>
  </si>
  <si>
    <t>Base Rate Loans | Credit Facility | Federal Funds Rate</t>
  </si>
  <si>
    <t>Short-Term and Long-Term Debt, Including Capital Leases -  Schedule of maturities of long-term debt (Details) - USD ($) $ in Thousands</t>
  </si>
  <si>
    <t>Long-term Debt, Fiscal Year Maturity [Abstract]</t>
  </si>
  <si>
    <t>Long-term Debt, 2018</t>
  </si>
  <si>
    <t>Long-term Debt, 2019</t>
  </si>
  <si>
    <t>Long-term Debt, 2020</t>
  </si>
  <si>
    <t>Long-term Debt, 2021</t>
  </si>
  <si>
    <t>Long-term Debt, 2022</t>
  </si>
  <si>
    <t>Long-term Debt</t>
  </si>
  <si>
    <t>Capital Leases, Future Minimum Payments Due, Fiscal Year Maturity [Abstract]</t>
  </si>
  <si>
    <t>Capital Lease Obligations, 2018</t>
  </si>
  <si>
    <t>Capital Lease Obligations, 2019</t>
  </si>
  <si>
    <t>Capital Lease Obligations, 2020</t>
  </si>
  <si>
    <t>Capital Lease Obligations, 2021</t>
  </si>
  <si>
    <t>Capital Lease Obligations, 2022</t>
  </si>
  <si>
    <t>Capital Leases, Future Minimum Payments Due</t>
  </si>
  <si>
    <t>Long-term Debt and Capital Lease Obligations, Fiscal Year Maturity [Abstract]</t>
  </si>
  <si>
    <t>Total, 2018</t>
  </si>
  <si>
    <t>Total, 2019</t>
  </si>
  <si>
    <t>Total, 2020</t>
  </si>
  <si>
    <t>Total, 2021</t>
  </si>
  <si>
    <t>Total, 2022</t>
  </si>
  <si>
    <t>Derivative Instruments (Details) - Currency swap - Not Designated as Hedging Instrument</t>
  </si>
  <si>
    <t>1 Months Ended</t>
  </si>
  <si>
    <t>Sep. 30, 2016USD ($)</t>
  </si>
  <si>
    <t>Feb. 28, 2011USD ($)</t>
  </si>
  <si>
    <t>Feb. 28, 2011CAD</t>
  </si>
  <si>
    <t>Derivative [Line Items]</t>
  </si>
  <si>
    <t>Derivative, notional amount | CAD</t>
  </si>
  <si>
    <t>Derivative instrument, periodic payment, basis amount | CAD</t>
  </si>
  <si>
    <t>Derivative instruments, periodic receivable, basis amount</t>
  </si>
  <si>
    <t>Proceeds from derivative instrument, financing activities</t>
  </si>
  <si>
    <t>Loss on derivative instruments, net, pretax</t>
  </si>
  <si>
    <t>Commitments Under Operating Leases - Summary of Rent Expense, Net of Amortization of Any Incentives (Details) - USD ($) $ in Thousands</t>
  </si>
  <si>
    <t>Operating Leased Assets [Line Items]</t>
  </si>
  <si>
    <t>Total operating leases</t>
  </si>
  <si>
    <t>Office space</t>
  </si>
  <si>
    <t>Computers and equipment</t>
  </si>
  <si>
    <t>Commitments Under Operating Leases - Future Minimum Payments Under Non-Cancelable Operating Leases (Details) $ in Thousands</t>
  </si>
  <si>
    <t>Dec. 31, 2017USD ($)</t>
  </si>
  <si>
    <t>2023 and Thereafter</t>
  </si>
  <si>
    <t>Commitments Under Operating Leases  - Narrative (Details) - Office space ft² in Thousands, $ in Thousands</t>
  </si>
  <si>
    <t>Oct. 10, 2016ft²</t>
  </si>
  <si>
    <t>Jun. 24, 2015ft²</t>
  </si>
  <si>
    <t>May 01, 2012ft²</t>
  </si>
  <si>
    <t>Mar. 16, 2010ft²</t>
  </si>
  <si>
    <t>Feb. 09, 2010ft²</t>
  </si>
  <si>
    <t>Nov. 30, 2014ft²</t>
  </si>
  <si>
    <t>Jan. 31, 2013ft²</t>
  </si>
  <si>
    <t>Dec. 31, 2017USD ($)floorsublease_agreementsbuilding</t>
  </si>
  <si>
    <t>Jan. 31, 2012ft²</t>
  </si>
  <si>
    <t>Atlanta, Georgia</t>
  </si>
  <si>
    <t>Term of lease</t>
  </si>
  <si>
    <t>13 years</t>
  </si>
  <si>
    <t>Area of real estate property (square feet) | ft²</t>
  </si>
  <si>
    <t>Future minimum payments due</t>
  </si>
  <si>
    <t>London, England</t>
  </si>
  <si>
    <t>Jacksonville, FL</t>
  </si>
  <si>
    <t>7 years 5 months</t>
  </si>
  <si>
    <t>Berkeley Heights, New Jersey</t>
  </si>
  <si>
    <t>Seattle, Washington</t>
  </si>
  <si>
    <t>Lake Success, New York</t>
  </si>
  <si>
    <t>11 years</t>
  </si>
  <si>
    <t>Sunrise, Florida</t>
  </si>
  <si>
    <t>Plantation, Florida</t>
  </si>
  <si>
    <t>Number of leased buildings in Plantation, FL | building</t>
  </si>
  <si>
    <t>Sublease agreements (number of agreements) | sublease_agreements</t>
  </si>
  <si>
    <t>Floors in sublease agreement (number of floors) | floor</t>
  </si>
  <si>
    <t>Floors in building (number of floors) | floor</t>
  </si>
  <si>
    <t>Buildings with sublease on three of four floors (number of buildings) | building</t>
  </si>
  <si>
    <t>Commitments Under Operating Leases - Future Minimum Receivable Under Sub-Lease Agreements (Details) - Plantation, Florida - Office space $ in Thousands</t>
  </si>
  <si>
    <t>Total minimum sublease payments to be received</t>
  </si>
  <si>
    <t>Income Taxes - Income (loss) before income taxes (Details) - USD ($) $ in Thousands</t>
  </si>
  <si>
    <t>U.S.</t>
  </si>
  <si>
    <t>Foreign</t>
  </si>
  <si>
    <t>Income (loss) before income taxes</t>
  </si>
  <si>
    <t>Income Taxes - Provision for Income Taxes (Details) - USD ($) $ in Thousands</t>
  </si>
  <si>
    <t>Current:</t>
  </si>
  <si>
    <t>U.S. federal and state</t>
  </si>
  <si>
    <t>Deferred:</t>
  </si>
  <si>
    <t>Provision for income taxes</t>
  </si>
  <si>
    <t>Income Taxes - Narrative (Details) - USD ($) $ in Thousands</t>
  </si>
  <si>
    <t>Net cash payments for income taxes</t>
  </si>
  <si>
    <t>Tax cuts and jobs act of 2017, incomplete accounting, transition tax for accumulated foreign earnings, provisional income tax expense</t>
  </si>
  <si>
    <t>Effective income tax rate reconciliation, tax cuts and jobs act of 2017, transition tax on accumulated foreign earnings, percent</t>
  </si>
  <si>
    <t>9.00%</t>
  </si>
  <si>
    <t>Tax cuts and jobs act of 2017, measurement period adjustment, income tax expense (benefit)</t>
  </si>
  <si>
    <t>Loss carryforwards</t>
  </si>
  <si>
    <t>Unrecognized tax benefits, loss carryforwards</t>
  </si>
  <si>
    <t>Operating loss carryforwards, not subject to expiration</t>
  </si>
  <si>
    <t>Operating loss carryforwards, subject to expiration</t>
  </si>
  <si>
    <t>Operating loss carryforwards, expiration period</t>
  </si>
  <si>
    <t>20 years</t>
  </si>
  <si>
    <t>Unrecognized tax benefits, interest on income taxes accrued</t>
  </si>
  <si>
    <t>Unrecognized tax benefits that would impact effective tax rate</t>
  </si>
  <si>
    <t>Reductions to unrecognized income tax benefits</t>
  </si>
  <si>
    <t>Income Taxes - Reconciliation to federal statutory rate (Details) - USD ($) $ in Thousands</t>
  </si>
  <si>
    <t>Income tax provision reconciliation to federal statutory rate</t>
  </si>
  <si>
    <t>Federal statutory income tax rate</t>
  </si>
  <si>
    <t>35.00%</t>
  </si>
  <si>
    <t>Federal income taxes at statutory rate</t>
  </si>
  <si>
    <t>State income taxes, net of federal benefit</t>
  </si>
  <si>
    <t>Goodwill impairment</t>
  </si>
  <si>
    <t>Foreign taxes</t>
  </si>
  <si>
    <t>Change in valuation allowance</t>
  </si>
  <si>
    <t>Research and development credits</t>
  </si>
  <si>
    <t>Foreign tax credits</t>
  </si>
  <si>
    <t>Nondeductible meals and entertainment</t>
  </si>
  <si>
    <t>Tax Act-revaluation of deferred taxes</t>
  </si>
  <si>
    <t>Tax Act-transition tax, net of credits</t>
  </si>
  <si>
    <t>Benefit of International Restructuring</t>
  </si>
  <si>
    <t>Tax rate changes</t>
  </si>
  <si>
    <t>Income Taxes - Deferred income taxes (Details) - USD ($) $ in Thousands</t>
  </si>
  <si>
    <t>Dec. 31, 2014</t>
  </si>
  <si>
    <t>Accounts receivable allowance</t>
  </si>
  <si>
    <t>Accrued compensation</t>
  </si>
  <si>
    <t>Accrued rent</t>
  </si>
  <si>
    <t>Interest</t>
  </si>
  <si>
    <t>Tax credit carryforwards</t>
  </si>
  <si>
    <t>Gross deferred income tax assets</t>
  </si>
  <si>
    <t>Unbilled revenues</t>
  </si>
  <si>
    <t>Other post-retirement benefits</t>
  </si>
  <si>
    <t>Gross deferred income tax liabilities</t>
  </si>
  <si>
    <t>Net deferred income tax assets before valuation allowance</t>
  </si>
  <si>
    <t>Valuation allowance</t>
  </si>
  <si>
    <t>Net deferred income tax assets</t>
  </si>
  <si>
    <t>Amounts recognized in the Consolidated Balance Sheets consist of :</t>
  </si>
  <si>
    <t>Long-term deferred income tax liabilities included in Other noncurrent liabilities</t>
  </si>
  <si>
    <t>Income Taxes - Deferred tax valuation (Details) - USD ($) $ in Thousands</t>
  </si>
  <si>
    <t>Valuation Allowance, Deferred Tax Asset [Roll Forward]</t>
  </si>
  <si>
    <t>Balance, beginning of year</t>
  </si>
  <si>
    <t>Other changes</t>
  </si>
  <si>
    <t>Balance, end of year</t>
  </si>
  <si>
    <t>Income Taxes - Reconciliation of unrecognized tax benefits (Details) - USD ($) $ in Thousands</t>
  </si>
  <si>
    <t>Unrecognized income tax benefits [Rollforward]</t>
  </si>
  <si>
    <t>Beginning of year</t>
  </si>
  <si>
    <t>Additions for tax provisions related to the current year</t>
  </si>
  <si>
    <t>Reductions for tax positions related to the current year</t>
  </si>
  <si>
    <t>Reductions for tax positions related to prior years</t>
  </si>
  <si>
    <t>Additions for tax positions related to prior years</t>
  </si>
  <si>
    <t>Lapses of applicable statutes of limitation</t>
  </si>
  <si>
    <t>Currency translation adjustment</t>
  </si>
  <si>
    <t>Ending of year</t>
  </si>
  <si>
    <t>Retirement Plans - Narrative (Details) $ in Thousands</t>
  </si>
  <si>
    <t>Dec. 31, 2017USD ($)plan</t>
  </si>
  <si>
    <t>Defined Benefit Plan Disclosure [Line Items]</t>
  </si>
  <si>
    <t>Defined contribution plan, cost recognized</t>
  </si>
  <si>
    <t>Corridor amount</t>
  </si>
  <si>
    <t>Net unrecognized actuarial losses expected to be recognized in 2018</t>
  </si>
  <si>
    <t>Net unrecognized actuarial losses expected to be recognized in 2018, net of tax</t>
  </si>
  <si>
    <t>Unfunded Plan | Nonqualified Plan</t>
  </si>
  <si>
    <t>Number of frozen, nonqualified unfunded defined benefit pension plans | plan</t>
  </si>
  <si>
    <t>U.K.</t>
  </si>
  <si>
    <t>Number of defined benefit plans | plan</t>
  </si>
  <si>
    <t>Expected employer contributions</t>
  </si>
  <si>
    <t>Discount rate used to compute periodic benefit cost</t>
  </si>
  <si>
    <t>2.66%</t>
  </si>
  <si>
    <t>Expected long-term rates of return on plans' assets in next fiscal year</t>
  </si>
  <si>
    <t>3.85%</t>
  </si>
  <si>
    <t>UNITED STATES</t>
  </si>
  <si>
    <t>Defined benefit plan, planned contributions for each of next 4 years</t>
  </si>
  <si>
    <t>Period of defined benefit plan, employer contributions</t>
  </si>
  <si>
    <t>3.23%</t>
  </si>
  <si>
    <t>6.20%</t>
  </si>
  <si>
    <t>Retirement Plans - Projected Benefit Obligations and Fair Value of Plan Assets (Details) - USD ($)</t>
  </si>
  <si>
    <t>Reduction of service and interest costs due to spot rates</t>
  </si>
  <si>
    <t>Projected benefit obligations, plan with benefit obligations in excess of plan assets</t>
  </si>
  <si>
    <t>Fair value of plans' assetsplan with benefit obligations in excess of plan assets</t>
  </si>
  <si>
    <t>Projected benefit obligations, fair value of plan assets exceeded the projected benefit obligation</t>
  </si>
  <si>
    <t>Fair value of plans' assets, fair value of plan assets exceeded the projected benefit obligation</t>
  </si>
  <si>
    <t>Defined Benefit Plan, Benefit Obligation, Period Increase (Decrease)</t>
  </si>
  <si>
    <t>Retirement Plans - Reconciliation of Projected Benefit Obligation and Fair Value of Plan Assets (Details) - USD ($) $ in Thousands</t>
  </si>
  <si>
    <t>Projected Benefit Obligations:</t>
  </si>
  <si>
    <t>Beginning of measurement period</t>
  </si>
  <si>
    <t>Service cost</t>
  </si>
  <si>
    <t>Interest cost</t>
  </si>
  <si>
    <t>Employee contributions</t>
  </si>
  <si>
    <t>Actuarial loss</t>
  </si>
  <si>
    <t>Plan settlements</t>
  </si>
  <si>
    <t>Benefits paid</t>
  </si>
  <si>
    <t>End of measurement period</t>
  </si>
  <si>
    <t>Fair Value of Plans' Assets:</t>
  </si>
  <si>
    <t>Actual return on plans' assets</t>
  </si>
  <si>
    <t>Employer contributions</t>
  </si>
  <si>
    <t>Total unfunded status</t>
  </si>
  <si>
    <t>Retirement Plans - Fund Status (Details) - USD ($) $ in Thousands</t>
  </si>
  <si>
    <t>Unfunded status of nonqualified defined benefit deferred pension plans included in Other accrued liabilities</t>
  </si>
  <si>
    <t>Prepaid pension asset included in Other noncurrent assets</t>
  </si>
  <si>
    <t>Accumulated other comprehensive loss, before income taxes</t>
  </si>
  <si>
    <t>Other international plans</t>
  </si>
  <si>
    <t>Unfunded status of nonqualified defined benefit pension plans included in Other noncurrent liabilities</t>
  </si>
  <si>
    <t>Retirement Plans - AOCI (Details) - USD ($) $ in Thousands</t>
  </si>
  <si>
    <t>Defined Benefit Pension Plans</t>
  </si>
  <si>
    <t>Pension and Other Postretirement Benefit Plans, Accumulated Other Comprehensive Income (Loss), Net Gains (Losses), before Tax [Roll Forward]</t>
  </si>
  <si>
    <t>Net unrecognized actuarial (loss) gain at beginning of period</t>
  </si>
  <si>
    <t>Amortization of net loss (gain)</t>
  </si>
  <si>
    <t>Net gain arising during the year</t>
  </si>
  <si>
    <t>Currency translation</t>
  </si>
  <si>
    <t>Net unrecognized actuarial (loss) gain at end of period</t>
  </si>
  <si>
    <t>Post-Retirement Medical Benefits Plan</t>
  </si>
  <si>
    <t>Retirement Plans - Net Periodic Benefit Costs and Benefit Payments (Details) - USD ($) $ in Thousands</t>
  </si>
  <si>
    <t>Defined Benefit Plan, Net Periodic Benefit Cost (Credit) [Abstract]</t>
  </si>
  <si>
    <t>Defined Benefit Plan, Expected Future Benefit Payment [Abstract]</t>
  </si>
  <si>
    <t>2023-2027</t>
  </si>
  <si>
    <t>Expected return on assets</t>
  </si>
  <si>
    <t>Amortization of actuarial loss</t>
  </si>
  <si>
    <t>Net periodic benefit cost</t>
  </si>
  <si>
    <t>Retirement Plans - Assumptions (Details)</t>
  </si>
  <si>
    <t>Discount rate used to compute benefit obligations</t>
  </si>
  <si>
    <t>3.63%</t>
  </si>
  <si>
    <t>4.15%</t>
  </si>
  <si>
    <t>4.40%</t>
  </si>
  <si>
    <t>Expected long-term rates of return on plans' assets</t>
  </si>
  <si>
    <t>6.30%</t>
  </si>
  <si>
    <t>6.50%</t>
  </si>
  <si>
    <t>2.61%</t>
  </si>
  <si>
    <t>2.65%</t>
  </si>
  <si>
    <t>4.23%</t>
  </si>
  <si>
    <t>5.85%</t>
  </si>
  <si>
    <t>Retirement Plans - Plan Asset Allocation (Details)</t>
  </si>
  <si>
    <t>Total asset allocation</t>
  </si>
  <si>
    <t>UNITED STATES | Equity securities</t>
  </si>
  <si>
    <t>27.80%</t>
  </si>
  <si>
    <t>30.20%</t>
  </si>
  <si>
    <t>UNITED STATES | Fixed income securities</t>
  </si>
  <si>
    <t>62.00%</t>
  </si>
  <si>
    <t>66.70%</t>
  </si>
  <si>
    <t>UNITED STATES | Alternative strategy funds</t>
  </si>
  <si>
    <t>3.90%</t>
  </si>
  <si>
    <t>UNITED STATES | Cash, cash equivalents and short-term investment funds</t>
  </si>
  <si>
    <t>U.K. | Equity securities</t>
  </si>
  <si>
    <t>24.80%</t>
  </si>
  <si>
    <t>26.70%</t>
  </si>
  <si>
    <t>U.K. | Fixed income securities</t>
  </si>
  <si>
    <t>62.80%</t>
  </si>
  <si>
    <t>60.10%</t>
  </si>
  <si>
    <t>U.K. | Alternative strategy funds</t>
  </si>
  <si>
    <t>10.90%</t>
  </si>
  <si>
    <t>11.80%</t>
  </si>
  <si>
    <t>U.K. | Cash, cash equivalents and short-term investment funds</t>
  </si>
  <si>
    <t>1.40%</t>
  </si>
  <si>
    <t>Common Stock and Earnings (Loss) per Share - Narrative (Details)</t>
  </si>
  <si>
    <t>Dec. 31, 2017class_of_stock$ / sharesshares</t>
  </si>
  <si>
    <t>Jul. 29, 2017shares</t>
  </si>
  <si>
    <t>Aug. 31, 2014shares</t>
  </si>
  <si>
    <t>Class of Stock [Line Items]</t>
  </si>
  <si>
    <t>Shares repurchased (in shares)</t>
  </si>
  <si>
    <t>Average cost (usd per share) | $ / shares</t>
  </si>
  <si>
    <t>2014 Repurchase Authorization | Common Stock</t>
  </si>
  <si>
    <t>Number of shares authorized to be repurchased</t>
  </si>
  <si>
    <t>2017 Repurchase Authorization</t>
  </si>
  <si>
    <t>Remaining number of shares authorized to be repurchased</t>
  </si>
  <si>
    <t>2017 Repurchase Authorization | Common Stock</t>
  </si>
  <si>
    <t>Common Stock and Earnings (Loss) per Share - Schedule of Earnings per Share, Basic (Details) - USD ($) $ / shares in Units, shares in Thousands, $ in Thousands</t>
  </si>
  <si>
    <t>Denominator:</t>
  </si>
  <si>
    <t>Antidilutive securities excluded from computation of earnings per share, amount (in shares)</t>
  </si>
  <si>
    <t>Numerator:</t>
  </si>
  <si>
    <t>Allocation of undistributed earnings (loss)</t>
  </si>
  <si>
    <t>Dividends paid</t>
  </si>
  <si>
    <t>Net income (loss) available to common shareholders, basic</t>
  </si>
  <si>
    <t>Weighted-average common shares outstanding, basic (in shares)</t>
  </si>
  <si>
    <t>Earnings (loss) per share - basic (in usd per share)</t>
  </si>
  <si>
    <t>Common Stock and Earnings (Loss) per Share - Schedule of Earnings (Loss) Per Share, Diluted (Details) - USD ($) $ / shares in Units, shares in Thousands, $ in Thousands</t>
  </si>
  <si>
    <t>Earnings (Loss) Per Share, Diluted, by Common Class, Including Two Class Method [Line Items]</t>
  </si>
  <si>
    <t>Net income (loss) available to common shareholders, diluted</t>
  </si>
  <si>
    <t>Weighted-average effect of dilutive securities</t>
  </si>
  <si>
    <t>Weighted-average number of shares outstanding, diluted</t>
  </si>
  <si>
    <t>Earnings (loss) per share - diluted (in usd per share)</t>
  </si>
  <si>
    <t>Common Stock and Earnings (Loss) per Share - Antidilutive Securities (Details) - shares shares in Thousands</t>
  </si>
  <si>
    <t>Antidilutive Securities Excluded from Computation of Earnings Per Share [Line Items]</t>
  </si>
  <si>
    <t>Stock options</t>
  </si>
  <si>
    <t>Stock compensation plan</t>
  </si>
  <si>
    <t>Accumulated Other Comprehensive Loss (Details) - USD ($) $ in Thousands</t>
  </si>
  <si>
    <t>Accumulated Other Comprehensive Income (Loss), Net of Tax [Roll Forward]</t>
  </si>
  <si>
    <t>Balance at December 31,</t>
  </si>
  <si>
    <t>Unrealized net gains arising during the year</t>
  </si>
  <si>
    <t>Net current period other comprehensive (loss) income</t>
  </si>
  <si>
    <t>AOCL attributable to shareholders of Crawford &amp; Company</t>
  </si>
  <si>
    <t>Other comprehensive loss before reclassifications</t>
  </si>
  <si>
    <t>Amounts reclassified from accumulated other comprehensive income, total</t>
  </si>
  <si>
    <t>Foreign currency translation adjustments</t>
  </si>
  <si>
    <t>Accumulated Other Comprehensive Income (Loss) [Line Items]</t>
  </si>
  <si>
    <t>Adjustment for long-term intercompany transactions, net of tax</t>
  </si>
  <si>
    <t>Retirement liabilities</t>
  </si>
  <si>
    <t>Stock-Based Compensation - Stock Options (Details) - USD ($) $ / shares in Units, shares in Thousands, $ in Thousands</t>
  </si>
  <si>
    <t>Share-based Compensation Arrangement by Share-based Payment Award [Line Items]</t>
  </si>
  <si>
    <t>Tax benefit from compensation expense</t>
  </si>
  <si>
    <t>Summary of Option Activity, Shares</t>
  </si>
  <si>
    <t>Outstanding beginning balance (in shares)</t>
  </si>
  <si>
    <t>Granted (in shares)</t>
  </si>
  <si>
    <t>Exercised (in shares)</t>
  </si>
  <si>
    <t>Forfeited or expired (in shares)</t>
  </si>
  <si>
    <t>Outstanding ending balance (in shares)</t>
  </si>
  <si>
    <t>Exercisable at end of period (in shares)</t>
  </si>
  <si>
    <t>Summary of Option Activity, Weighted-Average Exercise Price</t>
  </si>
  <si>
    <t>Outstanding beginning balance, Weighted-Average Exercise Price (usd per share)</t>
  </si>
  <si>
    <t>Granted, weighted-average exercise price (usd per share)</t>
  </si>
  <si>
    <t>Exercised, weighted-average exercise price (usd per share)</t>
  </si>
  <si>
    <t>Forfeited or expired, weighted-average exercise price (usd per share)</t>
  </si>
  <si>
    <t>Outstanding ending balance, Weighted-Average Exercise Price (usd per share)</t>
  </si>
  <si>
    <t>Exercisable at end of period, Weighted-Average Exercise Price (usd per share)</t>
  </si>
  <si>
    <t>Summary of Option Activity, Weighted-Average Remaining Contractual Term</t>
  </si>
  <si>
    <t>Outstanding, weighted-average remaining contractual term</t>
  </si>
  <si>
    <t>8 years 5 months 5 days</t>
  </si>
  <si>
    <t>7 years 2 days</t>
  </si>
  <si>
    <t>5 years 2 days</t>
  </si>
  <si>
    <t>6 years 8 months 12 days</t>
  </si>
  <si>
    <t>Exercisable at end of period, weighted-average remaining contractual term</t>
  </si>
  <si>
    <t>6 years 2 months 30 days</t>
  </si>
  <si>
    <t>Outstanding, aggregate intrinsic value</t>
  </si>
  <si>
    <t>Exercisable at end of period, Aggregate Intrinsic Value</t>
  </si>
  <si>
    <t>Weighted average grant date fair value, options granted during period (usd per share)</t>
  </si>
  <si>
    <t>Options, exercised in period, intrinsic value</t>
  </si>
  <si>
    <t>Options, vested in period, fair value</t>
  </si>
  <si>
    <t>Expected dividend yield</t>
  </si>
  <si>
    <t>4.00%</t>
  </si>
  <si>
    <t>2.75%</t>
  </si>
  <si>
    <t>Expected volatility</t>
  </si>
  <si>
    <t>43.62%</t>
  </si>
  <si>
    <t>60.02%</t>
  </si>
  <si>
    <t>Risk-free interest rate</t>
  </si>
  <si>
    <t>2.14%</t>
  </si>
  <si>
    <t>2.50%</t>
  </si>
  <si>
    <t>Expected term of options</t>
  </si>
  <si>
    <t>Stock options | Class A Non-Voting</t>
  </si>
  <si>
    <t>Share based award vesting period</t>
  </si>
  <si>
    <t>Stock option vesting per year (percent)</t>
  </si>
  <si>
    <t>33.00%</t>
  </si>
  <si>
    <t>Stock options expiration period</t>
  </si>
  <si>
    <t>Share-based compensation expense</t>
  </si>
  <si>
    <t>Unearned compensation cost</t>
  </si>
  <si>
    <t>Stock-Based Compensation - Performance-Based Stock Grants (Details) - USD ($) $ / shares in Units, $ in Thousands</t>
  </si>
  <si>
    <t>Weighted-Average Grant-Date Fair Value</t>
  </si>
  <si>
    <t>Performance shares</t>
  </si>
  <si>
    <t>Performance shares | Class A Non-Voting</t>
  </si>
  <si>
    <t>Shares</t>
  </si>
  <si>
    <t>Nonvested at the beginning of the period (in shares)</t>
  </si>
  <si>
    <t>Vested (in shares)</t>
  </si>
  <si>
    <t>Forfeited or unearned (in shares)</t>
  </si>
  <si>
    <t>Nonvested at the end of the period (in shares)</t>
  </si>
  <si>
    <t>Nonvested at the beginning of the period, weighted-average grant-date fair value (usd per share)</t>
  </si>
  <si>
    <t>Granted, weighted-average grant-date fair value (usd per share)</t>
  </si>
  <si>
    <t>Vested, weighted-average grant-date fair value (usd per share)</t>
  </si>
  <si>
    <t>Forfeited or unearned, weighted-average grant-date fair value (usd per share)</t>
  </si>
  <si>
    <t>Nonvested at the end of the period, weighted-average grant-date fair value (usd per share)</t>
  </si>
  <si>
    <t>Fair value of performance shares vested</t>
  </si>
  <si>
    <t>Stock-Based Compensation - Restricted Shares (Details) - Restricted stock - Class A Non-Voting - USD ($) $ / shares in Units, $ in Thousands</t>
  </si>
  <si>
    <t>Stock-Based Compensation - Employee Stock Purchase Plans (Details)</t>
  </si>
  <si>
    <t>Dec. 31, 2017USD ($)stock_purchase_plan$ / sharesshares</t>
  </si>
  <si>
    <t>Dec. 31, 2016USD ($)$ / sharesshares</t>
  </si>
  <si>
    <t>Dec. 31, 2015USD ($)$ / sharesshares</t>
  </si>
  <si>
    <t>Dec. 31, 2017GBP (£)shares</t>
  </si>
  <si>
    <t>Number of employee stock purchase plans | stock_purchase_plan</t>
  </si>
  <si>
    <t>United States Stock Repurchase Program | Class A Non-Voting</t>
  </si>
  <si>
    <t>Shares authorized (in shares)</t>
  </si>
  <si>
    <t>Maximum annual earnings withheld to purchase shares | $</t>
  </si>
  <si>
    <t>Purchase price of stock, percent of market price (percent)</t>
  </si>
  <si>
    <t>Shares issued (in shares)</t>
  </si>
  <si>
    <t>Purchase price of shares during period (usd per share) | $ / shares</t>
  </si>
  <si>
    <t>Projected exercises in period (in shares)</t>
  </si>
  <si>
    <t>Share-based compensation expense | $</t>
  </si>
  <si>
    <t>U.K. Stock Repurchase Plan | Class A Non-Voting</t>
  </si>
  <si>
    <t>Maximum monthly earnings withheld to purchase shares (in gbp) | £</t>
  </si>
  <si>
    <t>Estimated shares eligible for purchase (in shares)</t>
  </si>
  <si>
    <t>U.K. Stock Repurchase Plan | Class A Non-Voting | Minimum</t>
  </si>
  <si>
    <t>U.K. Stock Repurchase Plan | Class A Non-Voting | Maximum</t>
  </si>
  <si>
    <t>International stock based compensation plan | Class A Non-Voting</t>
  </si>
  <si>
    <t>Maximum number of shares per employee</t>
  </si>
  <si>
    <t>Fair Value Measurements - Recurring and Nonrecurring Fair Value Measurements (Details) - USD ($)</t>
  </si>
  <si>
    <t>Fair Value, Assets and Liabilities Measured on Recurring and Nonrecurring Basis [Line Items]</t>
  </si>
  <si>
    <t>Debt instrument, variable interest rate duration between resets</t>
  </si>
  <si>
    <t>90 days</t>
  </si>
  <si>
    <t>Measured on a recurring basis | Cash, cash equivalents and short-term investment funds</t>
  </si>
  <si>
    <t>Money market funds</t>
  </si>
  <si>
    <t>Measured on a recurring basis | Cash, cash equivalents and short-term investment funds | Quoted Prices in Active Markets (Level 1)</t>
  </si>
  <si>
    <t>Measured on a recurring basis | Cash, cash equivalents and short-term investment funds | Significant Other Observable Inputs (Level 2)</t>
  </si>
  <si>
    <t>Measured on a recurring basis | Cash, cash equivalents and short-term investment funds | Significant Unobservable Inputs (Level 3)</t>
  </si>
  <si>
    <t>Measured on a recurring basis | Other noncurrent liabilities</t>
  </si>
  <si>
    <t>Contingent earnout liability</t>
  </si>
  <si>
    <t>Measured on a recurring basis | Other noncurrent liabilities | Quoted Prices in Active Markets (Level 1)</t>
  </si>
  <si>
    <t>Measured on a recurring basis | Other noncurrent liabilities | Significant Other Observable Inputs (Level 2)</t>
  </si>
  <si>
    <t>Measured on a recurring basis | Other noncurrent liabilities | Significant Unobservable Inputs (Level 3)</t>
  </si>
  <si>
    <t>Fair Value Measurements - Assets of Defined Benefit Pension Plans(Details) - USD ($) $ in Thousands</t>
  </si>
  <si>
    <t>Fair value of plan assets</t>
  </si>
  <si>
    <t>Change in fair value of plan assets [Roll Forward]</t>
  </si>
  <si>
    <t>Actual return on plan assets:</t>
  </si>
  <si>
    <t>U.K. | Quoted Prices in Active Markets (Level 1)</t>
  </si>
  <si>
    <t>U.K. | Significant Other Observable Inputs (Level 2)</t>
  </si>
  <si>
    <t>U.K. | Significant Unobservable Inputs (Level 3)</t>
  </si>
  <si>
    <t>U.K. | Cash and cash equivalents</t>
  </si>
  <si>
    <t>U.K. | Cash and cash equivalents | Quoted Prices in Active Markets (Level 1)</t>
  </si>
  <si>
    <t>U.K. | Cash and cash equivalents | Significant Other Observable Inputs (Level 2)</t>
  </si>
  <si>
    <t>U.K. | Cash and cash equivalents | Significant Unobservable Inputs (Level 3)</t>
  </si>
  <si>
    <t>U.K. | U.S. equity securities</t>
  </si>
  <si>
    <t>U.K. | U.S. equity securities | Quoted Prices in Active Markets (Level 1)</t>
  </si>
  <si>
    <t>U.K. | U.S. equity securities | Significant Other Observable Inputs (Level 2)</t>
  </si>
  <si>
    <t>U.K. | U.S. equity securities | Significant Unobservable Inputs (Level 3)</t>
  </si>
  <si>
    <t>U.K. | International equity securities</t>
  </si>
  <si>
    <t>U.K. | International equity securities | Quoted Prices in Active Markets (Level 1)</t>
  </si>
  <si>
    <t>U.K. | International equity securities | Significant Other Observable Inputs (Level 2)</t>
  </si>
  <si>
    <t>U.K. | International equity securities | Significant Unobservable Inputs (Level 3)</t>
  </si>
  <si>
    <t>U.K. | Short-term Investment funds:</t>
  </si>
  <si>
    <t>U.K. | Short-term Investment funds: | Quoted Prices in Active Markets (Level 1)</t>
  </si>
  <si>
    <t>U.K. | Short-term Investment funds: | Significant Other Observable Inputs (Level 2)</t>
  </si>
  <si>
    <t>U.K. | Short-term Investment funds: | Significant Unobservable Inputs (Level 3)</t>
  </si>
  <si>
    <t>U.K. | Government securities</t>
  </si>
  <si>
    <t>U.K. | Government securities | Quoted Prices in Active Markets (Level 1)</t>
  </si>
  <si>
    <t>U.K. | Government securities | Significant Other Observable Inputs (Level 2)</t>
  </si>
  <si>
    <t>U.K. | Government securities | Significant Unobservable Inputs (Level 3)</t>
  </si>
  <si>
    <t>U.K. | Corporate bonds and debt securities</t>
  </si>
  <si>
    <t>U.K. | Corporate bonds and debt securities | Quoted Prices in Active Markets (Level 1)</t>
  </si>
  <si>
    <t>U.K. | Corporate bonds and debt securities | Significant Other Observable Inputs (Level 2)</t>
  </si>
  <si>
    <t>U.K. | Corporate bonds and debt securities | Significant Unobservable Inputs (Level 3)</t>
  </si>
  <si>
    <t>U.K. | Mortgage-backed securities</t>
  </si>
  <si>
    <t>U.K. | Mortgage-backed securities | Quoted Prices in Active Markets (Level 1)</t>
  </si>
  <si>
    <t>U.K. | Mortgage-backed securities | Significant Other Observable Inputs (Level 2)</t>
  </si>
  <si>
    <t xml:space="preserve"> </t>
  </si>
  <si>
    <t>U.K. | Mortgage-backed securities | Significant Unobservable Inputs (Level 3)</t>
  </si>
  <si>
    <t>U.K. | Alternative strategy funds | Quoted Prices in Active Markets (Level 1)</t>
  </si>
  <si>
    <t>U.K. | Alternative strategy funds | Significant Other Observable Inputs (Level 2)</t>
  </si>
  <si>
    <t>U.K. | Alternative strategy funds | Significant Unobservable Inputs (Level 3)</t>
  </si>
  <si>
    <t>U.K. | Real estate funds</t>
  </si>
  <si>
    <t>U.K. | Real estate funds | Quoted Prices in Active Markets (Level 1)</t>
  </si>
  <si>
    <t>U.K. | Real estate funds | Significant Other Observable Inputs (Level 2)</t>
  </si>
  <si>
    <t>U.K. | Real estate funds | Significant Unobservable Inputs (Level 3)</t>
  </si>
  <si>
    <t>Related to assets still held at the reporting date</t>
  </si>
  <si>
    <t>Purchases, sales and settlements—net</t>
  </si>
  <si>
    <t>UNITED STATES | Quoted Prices in Active Markets (Level 1)</t>
  </si>
  <si>
    <t>UNITED STATES | Significant Other Observable Inputs (Level 2)</t>
  </si>
  <si>
    <t>UNITED STATES | Significant Unobservable Inputs (Level 3)</t>
  </si>
  <si>
    <t>UNITED STATES | Cash and cash equivalents</t>
  </si>
  <si>
    <t>UNITED STATES | Cash and cash equivalents | Quoted Prices in Active Markets (Level 1)</t>
  </si>
  <si>
    <t>UNITED STATES | Cash and cash equivalents | Significant Other Observable Inputs (Level 2)</t>
  </si>
  <si>
    <t>UNITED STATES | Cash and cash equivalents | Significant Unobservable Inputs (Level 3)</t>
  </si>
  <si>
    <t>UNITED STATES | Short-term investment funds</t>
  </si>
  <si>
    <t>UNITED STATES | Short-term investment funds | Quoted Prices in Active Markets (Level 1)</t>
  </si>
  <si>
    <t>UNITED STATES | Short-term investment funds | Significant Other Observable Inputs (Level 2)</t>
  </si>
  <si>
    <t>UNITED STATES | Short-term investment funds | Significant Unobservable Inputs (Level 3)</t>
  </si>
  <si>
    <t>UNITED STATES | U.S. equity securities</t>
  </si>
  <si>
    <t>UNITED STATES | U.S. equity securities | Quoted Prices in Active Markets (Level 1)</t>
  </si>
  <si>
    <t>UNITED STATES | U.S. equity securities | Significant Other Observable Inputs (Level 2)</t>
  </si>
  <si>
    <t>UNITED STATES | U.S. equity securities | Significant Unobservable Inputs (Level 3)</t>
  </si>
  <si>
    <t>UNITED STATES | International equity securities</t>
  </si>
  <si>
    <t>UNITED STATES | International equity securities | Quoted Prices in Active Markets (Level 1)</t>
  </si>
  <si>
    <t>UNITED STATES | International equity securities | Significant Other Observable Inputs (Level 2)</t>
  </si>
  <si>
    <t>UNITED STATES | International equity securities | Significant Unobservable Inputs (Level 3)</t>
  </si>
  <si>
    <t>UNITED STATES | U.S. fixed income funds</t>
  </si>
  <si>
    <t>UNITED STATES | U.S. fixed income funds | Quoted Prices in Active Markets (Level 1)</t>
  </si>
  <si>
    <t>UNITED STATES | U.S. fixed income funds | Significant Other Observable Inputs (Level 2)</t>
  </si>
  <si>
    <t>UNITED STATES | U.S. fixed income funds | Significant Unobservable Inputs (Level 3)</t>
  </si>
  <si>
    <t>UNITED STATES | International fixed income funds</t>
  </si>
  <si>
    <t>UNITED STATES | International fixed income funds | Quoted Prices in Active Markets (Level 1)</t>
  </si>
  <si>
    <t>UNITED STATES | International fixed income funds | Significant Other Observable Inputs (Level 2)</t>
  </si>
  <si>
    <t>UNITED STATES | International fixed income funds | Significant Unobservable Inputs (Level 3)</t>
  </si>
  <si>
    <t>UNITED STATES | Alternative strategy funds | Quoted Prices in Active Markets (Level 1)</t>
  </si>
  <si>
    <t>UNITED STATES | Alternative strategy funds | Significant Other Observable Inputs (Level 2)</t>
  </si>
  <si>
    <t>UNITED STATES | Alternative strategy funds | Significant Unobservable Inputs (Level 3)</t>
  </si>
  <si>
    <t>UNITED STATES | Real estate funds | Significant Unobservable Inputs (Level 3)</t>
  </si>
  <si>
    <t>Segment and Geographic Information (Details) $ in Thousands</t>
  </si>
  <si>
    <t>Dec. 31, 2017USD ($)segment</t>
  </si>
  <si>
    <t>Segment Reporting Information [Line Items]</t>
  </si>
  <si>
    <t>Assets</t>
  </si>
  <si>
    <t>Operating segments</t>
  </si>
  <si>
    <t>Segment operating earnings</t>
  </si>
  <si>
    <t>Operating segments | U.S. Services</t>
  </si>
  <si>
    <t>Operating segments | International</t>
  </si>
  <si>
    <t>Operating segments | Broadspire</t>
  </si>
  <si>
    <t>Operating segments | Garden City Group</t>
  </si>
  <si>
    <t>Segment and Geographic Information - Revenues by Service Line (Details) $ in Thousands</t>
  </si>
  <si>
    <t>Dec. 31, 2017USD ($)service_line</t>
  </si>
  <si>
    <t>Revenue from External Customer [Line Items]</t>
  </si>
  <si>
    <t>U.S. Services | U.S. Claims Field Operations</t>
  </si>
  <si>
    <t>U.S. Services | U.S. Technical Services</t>
  </si>
  <si>
    <t>U.S. Services | U.S. Catastrophe Services</t>
  </si>
  <si>
    <t>U.S. Services | Subtotal U.S. Claims Services</t>
  </si>
  <si>
    <t>U.S. Services | U.S. Contractor Connection</t>
  </si>
  <si>
    <t>U.S. Services | We Go Look, LLC</t>
  </si>
  <si>
    <t>Broadspire | Workers' Compensation, Disability, and Liability Claims Management</t>
  </si>
  <si>
    <t>Broadspire | Medical Management</t>
  </si>
  <si>
    <t>Broadspire | Risk Management Information Services</t>
  </si>
  <si>
    <t>Number of service lines | service_line</t>
  </si>
  <si>
    <t>Segment and Geographic Information - Capital Expenditures (Details) - USD ($) $ in Thousands</t>
  </si>
  <si>
    <t>Expenditures for additions to long-lived assets</t>
  </si>
  <si>
    <t>Corporate</t>
  </si>
  <si>
    <t>Segment and Geographic Information - Revenues (Details) - USD ($) $ in Thousands</t>
  </si>
  <si>
    <t>Segments' revenues before reimbursements</t>
  </si>
  <si>
    <t>Segment and Geographic Information - ncome Before Income Taxes (Details) - USD ($)</t>
  </si>
  <si>
    <t>Segment Reporting, Reconciling Item for Operating Earnings from Segment to Consolidated [Line Items]</t>
  </si>
  <si>
    <t>Net corporate interest expense</t>
  </si>
  <si>
    <t>Amortization of customer-relationship intangible assets</t>
  </si>
  <si>
    <t>Operating earnings of all reportable segments</t>
  </si>
  <si>
    <t>Unallocated corporate and shared costs and credits</t>
  </si>
  <si>
    <t>Stock option expense</t>
  </si>
  <si>
    <t>Segment Reconciling Items | Customer relationships and trade names</t>
  </si>
  <si>
    <t>Segment and Geographic Information - Assets (Details) - USD ($) $ in Thousands</t>
  </si>
  <si>
    <t>Segment Reporting, Asset Reconciling Item [Line Items]</t>
  </si>
  <si>
    <t>Corporate assets:</t>
  </si>
  <si>
    <t>Unallocated allowances on receivables</t>
  </si>
  <si>
    <t>Assets of deferred compensation plan</t>
  </si>
  <si>
    <t>Segment and Geographic Information - Revenues and Long-lived Assets (Details) - USD ($) $ in Thousands</t>
  </si>
  <si>
    <t>Revenues from External Customers and Long-Lived Assets [Line Items]</t>
  </si>
  <si>
    <t>Long-lived assets</t>
  </si>
  <si>
    <t>International | U.K.</t>
  </si>
  <si>
    <t>International | Canada</t>
  </si>
  <si>
    <t>International | Other</t>
  </si>
  <si>
    <t>Client Funds (Details) - USD ($) $ in Thousands</t>
  </si>
  <si>
    <t>Custodial</t>
  </si>
  <si>
    <t>Funds Held for Clients [Line Items]</t>
  </si>
  <si>
    <t>Funds held for clients</t>
  </si>
  <si>
    <t>Noncustodial</t>
  </si>
  <si>
    <t>Commitments and Contingencies (Details) - USD ($) $ in Thousands</t>
  </si>
  <si>
    <t>Letter of credit</t>
  </si>
  <si>
    <t>Loss Contingencies [Line Items]</t>
  </si>
  <si>
    <t>Restructuring and Special Charges (Details) - USD ($)</t>
  </si>
  <si>
    <t>Unusual or Infrequent Item [Line Items]</t>
  </si>
  <si>
    <t>Additions</t>
  </si>
  <si>
    <t>Special charges</t>
  </si>
  <si>
    <t>Severance costs</t>
  </si>
  <si>
    <t>Legal fees</t>
  </si>
  <si>
    <t>Implementation and phase-in of the Centers</t>
  </si>
  <si>
    <t>Restructuring and integration costs</t>
  </si>
  <si>
    <t>Asset impairments and lease termination costs</t>
  </si>
  <si>
    <t>Restructuring and Special Charges - Rollforward (Details) - USD ($) $ in Thousands</t>
  </si>
  <si>
    <t>Restructuring Reserve [Roll Forward]</t>
  </si>
  <si>
    <t>Adjustments to accruals</t>
  </si>
  <si>
    <t>Cash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Step &quot;#,##0_);_(&quot;Step &quot;(#,##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47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8977216</v>
      </c>
    </row>
    <row r="17" spans="1:4">
      <c r="A17" s="4" t="s">
        <v>28</v>
      </c>
    </row>
    <row r="18" spans="1:4">
      <c r="A18" s="3" t="s">
        <v>5</v>
      </c>
    </row>
    <row r="19" spans="1:4">
      <c r="A19" s="4" t="s">
        <v>29</v>
      </c>
      <c r="C19" s="5" t="n">
        <v>31434546</v>
      </c>
    </row>
    <row r="20" spans="1:4">
      <c r="A20" s="4" t="s">
        <v>30</v>
      </c>
    </row>
    <row r="21" spans="1:4">
      <c r="A21" s="3" t="s">
        <v>5</v>
      </c>
    </row>
    <row r="22" spans="1:4">
      <c r="A22" s="4" t="s">
        <v>29</v>
      </c>
      <c r="C22" s="5" t="n">
        <v>24477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1105832000</v>
      </c>
      <c r="C4" s="6" t="n">
        <v>1109286000</v>
      </c>
      <c r="D4" s="6" t="n">
        <v>1170385000</v>
      </c>
    </row>
    <row r="5" spans="1:4">
      <c r="A5" s="4" t="s">
        <v>36</v>
      </c>
      <c r="B5" s="5" t="n">
        <v>57877000</v>
      </c>
      <c r="C5" s="5" t="n">
        <v>68302000</v>
      </c>
      <c r="D5" s="5" t="n">
        <v>71135000</v>
      </c>
    </row>
    <row r="6" spans="1:4">
      <c r="A6" s="4" t="s">
        <v>37</v>
      </c>
      <c r="B6" s="5" t="n">
        <v>1163709000</v>
      </c>
      <c r="C6" s="5" t="n">
        <v>1177588000</v>
      </c>
      <c r="D6" s="5" t="n">
        <v>1241520000</v>
      </c>
    </row>
    <row r="7" spans="1:4">
      <c r="A7" s="3" t="s">
        <v>38</v>
      </c>
    </row>
    <row r="8" spans="1:4">
      <c r="A8" s="4" t="s">
        <v>39</v>
      </c>
      <c r="B8" s="5" t="n">
        <v>784111000</v>
      </c>
      <c r="C8" s="5" t="n">
        <v>788373000</v>
      </c>
      <c r="D8" s="5" t="n">
        <v>869217000</v>
      </c>
    </row>
    <row r="9" spans="1:4">
      <c r="A9" s="4" t="s">
        <v>36</v>
      </c>
      <c r="B9" s="5" t="n">
        <v>57877000</v>
      </c>
      <c r="C9" s="5" t="n">
        <v>68302000</v>
      </c>
      <c r="D9" s="5" t="n">
        <v>71135000</v>
      </c>
    </row>
    <row r="10" spans="1:4">
      <c r="A10" s="4" t="s">
        <v>40</v>
      </c>
      <c r="B10" s="5" t="n">
        <v>841988000</v>
      </c>
      <c r="C10" s="5" t="n">
        <v>856675000</v>
      </c>
      <c r="D10" s="5" t="n">
        <v>940352000</v>
      </c>
    </row>
    <row r="11" spans="1:4">
      <c r="A11" s="4" t="s">
        <v>41</v>
      </c>
      <c r="B11" s="5" t="n">
        <v>239840000</v>
      </c>
      <c r="C11" s="5" t="n">
        <v>239852000</v>
      </c>
      <c r="D11" s="5" t="n">
        <v>241602000</v>
      </c>
    </row>
    <row r="12" spans="1:4">
      <c r="A12" s="4" t="s">
        <v>42</v>
      </c>
      <c r="B12" s="5" t="n">
        <v>9062000</v>
      </c>
      <c r="C12" s="5" t="n">
        <v>9185000</v>
      </c>
      <c r="D12" s="5" t="n">
        <v>8383000</v>
      </c>
    </row>
    <row r="13" spans="1:4">
      <c r="A13" s="4" t="s">
        <v>43</v>
      </c>
      <c r="B13" s="5" t="n">
        <v>19598000</v>
      </c>
      <c r="C13" s="5" t="n">
        <v>0</v>
      </c>
      <c r="D13" s="5" t="n">
        <v>49314000</v>
      </c>
    </row>
    <row r="14" spans="1:4">
      <c r="A14" s="4" t="s">
        <v>44</v>
      </c>
      <c r="B14" s="5" t="n">
        <v>12084000</v>
      </c>
      <c r="C14" s="5" t="n">
        <v>9490000</v>
      </c>
      <c r="D14" s="5" t="n">
        <v>34395000</v>
      </c>
    </row>
    <row r="15" spans="1:4">
      <c r="A15" s="4" t="s">
        <v>45</v>
      </c>
      <c r="B15" s="5" t="n">
        <v>1122572000</v>
      </c>
      <c r="C15" s="5" t="n">
        <v>1115202000</v>
      </c>
      <c r="D15" s="5" t="n">
        <v>1274046000</v>
      </c>
    </row>
    <row r="16" spans="1:4">
      <c r="A16" s="4" t="s">
        <v>46</v>
      </c>
      <c r="B16" s="5" t="n">
        <v>1125000</v>
      </c>
      <c r="C16" s="5" t="n">
        <v>855000</v>
      </c>
      <c r="D16" s="5" t="n">
        <v>753000</v>
      </c>
    </row>
    <row r="17" spans="1:4">
      <c r="A17" s="4" t="s">
        <v>47</v>
      </c>
      <c r="B17" s="5" t="n">
        <v>42262000</v>
      </c>
      <c r="C17" s="5" t="n">
        <v>63241000</v>
      </c>
      <c r="D17" s="5" t="n">
        <v>-31773000</v>
      </c>
    </row>
    <row r="18" spans="1:4">
      <c r="A18" s="4" t="s">
        <v>48</v>
      </c>
      <c r="B18" s="5" t="n">
        <v>15039000</v>
      </c>
      <c r="C18" s="5" t="n">
        <v>25565000</v>
      </c>
      <c r="D18" s="5" t="n">
        <v>13832000</v>
      </c>
    </row>
    <row r="19" spans="1:4">
      <c r="A19" s="4" t="s">
        <v>49</v>
      </c>
      <c r="B19" s="5" t="n">
        <v>27223000</v>
      </c>
      <c r="C19" s="5" t="n">
        <v>37676000</v>
      </c>
      <c r="D19" s="5" t="n">
        <v>-45605000</v>
      </c>
    </row>
    <row r="20" spans="1:4">
      <c r="A20" s="4" t="s">
        <v>50</v>
      </c>
      <c r="B20" s="5" t="n">
        <v>442000</v>
      </c>
      <c r="C20" s="5" t="n">
        <v>-1710000</v>
      </c>
      <c r="D20" s="5" t="n">
        <v>117000</v>
      </c>
    </row>
    <row r="21" spans="1:4">
      <c r="A21" s="4" t="s">
        <v>51</v>
      </c>
      <c r="B21" s="6" t="n">
        <v>27665000</v>
      </c>
      <c r="C21" s="6" t="n">
        <v>35966000</v>
      </c>
      <c r="D21" s="6" t="n">
        <v>-45488000</v>
      </c>
    </row>
    <row r="22" spans="1:4">
      <c r="A22" s="4" t="s">
        <v>28</v>
      </c>
    </row>
    <row r="23" spans="1:4">
      <c r="A23" s="3" t="s">
        <v>52</v>
      </c>
    </row>
    <row r="24" spans="1:4">
      <c r="A24" s="4" t="s">
        <v>53</v>
      </c>
      <c r="B24" s="7" t="n">
        <v>0.53</v>
      </c>
      <c r="C24" s="7" t="n">
        <v>0.68</v>
      </c>
      <c r="D24" s="7" t="n">
        <v>-0.79</v>
      </c>
    </row>
    <row r="25" spans="1:4">
      <c r="A25" s="3" t="s">
        <v>54</v>
      </c>
    </row>
    <row r="26" spans="1:4">
      <c r="A26" s="4" t="s">
        <v>55</v>
      </c>
      <c r="B26" s="7" t="n">
        <v>0.52</v>
      </c>
      <c r="C26" s="7" t="n">
        <v>0.67</v>
      </c>
      <c r="D26" s="7" t="n">
        <v>-0.79</v>
      </c>
    </row>
    <row r="27" spans="1:4">
      <c r="A27" s="3" t="s">
        <v>56</v>
      </c>
    </row>
    <row r="28" spans="1:4">
      <c r="A28" s="4" t="s">
        <v>57</v>
      </c>
      <c r="B28" s="5" t="n">
        <v>31322</v>
      </c>
      <c r="C28" s="5" t="n">
        <v>30793</v>
      </c>
      <c r="D28" s="5" t="n">
        <v>30596</v>
      </c>
    </row>
    <row r="29" spans="1:4">
      <c r="A29" s="3" t="s">
        <v>58</v>
      </c>
    </row>
    <row r="30" spans="1:4">
      <c r="A30" s="4" t="s">
        <v>59</v>
      </c>
      <c r="B30" s="5" t="n">
        <v>32158</v>
      </c>
      <c r="C30" s="5" t="n">
        <v>31530</v>
      </c>
      <c r="D30" s="5" t="n">
        <v>30596</v>
      </c>
    </row>
    <row r="31" spans="1:4">
      <c r="A31" s="3" t="s">
        <v>60</v>
      </c>
    </row>
    <row r="32" spans="1:4">
      <c r="A32" s="4" t="s">
        <v>61</v>
      </c>
      <c r="B32" s="7" t="n">
        <v>0.28</v>
      </c>
      <c r="C32" s="7" t="n">
        <v>0.28</v>
      </c>
      <c r="D32" s="7" t="n">
        <v>0.28</v>
      </c>
    </row>
    <row r="33" spans="1:4">
      <c r="A33" s="4" t="s">
        <v>30</v>
      </c>
    </row>
    <row r="34" spans="1:4">
      <c r="A34" s="3" t="s">
        <v>52</v>
      </c>
    </row>
    <row r="35" spans="1:4">
      <c r="A35" s="4" t="s">
        <v>53</v>
      </c>
      <c r="B35" s="8" t="n">
        <v>0.45</v>
      </c>
      <c r="C35" s="8" t="n">
        <v>0.6</v>
      </c>
      <c r="D35" s="8" t="n">
        <v>-0.87</v>
      </c>
    </row>
    <row r="36" spans="1:4">
      <c r="A36" s="3" t="s">
        <v>54</v>
      </c>
    </row>
    <row r="37" spans="1:4">
      <c r="A37" s="4" t="s">
        <v>55</v>
      </c>
      <c r="B37" s="7" t="n">
        <v>0.45</v>
      </c>
      <c r="C37" s="7" t="n">
        <v>0.6</v>
      </c>
      <c r="D37" s="7" t="n">
        <v>-0.87</v>
      </c>
    </row>
    <row r="38" spans="1:4">
      <c r="A38" s="3" t="s">
        <v>56</v>
      </c>
    </row>
    <row r="39" spans="1:4">
      <c r="A39" s="4" t="s">
        <v>57</v>
      </c>
      <c r="B39" s="5" t="n">
        <v>24606</v>
      </c>
      <c r="C39" s="5" t="n">
        <v>24690</v>
      </c>
      <c r="D39" s="5" t="n">
        <v>24690</v>
      </c>
    </row>
    <row r="40" spans="1:4">
      <c r="A40" s="3" t="s">
        <v>58</v>
      </c>
    </row>
    <row r="41" spans="1:4">
      <c r="A41" s="4" t="s">
        <v>59</v>
      </c>
      <c r="B41" s="5" t="n">
        <v>24606</v>
      </c>
      <c r="C41" s="5" t="n">
        <v>24690</v>
      </c>
      <c r="D41" s="5" t="n">
        <v>24690</v>
      </c>
    </row>
    <row r="42" spans="1:4">
      <c r="A42" s="3" t="s">
        <v>60</v>
      </c>
    </row>
    <row r="43" spans="1:4">
      <c r="A43" s="4" t="s">
        <v>61</v>
      </c>
      <c r="B43" s="9" t="n">
        <v>0.2</v>
      </c>
      <c r="C43" s="9" t="n">
        <v>0.2</v>
      </c>
      <c r="D43" s="9"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03</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123</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6" t="n">
        <v>847</v>
      </c>
      <c r="C4" s="6" t="n">
        <v>749</v>
      </c>
      <c r="D4" s="6" t="n">
        <v>6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3</v>
      </c>
    </row>
    <row r="4" spans="1:2">
      <c r="A4" s="4" t="s">
        <v>212</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49</v>
      </c>
      <c r="B4" s="6" t="n">
        <v>27223</v>
      </c>
      <c r="C4" s="6" t="n">
        <v>37676</v>
      </c>
      <c r="D4" s="6" t="n">
        <v>-45605</v>
      </c>
    </row>
    <row r="5" spans="1:4">
      <c r="A5" s="3" t="s">
        <v>67</v>
      </c>
    </row>
    <row r="6" spans="1:4">
      <c r="A6" s="4" t="s">
        <v>68</v>
      </c>
      <c r="B6" s="5" t="n">
        <v>6323</v>
      </c>
      <c r="C6" s="5" t="n">
        <v>-10620</v>
      </c>
      <c r="D6" s="5" t="n">
        <v>-20426</v>
      </c>
    </row>
    <row r="7" spans="1:4">
      <c r="A7" s="4" t="s">
        <v>69</v>
      </c>
      <c r="B7" s="5" t="n">
        <v>7501</v>
      </c>
      <c r="C7" s="5" t="n">
        <v>8623</v>
      </c>
      <c r="D7" s="5" t="n">
        <v>10806</v>
      </c>
    </row>
    <row r="8" spans="1:4">
      <c r="A8" s="4" t="s">
        <v>70</v>
      </c>
      <c r="B8" s="5" t="n">
        <v>666</v>
      </c>
      <c r="C8" s="5" t="n">
        <v>11337</v>
      </c>
      <c r="D8" s="5" t="n">
        <v>8209</v>
      </c>
    </row>
    <row r="9" spans="1:4">
      <c r="A9" s="4" t="s">
        <v>71</v>
      </c>
      <c r="B9" s="5" t="n">
        <v>14490</v>
      </c>
      <c r="C9" s="5" t="n">
        <v>9340</v>
      </c>
      <c r="D9" s="5" t="n">
        <v>-1411</v>
      </c>
    </row>
    <row r="10" spans="1:4">
      <c r="A10" s="4" t="s">
        <v>72</v>
      </c>
      <c r="B10" s="5" t="n">
        <v>41713</v>
      </c>
      <c r="C10" s="5" t="n">
        <v>47016</v>
      </c>
      <c r="D10" s="5" t="n">
        <v>-47016</v>
      </c>
    </row>
    <row r="11" spans="1:4">
      <c r="A11" s="4" t="s">
        <v>73</v>
      </c>
      <c r="B11" s="5" t="n">
        <v>1248</v>
      </c>
      <c r="C11" s="5" t="n">
        <v>-192</v>
      </c>
      <c r="D11" s="5" t="n">
        <v>855</v>
      </c>
    </row>
    <row r="12" spans="1:4">
      <c r="A12" s="4" t="s">
        <v>74</v>
      </c>
      <c r="B12" s="6" t="n">
        <v>42961</v>
      </c>
      <c r="C12" s="6" t="n">
        <v>46824</v>
      </c>
      <c r="D12" s="6" t="n">
        <v>-46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6"/>
    <col customWidth="1" max="2" min="2" width="28"/>
    <col customWidth="1" max="3" min="3" width="67"/>
    <col customWidth="1" max="4" min="4" width="21"/>
    <col customWidth="1" max="5" min="5" width="21"/>
    <col customWidth="1" max="6" min="6" width="21"/>
  </cols>
  <sheetData>
    <row r="1" spans="1:6">
      <c r="A1" s="1" t="s">
        <v>374</v>
      </c>
      <c r="B1" s="2" t="s">
        <v>375</v>
      </c>
      <c r="C1" s="2" t="s">
        <v>1</v>
      </c>
    </row>
    <row r="2" spans="1:6">
      <c r="B2" s="2" t="s">
        <v>376</v>
      </c>
      <c r="C2" s="2" t="s">
        <v>377</v>
      </c>
      <c r="D2" s="2" t="s">
        <v>378</v>
      </c>
      <c r="E2" s="2" t="s">
        <v>379</v>
      </c>
      <c r="F2" s="2" t="s">
        <v>380</v>
      </c>
    </row>
    <row r="3" spans="1:6">
      <c r="A3" s="3" t="s">
        <v>381</v>
      </c>
    </row>
    <row r="4" spans="1:6">
      <c r="A4" s="4" t="s">
        <v>382</v>
      </c>
      <c r="B4" s="5" t="n">
        <v>70</v>
      </c>
      <c r="C4" s="5" t="n">
        <v>70</v>
      </c>
    </row>
    <row r="5" spans="1:6">
      <c r="A5" s="4" t="s">
        <v>383</v>
      </c>
      <c r="C5" s="5" t="n">
        <v>2</v>
      </c>
    </row>
    <row r="6" spans="1:6">
      <c r="A6" s="4" t="s">
        <v>384</v>
      </c>
      <c r="C6" s="5" t="n">
        <v>4</v>
      </c>
    </row>
    <row r="7" spans="1:6">
      <c r="A7" s="4" t="s">
        <v>385</v>
      </c>
      <c r="C7" s="6" t="n">
        <v>1567000</v>
      </c>
      <c r="D7" s="6" t="n">
        <v>2704000</v>
      </c>
      <c r="E7" s="6" t="n">
        <v>2704000</v>
      </c>
    </row>
    <row r="8" spans="1:6">
      <c r="A8" s="4" t="s">
        <v>386</v>
      </c>
      <c r="C8" s="5" t="n">
        <v>5</v>
      </c>
    </row>
    <row r="9" spans="1:6">
      <c r="A9" s="4" t="s">
        <v>89</v>
      </c>
      <c r="B9" s="6" t="n">
        <v>96916000</v>
      </c>
      <c r="C9" s="6" t="n">
        <v>96916000</v>
      </c>
      <c r="D9" s="5" t="n">
        <v>91750000</v>
      </c>
      <c r="E9" s="5" t="n">
        <v>95616000</v>
      </c>
    </row>
    <row r="10" spans="1:6">
      <c r="A10" s="4" t="s">
        <v>43</v>
      </c>
      <c r="C10" s="5" t="n">
        <v>19598000</v>
      </c>
      <c r="D10" s="5" t="n">
        <v>0</v>
      </c>
      <c r="E10" s="5" t="n">
        <v>49314000</v>
      </c>
    </row>
    <row r="11" spans="1:6">
      <c r="A11" s="4" t="s">
        <v>387</v>
      </c>
      <c r="C11" s="5" t="n">
        <v>760000</v>
      </c>
      <c r="D11" s="5" t="n">
        <v>242000</v>
      </c>
      <c r="E11" s="5" t="n">
        <v>1283000</v>
      </c>
    </row>
    <row r="12" spans="1:6">
      <c r="A12" s="4" t="s">
        <v>388</v>
      </c>
      <c r="C12" s="5" t="n">
        <v>12557000</v>
      </c>
      <c r="D12" s="5" t="n">
        <v>14729000</v>
      </c>
      <c r="E12" s="5" t="n">
        <v>17715000</v>
      </c>
    </row>
    <row r="13" spans="1:6">
      <c r="A13" s="4" t="s">
        <v>389</v>
      </c>
      <c r="C13" s="5" t="n">
        <v>10982000</v>
      </c>
      <c r="D13" s="5" t="n">
        <v>9969000</v>
      </c>
      <c r="E13" s="5" t="n">
        <v>10410000</v>
      </c>
    </row>
    <row r="14" spans="1:6">
      <c r="A14" s="4" t="s">
        <v>390</v>
      </c>
      <c r="B14" s="5" t="n">
        <v>22854000</v>
      </c>
      <c r="C14" s="5" t="n">
        <v>22854000</v>
      </c>
      <c r="D14" s="5" t="n">
        <v>26311000</v>
      </c>
    </row>
    <row r="15" spans="1:6">
      <c r="A15" s="4" t="s">
        <v>391</v>
      </c>
      <c r="B15" s="5" t="n">
        <v>13407000</v>
      </c>
      <c r="C15" s="5" t="n">
        <v>13407000</v>
      </c>
      <c r="D15" s="5" t="n">
        <v>14771000</v>
      </c>
    </row>
    <row r="16" spans="1:6">
      <c r="A16" s="4" t="s">
        <v>392</v>
      </c>
      <c r="C16" s="5" t="n">
        <v>685000</v>
      </c>
      <c r="D16" s="5" t="n">
        <v>339000</v>
      </c>
      <c r="E16" s="5" t="n">
        <v>684000</v>
      </c>
    </row>
    <row r="17" spans="1:6">
      <c r="A17" s="4" t="s">
        <v>393</v>
      </c>
      <c r="C17" s="5" t="n">
        <v>7091000</v>
      </c>
      <c r="D17" s="5" t="n">
        <v>3382000</v>
      </c>
      <c r="E17" s="5" t="n">
        <v>3803000</v>
      </c>
    </row>
    <row r="18" spans="1:6">
      <c r="A18" s="4" t="s">
        <v>394</v>
      </c>
      <c r="B18" s="5" t="n">
        <v>24359000</v>
      </c>
      <c r="C18" s="5" t="n">
        <v>24359000</v>
      </c>
      <c r="D18" s="5" t="n">
        <v>30379000</v>
      </c>
    </row>
    <row r="19" spans="1:6">
      <c r="A19" s="4" t="s">
        <v>395</v>
      </c>
      <c r="C19" s="5" t="n">
        <v>111000</v>
      </c>
    </row>
    <row r="20" spans="1:6">
      <c r="A20" s="4" t="s">
        <v>396</v>
      </c>
    </row>
    <row r="21" spans="1:6">
      <c r="A21" s="3" t="s">
        <v>381</v>
      </c>
    </row>
    <row r="22" spans="1:6">
      <c r="A22" s="4" t="s">
        <v>394</v>
      </c>
      <c r="D22" s="5" t="n">
        <v>692000</v>
      </c>
    </row>
    <row r="23" spans="1:6">
      <c r="A23" s="4" t="s">
        <v>397</v>
      </c>
    </row>
    <row r="24" spans="1:6">
      <c r="A24" s="3" t="s">
        <v>381</v>
      </c>
    </row>
    <row r="25" spans="1:6">
      <c r="A25" s="4" t="s">
        <v>398</v>
      </c>
      <c r="F25" s="6" t="n">
        <v>692000</v>
      </c>
    </row>
    <row r="26" spans="1:6">
      <c r="A26" s="4" t="s">
        <v>399</v>
      </c>
    </row>
    <row r="27" spans="1:6">
      <c r="A27" s="3" t="s">
        <v>381</v>
      </c>
    </row>
    <row r="28" spans="1:6">
      <c r="A28" s="4" t="s">
        <v>389</v>
      </c>
      <c r="C28" s="5" t="n">
        <v>18118000</v>
      </c>
      <c r="D28" s="5" t="n">
        <v>16045000</v>
      </c>
      <c r="E28" s="5" t="n">
        <v>15372000</v>
      </c>
    </row>
    <row r="29" spans="1:6">
      <c r="A29" s="4" t="s">
        <v>400</v>
      </c>
    </row>
    <row r="30" spans="1:6">
      <c r="A30" s="3" t="s">
        <v>381</v>
      </c>
    </row>
    <row r="31" spans="1:6">
      <c r="A31" s="4" t="s">
        <v>401</v>
      </c>
      <c r="B31" s="5" t="n">
        <v>1181000</v>
      </c>
      <c r="C31" s="5" t="n">
        <v>1181000</v>
      </c>
    </row>
    <row r="32" spans="1:6">
      <c r="A32" s="4" t="s">
        <v>402</v>
      </c>
    </row>
    <row r="33" spans="1:6">
      <c r="A33" s="3" t="s">
        <v>381</v>
      </c>
    </row>
    <row r="34" spans="1:6">
      <c r="A34" s="4" t="s">
        <v>403</v>
      </c>
      <c r="B34" s="5" t="n">
        <v>9337000</v>
      </c>
      <c r="C34" s="5" t="n">
        <v>9337000</v>
      </c>
      <c r="D34" s="5" t="n">
        <v>9385000</v>
      </c>
    </row>
    <row r="35" spans="1:6">
      <c r="A35" s="4" t="s">
        <v>404</v>
      </c>
      <c r="B35" s="5" t="n">
        <v>16538000</v>
      </c>
      <c r="C35" s="6" t="n">
        <v>16538000</v>
      </c>
      <c r="D35" s="5" t="n">
        <v>16227000</v>
      </c>
    </row>
    <row r="36" spans="1:6">
      <c r="A36" s="4" t="s">
        <v>405</v>
      </c>
    </row>
    <row r="37" spans="1:6">
      <c r="A37" s="3" t="s">
        <v>381</v>
      </c>
    </row>
    <row r="38" spans="1:6">
      <c r="A38" s="4" t="s">
        <v>406</v>
      </c>
      <c r="C38" s="4" t="s">
        <v>407</v>
      </c>
    </row>
    <row r="39" spans="1:6">
      <c r="A39" s="4" t="s">
        <v>408</v>
      </c>
      <c r="B39" s="5" t="n">
        <v>10000000</v>
      </c>
      <c r="C39" s="6" t="n">
        <v>10000000</v>
      </c>
    </row>
    <row r="40" spans="1:6">
      <c r="A40" s="4" t="s">
        <v>409</v>
      </c>
      <c r="B40" s="5" t="n">
        <v>10083000</v>
      </c>
      <c r="C40" s="5" t="n">
        <v>10083000</v>
      </c>
      <c r="D40" s="5" t="n">
        <v>9300000</v>
      </c>
    </row>
    <row r="41" spans="1:6">
      <c r="A41" s="4" t="s">
        <v>410</v>
      </c>
      <c r="B41" s="5" t="n">
        <v>10685000</v>
      </c>
      <c r="C41" s="5" t="n">
        <v>10685000</v>
      </c>
      <c r="D41" s="5" t="n">
        <v>10554000</v>
      </c>
    </row>
    <row r="42" spans="1:6">
      <c r="A42" s="4" t="s">
        <v>411</v>
      </c>
    </row>
    <row r="43" spans="1:6">
      <c r="A43" s="3" t="s">
        <v>381</v>
      </c>
    </row>
    <row r="44" spans="1:6">
      <c r="A44" s="4" t="s">
        <v>410</v>
      </c>
      <c r="B44" s="5" t="n">
        <v>8580000</v>
      </c>
      <c r="C44" s="6" t="n">
        <v>8580000</v>
      </c>
      <c r="D44" s="5" t="n">
        <v>8704000</v>
      </c>
    </row>
    <row r="45" spans="1:6">
      <c r="A45" s="4" t="s">
        <v>28</v>
      </c>
    </row>
    <row r="46" spans="1:6">
      <c r="A46" s="3" t="s">
        <v>381</v>
      </c>
    </row>
    <row r="47" spans="1:6">
      <c r="A47" s="4" t="s">
        <v>412</v>
      </c>
      <c r="C47" s="4" t="s">
        <v>413</v>
      </c>
    </row>
    <row r="48" spans="1:6">
      <c r="A48" s="4" t="s">
        <v>414</v>
      </c>
    </row>
    <row r="49" spans="1:6">
      <c r="A49" s="3" t="s">
        <v>381</v>
      </c>
    </row>
    <row r="50" spans="1:6">
      <c r="A50" s="4" t="s">
        <v>415</v>
      </c>
      <c r="C50" s="4" t="s">
        <v>416</v>
      </c>
    </row>
    <row r="51" spans="1:6">
      <c r="A51" s="4" t="s">
        <v>417</v>
      </c>
    </row>
    <row r="52" spans="1:6">
      <c r="A52" s="3" t="s">
        <v>381</v>
      </c>
    </row>
    <row r="53" spans="1:6">
      <c r="A53" s="4" t="s">
        <v>415</v>
      </c>
      <c r="C53" s="4" t="s">
        <v>418</v>
      </c>
    </row>
    <row r="54" spans="1:6">
      <c r="A54" s="4" t="s">
        <v>419</v>
      </c>
    </row>
    <row r="55" spans="1:6">
      <c r="A55" s="3" t="s">
        <v>381</v>
      </c>
    </row>
    <row r="56" spans="1:6">
      <c r="A56" s="4" t="s">
        <v>89</v>
      </c>
      <c r="B56" s="5" t="n">
        <v>19400000</v>
      </c>
      <c r="C56" s="6" t="n">
        <v>19400000</v>
      </c>
    </row>
    <row r="57" spans="1:6">
      <c r="A57" s="4" t="s">
        <v>420</v>
      </c>
    </row>
    <row r="58" spans="1:6">
      <c r="A58" s="3" t="s">
        <v>381</v>
      </c>
    </row>
    <row r="59" spans="1:6">
      <c r="A59" s="4" t="s">
        <v>89</v>
      </c>
      <c r="B59" s="5" t="n">
        <v>0</v>
      </c>
      <c r="C59" s="5" t="n">
        <v>0</v>
      </c>
      <c r="D59" s="6" t="n">
        <v>19598000</v>
      </c>
      <c r="E59" s="6" t="n">
        <v>19598000</v>
      </c>
    </row>
    <row r="60" spans="1:6">
      <c r="A60" s="4" t="s">
        <v>43</v>
      </c>
      <c r="B60" s="6" t="n">
        <v>19600000</v>
      </c>
      <c r="C60" s="6" t="n">
        <v>19598000</v>
      </c>
    </row>
    <row r="61" spans="1:6">
      <c r="A61" s="4" t="s">
        <v>421</v>
      </c>
    </row>
    <row r="62" spans="1:6">
      <c r="A62" s="3" t="s">
        <v>381</v>
      </c>
    </row>
    <row r="63" spans="1:6">
      <c r="A63" s="4" t="s">
        <v>422</v>
      </c>
      <c r="C63" s="4" t="s">
        <v>423</v>
      </c>
    </row>
    <row r="64" spans="1:6">
      <c r="A64" s="10" t="n">
        <v>1</v>
      </c>
    </row>
    <row r="65" spans="1:6">
      <c r="A65" s="3" t="s">
        <v>381</v>
      </c>
    </row>
    <row r="66" spans="1:6">
      <c r="A66" s="4" t="s">
        <v>424</v>
      </c>
      <c r="C66" s="4" t="s">
        <v>425</v>
      </c>
    </row>
    <row r="67" spans="1:6">
      <c r="A67" s="4" t="s">
        <v>426</v>
      </c>
    </row>
    <row r="68" spans="1:6">
      <c r="A68" s="3" t="s">
        <v>381</v>
      </c>
    </row>
    <row r="69" spans="1:6">
      <c r="A69" s="4" t="s">
        <v>427</v>
      </c>
      <c r="C69" s="4" t="s">
        <v>428</v>
      </c>
    </row>
    <row r="70" spans="1:6">
      <c r="A70" s="4" t="s">
        <v>429</v>
      </c>
    </row>
    <row r="71" spans="1:6">
      <c r="A71" s="3" t="s">
        <v>381</v>
      </c>
    </row>
    <row r="72" spans="1:6">
      <c r="A72" s="4" t="s">
        <v>427</v>
      </c>
      <c r="C72" s="4" t="s">
        <v>43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B4" s="6" t="n">
        <v>14499</v>
      </c>
      <c r="C4" s="6" t="n">
        <v>13133</v>
      </c>
      <c r="D4" s="6" t="n">
        <v>10960</v>
      </c>
    </row>
    <row r="5" spans="1:4">
      <c r="A5" s="3" t="s">
        <v>434</v>
      </c>
    </row>
    <row r="6" spans="1:4">
      <c r="A6" s="4" t="s">
        <v>435</v>
      </c>
      <c r="B6" s="5" t="n">
        <v>1554</v>
      </c>
      <c r="C6" s="5" t="n">
        <v>2654</v>
      </c>
      <c r="D6" s="5" t="n">
        <v>1432</v>
      </c>
    </row>
    <row r="7" spans="1:4">
      <c r="A7" s="4" t="s">
        <v>436</v>
      </c>
      <c r="B7" s="5" t="n">
        <v>-4045</v>
      </c>
      <c r="C7" s="5" t="n">
        <v>50</v>
      </c>
      <c r="D7" s="5" t="n">
        <v>-684</v>
      </c>
    </row>
    <row r="8" spans="1:4">
      <c r="A8" s="4" t="s">
        <v>437</v>
      </c>
      <c r="B8" s="5" t="n">
        <v>580</v>
      </c>
      <c r="C8" s="5" t="n">
        <v>-937</v>
      </c>
      <c r="D8" s="5" t="n">
        <v>-868</v>
      </c>
    </row>
    <row r="9" spans="1:4">
      <c r="A9" s="4" t="s">
        <v>438</v>
      </c>
      <c r="B9" s="5" t="n">
        <v>0</v>
      </c>
      <c r="C9" s="5" t="n">
        <v>-401</v>
      </c>
      <c r="D9" s="5" t="n">
        <v>2293</v>
      </c>
    </row>
    <row r="10" spans="1:4">
      <c r="A10" s="4" t="s">
        <v>438</v>
      </c>
      <c r="B10" s="6" t="n">
        <v>12588</v>
      </c>
      <c r="C10" s="6" t="n">
        <v>14499</v>
      </c>
      <c r="D10" s="6" t="n">
        <v>131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39503</v>
      </c>
      <c r="C4" s="6" t="n">
        <v>125493</v>
      </c>
    </row>
    <row r="5" spans="1:3">
      <c r="A5" s="4" t="s">
        <v>442</v>
      </c>
      <c r="B5" s="5" t="n">
        <v>-97839</v>
      </c>
      <c r="C5" s="5" t="n">
        <v>-95888</v>
      </c>
    </row>
    <row r="6" spans="1:3">
      <c r="A6" s="4" t="s">
        <v>87</v>
      </c>
      <c r="B6" s="5" t="n">
        <v>41664</v>
      </c>
      <c r="C6" s="5" t="n">
        <v>29605</v>
      </c>
    </row>
    <row r="7" spans="1:3">
      <c r="A7" s="4" t="s">
        <v>443</v>
      </c>
    </row>
    <row r="8" spans="1:3">
      <c r="A8" s="3" t="s">
        <v>440</v>
      </c>
    </row>
    <row r="9" spans="1:3">
      <c r="A9" s="4" t="s">
        <v>441</v>
      </c>
      <c r="B9" s="5" t="n">
        <v>343</v>
      </c>
      <c r="C9" s="5" t="n">
        <v>321</v>
      </c>
    </row>
    <row r="10" spans="1:3">
      <c r="A10" s="4" t="s">
        <v>444</v>
      </c>
    </row>
    <row r="11" spans="1:3">
      <c r="A11" s="3" t="s">
        <v>440</v>
      </c>
    </row>
    <row r="12" spans="1:3">
      <c r="A12" s="4" t="s">
        <v>441</v>
      </c>
      <c r="B12" s="6" t="n">
        <v>32802</v>
      </c>
      <c r="C12" s="5" t="n">
        <v>26612</v>
      </c>
    </row>
    <row r="13" spans="1:3">
      <c r="A13" s="4" t="s">
        <v>445</v>
      </c>
    </row>
    <row r="14" spans="1:3">
      <c r="A14" s="3" t="s">
        <v>440</v>
      </c>
    </row>
    <row r="15" spans="1:3">
      <c r="A15" s="4" t="s">
        <v>446</v>
      </c>
      <c r="B15" s="4" t="s">
        <v>447</v>
      </c>
    </row>
    <row r="16" spans="1:3">
      <c r="A16" s="4" t="s">
        <v>448</v>
      </c>
    </row>
    <row r="17" spans="1:3">
      <c r="A17" s="3" t="s">
        <v>440</v>
      </c>
    </row>
    <row r="18" spans="1:3">
      <c r="A18" s="4" t="s">
        <v>446</v>
      </c>
      <c r="B18" s="4" t="s">
        <v>449</v>
      </c>
    </row>
    <row r="19" spans="1:3">
      <c r="A19" s="4" t="s">
        <v>450</v>
      </c>
    </row>
    <row r="20" spans="1:3">
      <c r="A20" s="3" t="s">
        <v>440</v>
      </c>
    </row>
    <row r="21" spans="1:3">
      <c r="A21" s="4" t="s">
        <v>441</v>
      </c>
      <c r="B21" s="6" t="n">
        <v>38016</v>
      </c>
      <c r="C21" s="5" t="n">
        <v>36726</v>
      </c>
    </row>
    <row r="22" spans="1:3">
      <c r="A22" s="4" t="s">
        <v>451</v>
      </c>
    </row>
    <row r="23" spans="1:3">
      <c r="A23" s="3" t="s">
        <v>440</v>
      </c>
    </row>
    <row r="24" spans="1:3">
      <c r="A24" s="4" t="s">
        <v>446</v>
      </c>
      <c r="B24" s="4" t="s">
        <v>416</v>
      </c>
    </row>
    <row r="25" spans="1:3">
      <c r="A25" s="4" t="s">
        <v>452</v>
      </c>
    </row>
    <row r="26" spans="1:3">
      <c r="A26" s="3" t="s">
        <v>440</v>
      </c>
    </row>
    <row r="27" spans="1:3">
      <c r="A27" s="4" t="s">
        <v>446</v>
      </c>
      <c r="B27" s="4" t="s">
        <v>418</v>
      </c>
    </row>
    <row r="28" spans="1:3">
      <c r="A28" s="4" t="s">
        <v>453</v>
      </c>
    </row>
    <row r="29" spans="1:3">
      <c r="A29" s="3" t="s">
        <v>440</v>
      </c>
    </row>
    <row r="30" spans="1:3">
      <c r="A30" s="4" t="s">
        <v>441</v>
      </c>
      <c r="B30" s="6" t="n">
        <v>67748</v>
      </c>
      <c r="C30" s="5" t="n">
        <v>60381</v>
      </c>
    </row>
    <row r="31" spans="1:3">
      <c r="A31" s="4" t="s">
        <v>454</v>
      </c>
    </row>
    <row r="32" spans="1:3">
      <c r="A32" s="3" t="s">
        <v>440</v>
      </c>
    </row>
    <row r="33" spans="1:3">
      <c r="A33" s="4" t="s">
        <v>446</v>
      </c>
      <c r="B33" s="4" t="s">
        <v>416</v>
      </c>
    </row>
    <row r="34" spans="1:3">
      <c r="A34" s="4" t="s">
        <v>455</v>
      </c>
    </row>
    <row r="35" spans="1:3">
      <c r="A35" s="3" t="s">
        <v>440</v>
      </c>
    </row>
    <row r="36" spans="1:3">
      <c r="A36" s="4" t="s">
        <v>446</v>
      </c>
      <c r="B36" s="4" t="s">
        <v>456</v>
      </c>
    </row>
    <row r="37" spans="1:3">
      <c r="A37" s="4" t="s">
        <v>457</v>
      </c>
    </row>
    <row r="38" spans="1:3">
      <c r="A38" s="3" t="s">
        <v>440</v>
      </c>
    </row>
    <row r="39" spans="1:3">
      <c r="A39" s="4" t="s">
        <v>441</v>
      </c>
      <c r="B39" s="6" t="n">
        <v>594</v>
      </c>
      <c r="C39" s="6" t="n">
        <v>1453</v>
      </c>
    </row>
    <row r="40" spans="1:3">
      <c r="A40" s="4" t="s">
        <v>458</v>
      </c>
    </row>
    <row r="41" spans="1:3">
      <c r="A41" s="3" t="s">
        <v>440</v>
      </c>
    </row>
    <row r="42" spans="1:3">
      <c r="A42" s="4" t="s">
        <v>446</v>
      </c>
      <c r="B42" s="4" t="s">
        <v>416</v>
      </c>
    </row>
    <row r="43" spans="1:3">
      <c r="A43" s="4" t="s">
        <v>459</v>
      </c>
    </row>
    <row r="44" spans="1:3">
      <c r="A44" s="3" t="s">
        <v>440</v>
      </c>
    </row>
    <row r="45" spans="1:3">
      <c r="A45" s="4" t="s">
        <v>446</v>
      </c>
      <c r="B45"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 customWidth="1" max="5" min="5" width="14"/>
  </cols>
  <sheetData>
    <row r="1" spans="1:5">
      <c r="A1" s="1" t="s">
        <v>461</v>
      </c>
      <c r="B1" s="2" t="s">
        <v>462</v>
      </c>
      <c r="C1" s="2" t="s">
        <v>2</v>
      </c>
      <c r="D1" s="2" t="s">
        <v>32</v>
      </c>
      <c r="E1" s="2" t="s">
        <v>33</v>
      </c>
    </row>
    <row r="2" spans="1:5">
      <c r="A2" s="3" t="s">
        <v>463</v>
      </c>
    </row>
    <row r="3" spans="1:5">
      <c r="A3" s="4" t="s">
        <v>464</v>
      </c>
      <c r="C3" s="4" t="s">
        <v>465</v>
      </c>
      <c r="D3" s="4" t="s">
        <v>466</v>
      </c>
    </row>
    <row r="4" spans="1:5">
      <c r="A4" s="4" t="s">
        <v>389</v>
      </c>
      <c r="C4" s="6" t="n">
        <v>10982000</v>
      </c>
      <c r="D4" s="6" t="n">
        <v>9969000</v>
      </c>
      <c r="E4" s="6" t="n">
        <v>10410000</v>
      </c>
    </row>
    <row r="5" spans="1:5">
      <c r="A5" s="4" t="s">
        <v>89</v>
      </c>
      <c r="C5" s="5" t="n">
        <v>96916000</v>
      </c>
      <c r="D5" s="5" t="n">
        <v>91750000</v>
      </c>
      <c r="E5" s="6" t="n">
        <v>95616000</v>
      </c>
    </row>
    <row r="6" spans="1:5">
      <c r="A6" s="4" t="s">
        <v>467</v>
      </c>
      <c r="C6" s="5" t="n">
        <v>6775000</v>
      </c>
      <c r="D6" s="6" t="n">
        <v>0</v>
      </c>
    </row>
    <row r="7" spans="1:5">
      <c r="A7" s="4" t="s">
        <v>468</v>
      </c>
    </row>
    <row r="8" spans="1:5">
      <c r="A8" s="3" t="s">
        <v>463</v>
      </c>
    </row>
    <row r="9" spans="1:5">
      <c r="A9" s="4" t="s">
        <v>469</v>
      </c>
      <c r="B9" s="4" t="s">
        <v>470</v>
      </c>
    </row>
    <row r="10" spans="1:5">
      <c r="A10" s="4" t="s">
        <v>471</v>
      </c>
      <c r="B10" s="6" t="n">
        <v>36125000</v>
      </c>
    </row>
    <row r="11" spans="1:5">
      <c r="A11" s="4" t="s">
        <v>472</v>
      </c>
      <c r="B11" s="5" t="n">
        <v>1040000</v>
      </c>
    </row>
    <row r="12" spans="1:5">
      <c r="A12" s="4" t="s">
        <v>473</v>
      </c>
      <c r="B12" s="5" t="n">
        <v>96000</v>
      </c>
    </row>
    <row r="13" spans="1:5">
      <c r="A13" s="4" t="s">
        <v>474</v>
      </c>
      <c r="B13" s="5" t="n">
        <v>17794000</v>
      </c>
    </row>
    <row r="14" spans="1:5">
      <c r="A14" s="4" t="s">
        <v>389</v>
      </c>
      <c r="C14" s="5" t="n">
        <v>2574000</v>
      </c>
    </row>
    <row r="15" spans="1:5">
      <c r="A15" s="4" t="s">
        <v>89</v>
      </c>
      <c r="B15" s="5" t="n">
        <v>23977000</v>
      </c>
    </row>
    <row r="16" spans="1:5">
      <c r="A16" s="4" t="s">
        <v>467</v>
      </c>
      <c r="B16" s="6" t="n">
        <v>7743000</v>
      </c>
    </row>
    <row r="17" spans="1:5">
      <c r="A17" s="4" t="s">
        <v>475</v>
      </c>
      <c r="C17" s="5" t="n">
        <v>8744000</v>
      </c>
    </row>
    <row r="18" spans="1:5">
      <c r="A18" s="4" t="s">
        <v>476</v>
      </c>
    </row>
    <row r="19" spans="1:5">
      <c r="A19" s="3" t="s">
        <v>463</v>
      </c>
    </row>
    <row r="20" spans="1:5">
      <c r="A20" s="4" t="s">
        <v>464</v>
      </c>
      <c r="B20" s="4" t="s">
        <v>416</v>
      </c>
    </row>
    <row r="21" spans="1:5">
      <c r="A21" s="4" t="s">
        <v>477</v>
      </c>
    </row>
    <row r="22" spans="1:5">
      <c r="A22" s="3" t="s">
        <v>463</v>
      </c>
    </row>
    <row r="23" spans="1:5">
      <c r="A23" s="4" t="s">
        <v>464</v>
      </c>
      <c r="B23" s="4" t="s">
        <v>418</v>
      </c>
    </row>
    <row r="24" spans="1:5">
      <c r="A24" s="4" t="s">
        <v>478</v>
      </c>
    </row>
    <row r="25" spans="1:5">
      <c r="A25" s="3" t="s">
        <v>463</v>
      </c>
    </row>
    <row r="26" spans="1:5">
      <c r="A26" s="4" t="s">
        <v>479</v>
      </c>
      <c r="B26" s="6" t="n">
        <v>250000</v>
      </c>
    </row>
    <row r="27" spans="1:5">
      <c r="A27" s="4" t="s">
        <v>480</v>
      </c>
    </row>
    <row r="28" spans="1:5">
      <c r="A28" s="3" t="s">
        <v>463</v>
      </c>
    </row>
    <row r="29" spans="1:5">
      <c r="A29" s="4" t="s">
        <v>479</v>
      </c>
      <c r="B29" s="6" t="n">
        <v>800000</v>
      </c>
    </row>
    <row r="30" spans="1:5">
      <c r="A30" s="4" t="s">
        <v>481</v>
      </c>
      <c r="B30" s="4" t="s">
        <v>482</v>
      </c>
    </row>
    <row r="31" spans="1:5">
      <c r="A31" s="4" t="s">
        <v>483</v>
      </c>
      <c r="C31" s="6" t="n">
        <v>250000</v>
      </c>
    </row>
    <row r="32" spans="1:5">
      <c r="A32" s="4" t="s">
        <v>484</v>
      </c>
    </row>
    <row r="33" spans="1:5">
      <c r="A33" s="3" t="s">
        <v>463</v>
      </c>
    </row>
    <row r="34" spans="1:5">
      <c r="A34" s="4" t="s">
        <v>479</v>
      </c>
      <c r="B34" s="6" t="n">
        <v>1000000</v>
      </c>
    </row>
    <row r="35" spans="1:5">
      <c r="A35" s="4" t="s">
        <v>481</v>
      </c>
      <c r="B35" s="4" t="s">
        <v>485</v>
      </c>
    </row>
    <row r="36" spans="1:5">
      <c r="A36" s="4" t="s">
        <v>468</v>
      </c>
    </row>
    <row r="37" spans="1:5">
      <c r="A37" s="3" t="s">
        <v>463</v>
      </c>
    </row>
    <row r="38" spans="1:5">
      <c r="A38" s="4" t="s">
        <v>486</v>
      </c>
      <c r="B38" s="4" t="s">
        <v>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88</v>
      </c>
      <c r="B1" s="2" t="s">
        <v>375</v>
      </c>
      <c r="C1" s="2" t="s">
        <v>1</v>
      </c>
    </row>
    <row r="2" spans="1:5">
      <c r="B2" s="2" t="s">
        <v>2</v>
      </c>
      <c r="C2" s="2" t="s">
        <v>2</v>
      </c>
      <c r="D2" s="2" t="s">
        <v>32</v>
      </c>
      <c r="E2" s="2" t="s">
        <v>33</v>
      </c>
    </row>
    <row r="3" spans="1:5">
      <c r="A3" s="3" t="s">
        <v>489</v>
      </c>
    </row>
    <row r="4" spans="1:5">
      <c r="A4" s="4" t="s">
        <v>89</v>
      </c>
      <c r="C4" s="6" t="n">
        <v>292764000</v>
      </c>
      <c r="D4" s="6" t="n">
        <v>296630000</v>
      </c>
    </row>
    <row r="5" spans="1:5">
      <c r="A5" s="4" t="s">
        <v>490</v>
      </c>
      <c r="C5" s="5" t="n">
        <v>-201014000</v>
      </c>
      <c r="D5" s="5" t="n">
        <v>-201014000</v>
      </c>
    </row>
    <row r="6" spans="1:5">
      <c r="A6" s="4" t="s">
        <v>491</v>
      </c>
      <c r="C6" s="5" t="n">
        <v>91750000</v>
      </c>
      <c r="D6" s="5" t="n">
        <v>95616000</v>
      </c>
    </row>
    <row r="7" spans="1:5">
      <c r="A7" s="4" t="s">
        <v>492</v>
      </c>
      <c r="C7" s="5" t="n">
        <v>23977000</v>
      </c>
    </row>
    <row r="8" spans="1:5">
      <c r="A8" s="4" t="s">
        <v>132</v>
      </c>
      <c r="C8" s="5" t="n">
        <v>-19598000</v>
      </c>
      <c r="D8" s="5" t="n">
        <v>0</v>
      </c>
      <c r="E8" s="6" t="n">
        <v>-49314000</v>
      </c>
    </row>
    <row r="9" spans="1:5">
      <c r="A9" s="4" t="s">
        <v>493</v>
      </c>
      <c r="C9" s="5" t="n">
        <v>-603000</v>
      </c>
      <c r="D9" s="5" t="n">
        <v>-531000</v>
      </c>
    </row>
    <row r="10" spans="1:5">
      <c r="A10" s="4" t="s">
        <v>494</v>
      </c>
      <c r="C10" s="5" t="n">
        <v>1390000</v>
      </c>
      <c r="D10" s="5" t="n">
        <v>-3335000</v>
      </c>
    </row>
    <row r="11" spans="1:5">
      <c r="A11" s="4" t="s">
        <v>89</v>
      </c>
      <c r="B11" s="6" t="n">
        <v>317528000</v>
      </c>
      <c r="C11" s="5" t="n">
        <v>317528000</v>
      </c>
      <c r="D11" s="5" t="n">
        <v>292764000</v>
      </c>
      <c r="E11" s="5" t="n">
        <v>296630000</v>
      </c>
    </row>
    <row r="12" spans="1:5">
      <c r="A12" s="4" t="s">
        <v>490</v>
      </c>
      <c r="B12" s="5" t="n">
        <v>-220612000</v>
      </c>
      <c r="C12" s="5" t="n">
        <v>-220612000</v>
      </c>
      <c r="D12" s="5" t="n">
        <v>-201014000</v>
      </c>
      <c r="E12" s="5" t="n">
        <v>-201014000</v>
      </c>
    </row>
    <row r="13" spans="1:5">
      <c r="A13" s="4" t="s">
        <v>491</v>
      </c>
      <c r="B13" s="5" t="n">
        <v>96916000</v>
      </c>
      <c r="C13" s="5" t="n">
        <v>96916000</v>
      </c>
      <c r="D13" s="5" t="n">
        <v>91750000</v>
      </c>
      <c r="E13" s="5" t="n">
        <v>95616000</v>
      </c>
    </row>
    <row r="14" spans="1:5">
      <c r="A14" s="4" t="s">
        <v>495</v>
      </c>
    </row>
    <row r="15" spans="1:5">
      <c r="A15" s="3" t="s">
        <v>489</v>
      </c>
    </row>
    <row r="16" spans="1:5">
      <c r="A16" s="4" t="s">
        <v>89</v>
      </c>
      <c r="C16" s="5" t="n">
        <v>31829000</v>
      </c>
      <c r="D16" s="5" t="n">
        <v>31829000</v>
      </c>
    </row>
    <row r="17" spans="1:5">
      <c r="A17" s="4" t="s">
        <v>490</v>
      </c>
      <c r="C17" s="5" t="n">
        <v>-5465000</v>
      </c>
      <c r="D17" s="5" t="n">
        <v>-5465000</v>
      </c>
    </row>
    <row r="18" spans="1:5">
      <c r="A18" s="4" t="s">
        <v>491</v>
      </c>
      <c r="C18" s="5" t="n">
        <v>26364000</v>
      </c>
      <c r="D18" s="5" t="n">
        <v>26364000</v>
      </c>
    </row>
    <row r="19" spans="1:5">
      <c r="A19" s="4" t="s">
        <v>492</v>
      </c>
      <c r="C19" s="5" t="n">
        <v>19423000</v>
      </c>
    </row>
    <row r="20" spans="1:5">
      <c r="A20" s="4" t="s">
        <v>132</v>
      </c>
      <c r="C20" s="5" t="n">
        <v>0</v>
      </c>
      <c r="E20" s="5" t="n">
        <v>5465000</v>
      </c>
    </row>
    <row r="21" spans="1:5">
      <c r="A21" s="4" t="s">
        <v>493</v>
      </c>
      <c r="C21" s="5" t="n">
        <v>0</v>
      </c>
      <c r="D21" s="5" t="n">
        <v>0</v>
      </c>
    </row>
    <row r="22" spans="1:5">
      <c r="A22" s="4" t="s">
        <v>494</v>
      </c>
      <c r="C22" s="5" t="n">
        <v>0</v>
      </c>
      <c r="D22" s="5" t="n">
        <v>0</v>
      </c>
    </row>
    <row r="23" spans="1:5">
      <c r="A23" s="4" t="s">
        <v>89</v>
      </c>
      <c r="B23" s="5" t="n">
        <v>51252000</v>
      </c>
      <c r="C23" s="5" t="n">
        <v>51252000</v>
      </c>
      <c r="D23" s="5" t="n">
        <v>31829000</v>
      </c>
      <c r="E23" s="5" t="n">
        <v>31829000</v>
      </c>
    </row>
    <row r="24" spans="1:5">
      <c r="A24" s="4" t="s">
        <v>490</v>
      </c>
      <c r="B24" s="5" t="n">
        <v>-5465000</v>
      </c>
      <c r="C24" s="5" t="n">
        <v>-5465000</v>
      </c>
      <c r="D24" s="5" t="n">
        <v>-5465000</v>
      </c>
      <c r="E24" s="5" t="n">
        <v>-5465000</v>
      </c>
    </row>
    <row r="25" spans="1:5">
      <c r="A25" s="4" t="s">
        <v>491</v>
      </c>
      <c r="B25" s="5" t="n">
        <v>45787000</v>
      </c>
      <c r="C25" s="5" t="n">
        <v>45787000</v>
      </c>
      <c r="D25" s="5" t="n">
        <v>26364000</v>
      </c>
      <c r="E25" s="5" t="n">
        <v>26364000</v>
      </c>
    </row>
    <row r="26" spans="1:5">
      <c r="A26" s="4" t="s">
        <v>496</v>
      </c>
    </row>
    <row r="27" spans="1:5">
      <c r="A27" s="3" t="s">
        <v>489</v>
      </c>
    </row>
    <row r="28" spans="1:5">
      <c r="A28" s="4" t="s">
        <v>89</v>
      </c>
      <c r="C28" s="5" t="n">
        <v>90204000</v>
      </c>
      <c r="D28" s="5" t="n">
        <v>94070000</v>
      </c>
    </row>
    <row r="29" spans="1:5">
      <c r="A29" s="4" t="s">
        <v>490</v>
      </c>
      <c r="C29" s="5" t="n">
        <v>-44416000</v>
      </c>
      <c r="D29" s="5" t="n">
        <v>-44416000</v>
      </c>
    </row>
    <row r="30" spans="1:5">
      <c r="A30" s="4" t="s">
        <v>491</v>
      </c>
      <c r="C30" s="5" t="n">
        <v>45788000</v>
      </c>
      <c r="D30" s="5" t="n">
        <v>49654000</v>
      </c>
    </row>
    <row r="31" spans="1:5">
      <c r="A31" s="4" t="s">
        <v>492</v>
      </c>
      <c r="C31" s="5" t="n">
        <v>4554000</v>
      </c>
    </row>
    <row r="32" spans="1:5">
      <c r="A32" s="4" t="s">
        <v>132</v>
      </c>
      <c r="C32" s="5" t="n">
        <v>0</v>
      </c>
      <c r="E32" s="5" t="n">
        <v>43849000</v>
      </c>
    </row>
    <row r="33" spans="1:5">
      <c r="A33" s="4" t="s">
        <v>493</v>
      </c>
      <c r="C33" s="5" t="n">
        <v>-603000</v>
      </c>
      <c r="D33" s="5" t="n">
        <v>-531000</v>
      </c>
    </row>
    <row r="34" spans="1:5">
      <c r="A34" s="4" t="s">
        <v>494</v>
      </c>
      <c r="C34" s="5" t="n">
        <v>1390000</v>
      </c>
      <c r="D34" s="5" t="n">
        <v>-3335000</v>
      </c>
    </row>
    <row r="35" spans="1:5">
      <c r="A35" s="4" t="s">
        <v>89</v>
      </c>
      <c r="B35" s="5" t="n">
        <v>95545000</v>
      </c>
      <c r="C35" s="5" t="n">
        <v>95545000</v>
      </c>
      <c r="D35" s="5" t="n">
        <v>90204000</v>
      </c>
      <c r="E35" s="5" t="n">
        <v>94070000</v>
      </c>
    </row>
    <row r="36" spans="1:5">
      <c r="A36" s="4" t="s">
        <v>490</v>
      </c>
      <c r="B36" s="5" t="n">
        <v>-44416000</v>
      </c>
      <c r="C36" s="5" t="n">
        <v>-44416000</v>
      </c>
      <c r="D36" s="5" t="n">
        <v>-44416000</v>
      </c>
      <c r="E36" s="5" t="n">
        <v>-44416000</v>
      </c>
    </row>
    <row r="37" spans="1:5">
      <c r="A37" s="4" t="s">
        <v>491</v>
      </c>
      <c r="B37" s="5" t="n">
        <v>51129000</v>
      </c>
      <c r="C37" s="5" t="n">
        <v>51129000</v>
      </c>
      <c r="D37" s="5" t="n">
        <v>45788000</v>
      </c>
      <c r="E37" s="5" t="n">
        <v>49654000</v>
      </c>
    </row>
    <row r="38" spans="1:5">
      <c r="A38" s="4" t="s">
        <v>497</v>
      </c>
    </row>
    <row r="39" spans="1:5">
      <c r="A39" s="3" t="s">
        <v>489</v>
      </c>
    </row>
    <row r="40" spans="1:5">
      <c r="A40" s="4" t="s">
        <v>89</v>
      </c>
      <c r="C40" s="5" t="n">
        <v>151133000</v>
      </c>
      <c r="D40" s="5" t="n">
        <v>151133000</v>
      </c>
    </row>
    <row r="41" spans="1:5">
      <c r="A41" s="4" t="s">
        <v>490</v>
      </c>
      <c r="C41" s="5" t="n">
        <v>-151133000</v>
      </c>
      <c r="D41" s="5" t="n">
        <v>-151133000</v>
      </c>
    </row>
    <row r="42" spans="1:5">
      <c r="A42" s="4" t="s">
        <v>491</v>
      </c>
      <c r="C42" s="5" t="n">
        <v>0</v>
      </c>
      <c r="D42" s="5" t="n">
        <v>0</v>
      </c>
    </row>
    <row r="43" spans="1:5">
      <c r="A43" s="4" t="s">
        <v>492</v>
      </c>
      <c r="C43" s="5" t="n">
        <v>0</v>
      </c>
    </row>
    <row r="44" spans="1:5">
      <c r="A44" s="4" t="s">
        <v>132</v>
      </c>
      <c r="C44" s="5" t="n">
        <v>0</v>
      </c>
    </row>
    <row r="45" spans="1:5">
      <c r="A45" s="4" t="s">
        <v>493</v>
      </c>
      <c r="C45" s="5" t="n">
        <v>0</v>
      </c>
      <c r="D45" s="5" t="n">
        <v>0</v>
      </c>
    </row>
    <row r="46" spans="1:5">
      <c r="A46" s="4" t="s">
        <v>494</v>
      </c>
      <c r="C46" s="5" t="n">
        <v>0</v>
      </c>
      <c r="D46" s="5" t="n">
        <v>0</v>
      </c>
    </row>
    <row r="47" spans="1:5">
      <c r="A47" s="4" t="s">
        <v>89</v>
      </c>
      <c r="B47" s="5" t="n">
        <v>151133000</v>
      </c>
      <c r="C47" s="5" t="n">
        <v>151133000</v>
      </c>
      <c r="D47" s="5" t="n">
        <v>151133000</v>
      </c>
      <c r="E47" s="5" t="n">
        <v>151133000</v>
      </c>
    </row>
    <row r="48" spans="1:5">
      <c r="A48" s="4" t="s">
        <v>490</v>
      </c>
      <c r="B48" s="5" t="n">
        <v>-151133000</v>
      </c>
      <c r="C48" s="5" t="n">
        <v>-151133000</v>
      </c>
      <c r="D48" s="5" t="n">
        <v>-151133000</v>
      </c>
      <c r="E48" s="5" t="n">
        <v>-151133000</v>
      </c>
    </row>
    <row r="49" spans="1:5">
      <c r="A49" s="4" t="s">
        <v>491</v>
      </c>
      <c r="B49" s="5" t="n">
        <v>0</v>
      </c>
      <c r="C49" s="5" t="n">
        <v>0</v>
      </c>
      <c r="D49" s="5" t="n">
        <v>0</v>
      </c>
      <c r="E49" s="5" t="n">
        <v>0</v>
      </c>
    </row>
    <row r="50" spans="1:5">
      <c r="A50" s="4" t="s">
        <v>420</v>
      </c>
    </row>
    <row r="51" spans="1:5">
      <c r="A51" s="3" t="s">
        <v>489</v>
      </c>
    </row>
    <row r="52" spans="1:5">
      <c r="A52" s="4" t="s">
        <v>89</v>
      </c>
      <c r="C52" s="5" t="n">
        <v>19598000</v>
      </c>
      <c r="D52" s="5" t="n">
        <v>19598000</v>
      </c>
    </row>
    <row r="53" spans="1:5">
      <c r="A53" s="4" t="s">
        <v>490</v>
      </c>
      <c r="C53" s="5" t="n">
        <v>0</v>
      </c>
      <c r="D53" s="5" t="n">
        <v>0</v>
      </c>
    </row>
    <row r="54" spans="1:5">
      <c r="A54" s="4" t="s">
        <v>491</v>
      </c>
      <c r="C54" s="5" t="n">
        <v>19598000</v>
      </c>
      <c r="D54" s="5" t="n">
        <v>19598000</v>
      </c>
    </row>
    <row r="55" spans="1:5">
      <c r="A55" s="4" t="s">
        <v>492</v>
      </c>
      <c r="C55" s="5" t="n">
        <v>0</v>
      </c>
    </row>
    <row r="56" spans="1:5">
      <c r="A56" s="4" t="s">
        <v>132</v>
      </c>
      <c r="B56" s="5" t="n">
        <v>-19600000</v>
      </c>
      <c r="C56" s="5" t="n">
        <v>-19598000</v>
      </c>
    </row>
    <row r="57" spans="1:5">
      <c r="A57" s="4" t="s">
        <v>493</v>
      </c>
      <c r="C57" s="5" t="n">
        <v>0</v>
      </c>
      <c r="D57" s="5" t="n">
        <v>0</v>
      </c>
    </row>
    <row r="58" spans="1:5">
      <c r="A58" s="4" t="s">
        <v>494</v>
      </c>
      <c r="C58" s="5" t="n">
        <v>0</v>
      </c>
      <c r="D58" s="5" t="n">
        <v>0</v>
      </c>
    </row>
    <row r="59" spans="1:5">
      <c r="A59" s="4" t="s">
        <v>89</v>
      </c>
      <c r="B59" s="5" t="n">
        <v>19598000</v>
      </c>
      <c r="C59" s="5" t="n">
        <v>19598000</v>
      </c>
      <c r="D59" s="5" t="n">
        <v>19598000</v>
      </c>
      <c r="E59" s="5" t="n">
        <v>19598000</v>
      </c>
    </row>
    <row r="60" spans="1:5">
      <c r="A60" s="4" t="s">
        <v>490</v>
      </c>
      <c r="B60" s="5" t="n">
        <v>-19598000</v>
      </c>
      <c r="C60" s="5" t="n">
        <v>-19598000</v>
      </c>
      <c r="D60" s="5" t="n">
        <v>0</v>
      </c>
      <c r="E60" s="5" t="n">
        <v>0</v>
      </c>
    </row>
    <row r="61" spans="1:5">
      <c r="A61" s="4" t="s">
        <v>491</v>
      </c>
      <c r="B61" s="6" t="n">
        <v>0</v>
      </c>
      <c r="C61" s="6" t="n">
        <v>0</v>
      </c>
      <c r="D61" s="6" t="n">
        <v>19598000</v>
      </c>
      <c r="E61" s="6" t="n">
        <v>19598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375</v>
      </c>
      <c r="C1" s="2" t="s">
        <v>1</v>
      </c>
    </row>
    <row r="2" spans="1:5">
      <c r="B2" s="2" t="s">
        <v>2</v>
      </c>
      <c r="C2" s="2" t="s">
        <v>2</v>
      </c>
      <c r="D2" s="2" t="s">
        <v>32</v>
      </c>
      <c r="E2" s="2" t="s">
        <v>33</v>
      </c>
    </row>
    <row r="3" spans="1:5">
      <c r="A3" s="3" t="s">
        <v>499</v>
      </c>
    </row>
    <row r="4" spans="1:5">
      <c r="A4" s="4" t="s">
        <v>43</v>
      </c>
      <c r="C4" s="6" t="n">
        <v>19598000</v>
      </c>
      <c r="D4" s="6" t="n">
        <v>0</v>
      </c>
      <c r="E4" s="6" t="n">
        <v>49314000</v>
      </c>
    </row>
    <row r="5" spans="1:5">
      <c r="A5" s="4" t="s">
        <v>389</v>
      </c>
      <c r="C5" s="5" t="n">
        <v>10982000</v>
      </c>
      <c r="D5" s="5" t="n">
        <v>9969000</v>
      </c>
      <c r="E5" s="5" t="n">
        <v>10410000</v>
      </c>
    </row>
    <row r="6" spans="1:5">
      <c r="A6" s="4" t="s">
        <v>420</v>
      </c>
    </row>
    <row r="7" spans="1:5">
      <c r="A7" s="3" t="s">
        <v>499</v>
      </c>
    </row>
    <row r="8" spans="1:5">
      <c r="A8" s="4" t="s">
        <v>43</v>
      </c>
      <c r="B8" s="6" t="n">
        <v>19600000</v>
      </c>
      <c r="C8" s="5" t="n">
        <v>19598000</v>
      </c>
    </row>
    <row r="9" spans="1:5">
      <c r="A9" s="4" t="s">
        <v>495</v>
      </c>
    </row>
    <row r="10" spans="1:5">
      <c r="A10" s="3" t="s">
        <v>499</v>
      </c>
    </row>
    <row r="11" spans="1:5">
      <c r="A11" s="4" t="s">
        <v>43</v>
      </c>
      <c r="C11" s="5" t="n">
        <v>0</v>
      </c>
      <c r="E11" s="5" t="n">
        <v>-5465000</v>
      </c>
    </row>
    <row r="12" spans="1:5">
      <c r="A12" s="4" t="s">
        <v>496</v>
      </c>
    </row>
    <row r="13" spans="1:5">
      <c r="A13" s="3" t="s">
        <v>499</v>
      </c>
    </row>
    <row r="14" spans="1:5">
      <c r="A14" s="4" t="s">
        <v>43</v>
      </c>
      <c r="C14" s="5" t="n">
        <v>0</v>
      </c>
      <c r="E14" s="5" t="n">
        <v>-43849000</v>
      </c>
    </row>
    <row r="15" spans="1:5">
      <c r="A15" s="4" t="s">
        <v>500</v>
      </c>
    </row>
    <row r="16" spans="1:5">
      <c r="A16" s="3" t="s">
        <v>499</v>
      </c>
    </row>
    <row r="17" spans="1:5">
      <c r="A17" s="4" t="s">
        <v>43</v>
      </c>
      <c r="C17" s="5" t="n">
        <v>19598000</v>
      </c>
      <c r="D17" s="5" t="n">
        <v>0</v>
      </c>
      <c r="E17" s="5" t="n">
        <v>49314000</v>
      </c>
    </row>
    <row r="18" spans="1:5">
      <c r="A18" s="4" t="s">
        <v>501</v>
      </c>
    </row>
    <row r="19" spans="1:5">
      <c r="A19" s="3" t="s">
        <v>499</v>
      </c>
    </row>
    <row r="20" spans="1:5">
      <c r="A20" s="4" t="s">
        <v>389</v>
      </c>
      <c r="C20" s="6" t="n">
        <v>10982000</v>
      </c>
      <c r="D20" s="6" t="n">
        <v>9592000</v>
      </c>
      <c r="E20" s="6" t="n">
        <v>9668000</v>
      </c>
    </row>
    <row r="21" spans="1:5">
      <c r="A21" s="4" t="s">
        <v>502</v>
      </c>
    </row>
    <row r="22" spans="1:5">
      <c r="A22" s="3" t="s">
        <v>499</v>
      </c>
    </row>
    <row r="23" spans="1:5">
      <c r="A23" s="4" t="s">
        <v>503</v>
      </c>
      <c r="C23" s="4" t="s">
        <v>504</v>
      </c>
    </row>
    <row r="24" spans="1:5">
      <c r="A24" s="4" t="s">
        <v>505</v>
      </c>
    </row>
    <row r="25" spans="1:5">
      <c r="A25" s="3" t="s">
        <v>499</v>
      </c>
    </row>
    <row r="26" spans="1:5">
      <c r="A26" s="4" t="s">
        <v>503</v>
      </c>
      <c r="C26" s="4" t="s">
        <v>50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07</v>
      </c>
      <c r="B1" s="2" t="s">
        <v>1</v>
      </c>
    </row>
    <row r="2" spans="1:3">
      <c r="B2" s="2" t="s">
        <v>2</v>
      </c>
      <c r="C2" s="2" t="s">
        <v>32</v>
      </c>
    </row>
    <row r="3" spans="1:3">
      <c r="A3" s="3" t="s">
        <v>508</v>
      </c>
    </row>
    <row r="4" spans="1:3">
      <c r="A4" s="4" t="s">
        <v>509</v>
      </c>
      <c r="B4" s="6" t="n">
        <v>150728</v>
      </c>
      <c r="C4" s="6" t="n">
        <v>130013</v>
      </c>
    </row>
    <row r="5" spans="1:3">
      <c r="A5" s="4" t="s">
        <v>510</v>
      </c>
      <c r="B5" s="5" t="n">
        <v>-85523</v>
      </c>
      <c r="C5" s="5" t="n">
        <v>-73833</v>
      </c>
    </row>
    <row r="6" spans="1:3">
      <c r="A6" s="4" t="s">
        <v>511</v>
      </c>
      <c r="B6" s="6" t="n">
        <v>65205</v>
      </c>
      <c r="C6" s="6" t="n">
        <v>56180</v>
      </c>
    </row>
    <row r="7" spans="1:3">
      <c r="A7" s="4" t="s">
        <v>464</v>
      </c>
      <c r="B7" s="4" t="s">
        <v>465</v>
      </c>
      <c r="C7" s="4" t="s">
        <v>466</v>
      </c>
    </row>
    <row r="8" spans="1:3">
      <c r="A8" s="3" t="s">
        <v>512</v>
      </c>
    </row>
    <row r="9" spans="1:3">
      <c r="A9" s="5" t="n">
        <v>2018</v>
      </c>
      <c r="B9" s="6" t="n">
        <v>11016</v>
      </c>
    </row>
    <row r="10" spans="1:3">
      <c r="A10" s="5" t="n">
        <v>2019</v>
      </c>
      <c r="B10" s="5" t="n">
        <v>11009</v>
      </c>
    </row>
    <row r="11" spans="1:3">
      <c r="A11" s="5" t="n">
        <v>2020</v>
      </c>
      <c r="B11" s="5" t="n">
        <v>10951</v>
      </c>
    </row>
    <row r="12" spans="1:3">
      <c r="A12" s="5" t="n">
        <v>2021</v>
      </c>
      <c r="B12" s="5" t="n">
        <v>9945</v>
      </c>
    </row>
    <row r="13" spans="1:3">
      <c r="A13" s="5" t="n">
        <v>2022</v>
      </c>
      <c r="B13" s="5" t="n">
        <v>5045</v>
      </c>
    </row>
    <row r="14" spans="1:3">
      <c r="A14" s="4" t="s">
        <v>513</v>
      </c>
    </row>
    <row r="15" spans="1:3">
      <c r="A15" s="3" t="s">
        <v>508</v>
      </c>
    </row>
    <row r="16" spans="1:3">
      <c r="A16" s="4" t="s">
        <v>509</v>
      </c>
      <c r="B16" s="5" t="n">
        <v>127076</v>
      </c>
      <c r="C16" s="6" t="n">
        <v>122403</v>
      </c>
    </row>
    <row r="17" spans="1:3">
      <c r="A17" s="4" t="s">
        <v>510</v>
      </c>
      <c r="B17" s="5" t="n">
        <v>-75419</v>
      </c>
      <c r="C17" s="5" t="n">
        <v>-66281</v>
      </c>
    </row>
    <row r="18" spans="1:3">
      <c r="A18" s="4" t="s">
        <v>511</v>
      </c>
      <c r="B18" s="6" t="n">
        <v>51657</v>
      </c>
      <c r="C18" s="6" t="n">
        <v>56122</v>
      </c>
    </row>
    <row r="19" spans="1:3">
      <c r="A19" s="4" t="s">
        <v>464</v>
      </c>
      <c r="B19" s="4" t="s">
        <v>514</v>
      </c>
      <c r="C19" s="4" t="s">
        <v>515</v>
      </c>
    </row>
    <row r="20" spans="1:3">
      <c r="A20" s="4" t="s">
        <v>516</v>
      </c>
    </row>
    <row r="21" spans="1:3">
      <c r="A21" s="3" t="s">
        <v>508</v>
      </c>
    </row>
    <row r="22" spans="1:3">
      <c r="A22" s="4" t="s">
        <v>509</v>
      </c>
      <c r="B22" s="6" t="n">
        <v>16562</v>
      </c>
      <c r="C22" s="6" t="n">
        <v>5913</v>
      </c>
    </row>
    <row r="23" spans="1:3">
      <c r="A23" s="4" t="s">
        <v>510</v>
      </c>
      <c r="B23" s="5" t="n">
        <v>-7039</v>
      </c>
      <c r="C23" s="5" t="n">
        <v>-5913</v>
      </c>
    </row>
    <row r="24" spans="1:3">
      <c r="A24" s="4" t="s">
        <v>511</v>
      </c>
      <c r="B24" s="6" t="n">
        <v>9523</v>
      </c>
      <c r="C24" s="6" t="n">
        <v>0</v>
      </c>
    </row>
    <row r="25" spans="1:3">
      <c r="A25" s="4" t="s">
        <v>464</v>
      </c>
      <c r="B25" s="4" t="s">
        <v>517</v>
      </c>
      <c r="C25" s="4" t="s">
        <v>518</v>
      </c>
    </row>
    <row r="26" spans="1:3">
      <c r="A26" s="4" t="s">
        <v>519</v>
      </c>
    </row>
    <row r="27" spans="1:3">
      <c r="A27" s="3" t="s">
        <v>508</v>
      </c>
    </row>
    <row r="28" spans="1:3">
      <c r="A28" s="4" t="s">
        <v>509</v>
      </c>
      <c r="B28" s="6" t="n">
        <v>1825</v>
      </c>
      <c r="C28" s="6" t="n">
        <v>1697</v>
      </c>
    </row>
    <row r="29" spans="1:3">
      <c r="A29" s="4" t="s">
        <v>510</v>
      </c>
      <c r="B29" s="5" t="n">
        <v>-1825</v>
      </c>
      <c r="C29" s="5" t="n">
        <v>-1639</v>
      </c>
    </row>
    <row r="30" spans="1:3">
      <c r="A30" s="4" t="s">
        <v>511</v>
      </c>
      <c r="B30" s="6" t="n">
        <v>0</v>
      </c>
      <c r="C30" s="6" t="n">
        <v>58</v>
      </c>
    </row>
    <row r="31" spans="1:3">
      <c r="A31" s="4" t="s">
        <v>464</v>
      </c>
      <c r="B31" s="4" t="s">
        <v>518</v>
      </c>
      <c r="C31" s="4" t="s">
        <v>520</v>
      </c>
    </row>
    <row r="32" spans="1:3">
      <c r="A32" s="4" t="s">
        <v>521</v>
      </c>
    </row>
    <row r="33" spans="1:3">
      <c r="A33" s="3" t="s">
        <v>508</v>
      </c>
    </row>
    <row r="34" spans="1:3">
      <c r="A34" s="4" t="s">
        <v>509</v>
      </c>
      <c r="B34" s="6" t="n">
        <v>5265</v>
      </c>
    </row>
    <row r="35" spans="1:3">
      <c r="A35" s="4" t="s">
        <v>510</v>
      </c>
      <c r="B35" s="5" t="n">
        <v>-1240</v>
      </c>
    </row>
    <row r="36" spans="1:3">
      <c r="A36" s="4" t="s">
        <v>511</v>
      </c>
      <c r="B36" s="6" t="n">
        <v>4025</v>
      </c>
    </row>
    <row r="37" spans="1:3">
      <c r="A37" s="4" t="s">
        <v>464</v>
      </c>
      <c r="B37"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09</v>
      </c>
      <c r="B3" s="6" t="n">
        <v>32542</v>
      </c>
      <c r="C3" s="6" t="n">
        <v>31351</v>
      </c>
    </row>
    <row r="4" spans="1:3">
      <c r="A4" s="4" t="s">
        <v>525</v>
      </c>
      <c r="B4" s="5" t="n">
        <v>-600</v>
      </c>
      <c r="C4" s="5" t="n">
        <v>-600</v>
      </c>
    </row>
    <row r="5" spans="1:3">
      <c r="A5" s="4" t="s">
        <v>511</v>
      </c>
      <c r="B5" s="6" t="n">
        <v>31942</v>
      </c>
      <c r="C5" s="6" t="n">
        <v>307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1389</v>
      </c>
      <c r="C3" s="6" t="n">
        <v>1818</v>
      </c>
    </row>
    <row r="4" spans="1:3">
      <c r="A4" s="4" t="s">
        <v>529</v>
      </c>
      <c r="B4" s="5" t="n">
        <v>225672</v>
      </c>
      <c r="C4" s="5" t="n">
        <v>188014</v>
      </c>
    </row>
    <row r="5" spans="1:3">
      <c r="A5" s="4" t="s">
        <v>530</v>
      </c>
      <c r="B5" s="5" t="n">
        <v>-24641</v>
      </c>
      <c r="C5" s="5" t="n">
        <v>-30</v>
      </c>
    </row>
    <row r="6" spans="1:3">
      <c r="A6" s="4" t="s">
        <v>531</v>
      </c>
      <c r="B6" s="5" t="n">
        <v>-571</v>
      </c>
      <c r="C6" s="5" t="n">
        <v>-982</v>
      </c>
    </row>
    <row r="7" spans="1:3">
      <c r="A7" s="4" t="s">
        <v>108</v>
      </c>
      <c r="B7" s="5" t="n">
        <v>200460</v>
      </c>
      <c r="C7" s="5" t="n">
        <v>187002</v>
      </c>
    </row>
    <row r="8" spans="1:3">
      <c r="A8" s="4" t="s">
        <v>532</v>
      </c>
    </row>
    <row r="9" spans="1:3">
      <c r="A9" s="3" t="s">
        <v>527</v>
      </c>
    </row>
    <row r="10" spans="1:3">
      <c r="A10" s="4" t="s">
        <v>532</v>
      </c>
      <c r="B10" s="5" t="n">
        <v>224283</v>
      </c>
      <c r="C10" s="5" t="n">
        <v>186196</v>
      </c>
    </row>
    <row r="11" spans="1:3">
      <c r="A11" s="4" t="s">
        <v>530</v>
      </c>
      <c r="B11" s="6" t="n">
        <v>-24641</v>
      </c>
      <c r="C11"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33</v>
      </c>
      <c r="B1" s="2" t="s">
        <v>534</v>
      </c>
      <c r="C1" s="2" t="s">
        <v>535</v>
      </c>
      <c r="D1" s="2" t="s">
        <v>536</v>
      </c>
      <c r="E1" s="2" t="s">
        <v>378</v>
      </c>
      <c r="F1" s="2" t="s">
        <v>379</v>
      </c>
    </row>
    <row r="2" spans="1:6">
      <c r="A2" s="3" t="s">
        <v>527</v>
      </c>
    </row>
    <row r="3" spans="1:6">
      <c r="A3" s="4" t="s">
        <v>537</v>
      </c>
      <c r="D3" s="4" t="s">
        <v>538</v>
      </c>
    </row>
    <row r="4" spans="1:6">
      <c r="A4" s="4" t="s">
        <v>539</v>
      </c>
      <c r="D4" s="6" t="n">
        <v>241300000</v>
      </c>
      <c r="E4" s="6" t="n">
        <v>198477000</v>
      </c>
    </row>
    <row r="5" spans="1:6">
      <c r="A5" s="4" t="s">
        <v>540</v>
      </c>
      <c r="D5" s="4" t="s">
        <v>541</v>
      </c>
    </row>
    <row r="6" spans="1:6">
      <c r="A6" s="4" t="s">
        <v>542</v>
      </c>
      <c r="D6" s="5" t="n">
        <v>4</v>
      </c>
    </row>
    <row r="7" spans="1:6">
      <c r="A7" s="4" t="s">
        <v>97</v>
      </c>
      <c r="D7" s="6" t="n">
        <v>24641000</v>
      </c>
      <c r="E7" s="5" t="n">
        <v>30000</v>
      </c>
    </row>
    <row r="8" spans="1:6">
      <c r="A8" s="4" t="s">
        <v>543</v>
      </c>
      <c r="D8" s="5" t="n">
        <v>9909000</v>
      </c>
      <c r="E8" s="5" t="n">
        <v>9934000</v>
      </c>
      <c r="F8" s="6" t="n">
        <v>8983000</v>
      </c>
    </row>
    <row r="9" spans="1:6">
      <c r="A9" s="4" t="s">
        <v>544</v>
      </c>
      <c r="D9" s="6" t="n">
        <v>8394000</v>
      </c>
      <c r="E9" s="5" t="n">
        <v>8451000</v>
      </c>
      <c r="F9" s="6" t="n">
        <v>7973000</v>
      </c>
    </row>
    <row r="10" spans="1:6">
      <c r="A10" s="4" t="s">
        <v>502</v>
      </c>
    </row>
    <row r="11" spans="1:6">
      <c r="A11" s="3" t="s">
        <v>527</v>
      </c>
    </row>
    <row r="12" spans="1:6">
      <c r="A12" s="4" t="s">
        <v>545</v>
      </c>
      <c r="D12" s="4" t="s">
        <v>485</v>
      </c>
    </row>
    <row r="13" spans="1:6">
      <c r="A13" s="4" t="s">
        <v>505</v>
      </c>
    </row>
    <row r="14" spans="1:6">
      <c r="A14" s="3" t="s">
        <v>527</v>
      </c>
    </row>
    <row r="15" spans="1:6">
      <c r="A15" s="4" t="s">
        <v>545</v>
      </c>
      <c r="D15" s="4" t="s">
        <v>546</v>
      </c>
    </row>
    <row r="16" spans="1:6">
      <c r="A16" s="4" t="s">
        <v>547</v>
      </c>
    </row>
    <row r="17" spans="1:6">
      <c r="A17" s="3" t="s">
        <v>527</v>
      </c>
    </row>
    <row r="18" spans="1:6">
      <c r="A18" s="4" t="s">
        <v>548</v>
      </c>
      <c r="C18" s="8" t="n">
        <v>1.25</v>
      </c>
    </row>
    <row r="19" spans="1:6">
      <c r="A19" s="4" t="s">
        <v>549</v>
      </c>
    </row>
    <row r="20" spans="1:6">
      <c r="A20" s="3" t="s">
        <v>527</v>
      </c>
    </row>
    <row r="21" spans="1:6">
      <c r="A21" s="4" t="s">
        <v>550</v>
      </c>
      <c r="C21" s="4" t="s">
        <v>551</v>
      </c>
    </row>
    <row r="22" spans="1:6">
      <c r="A22" s="4" t="s">
        <v>552</v>
      </c>
    </row>
    <row r="23" spans="1:6">
      <c r="A23" s="3" t="s">
        <v>527</v>
      </c>
    </row>
    <row r="24" spans="1:6">
      <c r="A24" s="4" t="s">
        <v>550</v>
      </c>
      <c r="C24" s="4" t="s">
        <v>553</v>
      </c>
    </row>
    <row r="25" spans="1:6">
      <c r="A25" s="4" t="s">
        <v>554</v>
      </c>
    </row>
    <row r="26" spans="1:6">
      <c r="A26" s="3" t="s">
        <v>527</v>
      </c>
    </row>
    <row r="27" spans="1:6">
      <c r="A27" s="4" t="s">
        <v>550</v>
      </c>
      <c r="C27" s="4" t="s">
        <v>555</v>
      </c>
    </row>
    <row r="28" spans="1:6">
      <c r="A28" s="4" t="s">
        <v>556</v>
      </c>
    </row>
    <row r="29" spans="1:6">
      <c r="A29" s="3" t="s">
        <v>527</v>
      </c>
    </row>
    <row r="30" spans="1:6">
      <c r="A30" s="4" t="s">
        <v>550</v>
      </c>
      <c r="C30" s="4" t="s">
        <v>423</v>
      </c>
    </row>
    <row r="31" spans="1:6">
      <c r="A31" s="4" t="s">
        <v>557</v>
      </c>
    </row>
    <row r="32" spans="1:6">
      <c r="A32" s="3" t="s">
        <v>527</v>
      </c>
    </row>
    <row r="33" spans="1:6">
      <c r="A33" s="4" t="s">
        <v>548</v>
      </c>
      <c r="B33" s="8" t="n">
        <v>1.1</v>
      </c>
    </row>
    <row r="34" spans="1:6">
      <c r="A34" s="4" t="s">
        <v>558</v>
      </c>
    </row>
    <row r="35" spans="1:6">
      <c r="A35" s="3" t="s">
        <v>527</v>
      </c>
    </row>
    <row r="36" spans="1:6">
      <c r="A36" s="4" t="s">
        <v>550</v>
      </c>
      <c r="B36" s="4" t="s">
        <v>559</v>
      </c>
    </row>
    <row r="37" spans="1:6">
      <c r="A37" s="4" t="s">
        <v>560</v>
      </c>
    </row>
    <row r="38" spans="1:6">
      <c r="A38" s="3" t="s">
        <v>527</v>
      </c>
    </row>
    <row r="39" spans="1:6">
      <c r="A39" s="4" t="s">
        <v>550</v>
      </c>
      <c r="B39" s="4" t="s">
        <v>561</v>
      </c>
    </row>
    <row r="40" spans="1:6">
      <c r="A40" s="4" t="s">
        <v>562</v>
      </c>
    </row>
    <row r="41" spans="1:6">
      <c r="A41" s="3" t="s">
        <v>527</v>
      </c>
    </row>
    <row r="42" spans="1:6">
      <c r="A42" s="4" t="s">
        <v>563</v>
      </c>
      <c r="B42" s="8" t="n">
        <v>4.25</v>
      </c>
    </row>
    <row r="43" spans="1:6">
      <c r="A43" s="4" t="s">
        <v>564</v>
      </c>
    </row>
    <row r="44" spans="1:6">
      <c r="A44" s="3" t="s">
        <v>527</v>
      </c>
    </row>
    <row r="45" spans="1:6">
      <c r="A45" s="4" t="s">
        <v>550</v>
      </c>
      <c r="B45" s="4" t="s">
        <v>565</v>
      </c>
    </row>
    <row r="46" spans="1:6">
      <c r="A46" s="4" t="s">
        <v>566</v>
      </c>
    </row>
    <row r="47" spans="1:6">
      <c r="A47" s="3" t="s">
        <v>527</v>
      </c>
    </row>
    <row r="48" spans="1:6">
      <c r="A48" s="4" t="s">
        <v>550</v>
      </c>
      <c r="B48" s="4" t="s">
        <v>567</v>
      </c>
    </row>
    <row r="49" spans="1:6">
      <c r="A49" s="4" t="s">
        <v>532</v>
      </c>
    </row>
    <row r="50" spans="1:6">
      <c r="A50" s="3" t="s">
        <v>527</v>
      </c>
    </row>
    <row r="51" spans="1:6">
      <c r="A51" s="4" t="s">
        <v>568</v>
      </c>
      <c r="D51" s="6" t="n">
        <v>450000000</v>
      </c>
    </row>
    <row r="52" spans="1:6">
      <c r="A52" s="4" t="s">
        <v>569</v>
      </c>
      <c r="D52" s="5" t="n">
        <v>224283000</v>
      </c>
      <c r="E52" s="5" t="n">
        <v>186196000</v>
      </c>
    </row>
    <row r="53" spans="1:6">
      <c r="A53" s="4" t="s">
        <v>97</v>
      </c>
      <c r="D53" s="6" t="n">
        <v>24641000</v>
      </c>
      <c r="E53" s="5" t="n">
        <v>30000</v>
      </c>
    </row>
    <row r="54" spans="1:6">
      <c r="A54" s="4" t="s">
        <v>570</v>
      </c>
    </row>
    <row r="55" spans="1:6">
      <c r="A55" s="3" t="s">
        <v>527</v>
      </c>
    </row>
    <row r="56" spans="1:6">
      <c r="A56" s="4" t="s">
        <v>550</v>
      </c>
      <c r="D56" s="4" t="s">
        <v>571</v>
      </c>
    </row>
    <row r="57" spans="1:6">
      <c r="A57" s="4" t="s">
        <v>572</v>
      </c>
    </row>
    <row r="58" spans="1:6">
      <c r="A58" s="3" t="s">
        <v>527</v>
      </c>
    </row>
    <row r="59" spans="1:6">
      <c r="A59" s="4" t="s">
        <v>550</v>
      </c>
      <c r="D59" s="4" t="s">
        <v>559</v>
      </c>
    </row>
    <row r="60" spans="1:6">
      <c r="A60" s="4" t="s">
        <v>573</v>
      </c>
    </row>
    <row r="61" spans="1:6">
      <c r="A61" s="3" t="s">
        <v>527</v>
      </c>
    </row>
    <row r="62" spans="1:6">
      <c r="A62" s="4" t="s">
        <v>550</v>
      </c>
      <c r="D62" s="4" t="s">
        <v>561</v>
      </c>
    </row>
    <row r="63" spans="1:6">
      <c r="A63" s="4" t="s">
        <v>574</v>
      </c>
    </row>
    <row r="64" spans="1:6">
      <c r="A64" s="3" t="s">
        <v>527</v>
      </c>
    </row>
    <row r="65" spans="1:6">
      <c r="A65" s="4" t="s">
        <v>550</v>
      </c>
      <c r="D65" s="4" t="s">
        <v>565</v>
      </c>
    </row>
    <row r="66" spans="1:6">
      <c r="A66" s="4" t="s">
        <v>575</v>
      </c>
    </row>
    <row r="67" spans="1:6">
      <c r="A67" s="3" t="s">
        <v>527</v>
      </c>
    </row>
    <row r="68" spans="1:6">
      <c r="A68" s="4" t="s">
        <v>550</v>
      </c>
      <c r="D68" s="4" t="s">
        <v>567</v>
      </c>
    </row>
    <row r="69" spans="1:6">
      <c r="A69" s="4" t="s">
        <v>576</v>
      </c>
    </row>
    <row r="70" spans="1:6">
      <c r="A70" s="3" t="s">
        <v>527</v>
      </c>
    </row>
    <row r="71" spans="1:6">
      <c r="A71" s="4" t="s">
        <v>568</v>
      </c>
      <c r="D71" s="6" t="n">
        <v>185000000</v>
      </c>
    </row>
    <row r="72" spans="1:6">
      <c r="A72" s="4" t="s">
        <v>577</v>
      </c>
    </row>
    <row r="73" spans="1:6">
      <c r="A73" s="3" t="s">
        <v>527</v>
      </c>
    </row>
    <row r="74" spans="1:6">
      <c r="A74" s="4" t="s">
        <v>568</v>
      </c>
      <c r="D74" s="5" t="n">
        <v>75000000</v>
      </c>
    </row>
    <row r="75" spans="1:6">
      <c r="A75" s="4" t="s">
        <v>578</v>
      </c>
    </row>
    <row r="76" spans="1:6">
      <c r="A76" s="3" t="s">
        <v>527</v>
      </c>
    </row>
    <row r="77" spans="1:6">
      <c r="A77" s="4" t="s">
        <v>568</v>
      </c>
      <c r="D77" s="6" t="n">
        <v>32500000</v>
      </c>
    </row>
    <row r="78" spans="1:6">
      <c r="A78" s="4" t="s">
        <v>579</v>
      </c>
    </row>
    <row r="79" spans="1:6">
      <c r="A79" s="3" t="s">
        <v>527</v>
      </c>
    </row>
    <row r="80" spans="1:6">
      <c r="A80" s="4" t="s">
        <v>568</v>
      </c>
      <c r="C80" s="6" t="n">
        <v>400000000</v>
      </c>
    </row>
    <row r="81" spans="1:6">
      <c r="A81" s="4" t="s">
        <v>580</v>
      </c>
    </row>
    <row r="82" spans="1:6">
      <c r="A82" s="3" t="s">
        <v>527</v>
      </c>
    </row>
    <row r="83" spans="1:6">
      <c r="A83" s="4" t="s">
        <v>568</v>
      </c>
      <c r="B83" s="6" t="n">
        <v>450000000</v>
      </c>
    </row>
    <row r="84" spans="1:6">
      <c r="A84" s="4" t="s">
        <v>581</v>
      </c>
    </row>
    <row r="85" spans="1:6">
      <c r="A85" s="3" t="s">
        <v>527</v>
      </c>
    </row>
    <row r="86" spans="1:6">
      <c r="A86" s="4" t="s">
        <v>548</v>
      </c>
      <c r="D86" s="8" t="n">
        <v>1.1</v>
      </c>
    </row>
    <row r="87" spans="1:6">
      <c r="A87" s="4" t="s">
        <v>582</v>
      </c>
      <c r="D87" s="8" t="n">
        <v>3.25</v>
      </c>
    </row>
    <row r="88" spans="1:6">
      <c r="A88" s="4" t="s">
        <v>583</v>
      </c>
    </row>
    <row r="89" spans="1:6">
      <c r="A89" s="3" t="s">
        <v>527</v>
      </c>
    </row>
    <row r="90" spans="1:6">
      <c r="A90" s="4" t="s">
        <v>568</v>
      </c>
      <c r="D90" s="6" t="n">
        <v>200000000</v>
      </c>
    </row>
    <row r="91" spans="1:6">
      <c r="A91" s="4" t="s">
        <v>584</v>
      </c>
      <c r="D91" s="6" t="n">
        <v>14500000</v>
      </c>
      <c r="E91" s="6" t="n">
        <v>14809000</v>
      </c>
    </row>
    <row r="92" spans="1:6">
      <c r="A92" s="4" t="s">
        <v>585</v>
      </c>
    </row>
    <row r="93" spans="1:6">
      <c r="A93" s="3" t="s">
        <v>527</v>
      </c>
    </row>
    <row r="94" spans="1:6">
      <c r="A94" s="4" t="s">
        <v>568</v>
      </c>
      <c r="C94" s="6" t="n">
        <v>100000000</v>
      </c>
    </row>
    <row r="95" spans="1:6">
      <c r="A95" s="4" t="s">
        <v>586</v>
      </c>
    </row>
    <row r="96" spans="1:6">
      <c r="A96" s="3" t="s">
        <v>527</v>
      </c>
    </row>
    <row r="97" spans="1:6">
      <c r="A97" s="4" t="s">
        <v>568</v>
      </c>
      <c r="B97" s="6" t="n">
        <v>200000000</v>
      </c>
    </row>
    <row r="98" spans="1:6">
      <c r="A98" s="4" t="s">
        <v>587</v>
      </c>
    </row>
    <row r="99" spans="1:6">
      <c r="A99" s="3" t="s">
        <v>527</v>
      </c>
    </row>
    <row r="100" spans="1:6">
      <c r="A100" s="4" t="s">
        <v>563</v>
      </c>
      <c r="B100" s="8" t="n">
        <v>3.25</v>
      </c>
    </row>
    <row r="101" spans="1:6">
      <c r="A101" s="4" t="s">
        <v>588</v>
      </c>
    </row>
    <row r="102" spans="1:6">
      <c r="A102" s="3" t="s">
        <v>527</v>
      </c>
    </row>
    <row r="103" spans="1:6">
      <c r="A103" s="4" t="s">
        <v>550</v>
      </c>
      <c r="D103" s="4" t="s">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6</v>
      </c>
    </row>
    <row r="4" spans="1:4">
      <c r="A4" s="4" t="s">
        <v>76</v>
      </c>
      <c r="B4" s="6" t="n">
        <v>0</v>
      </c>
      <c r="C4" s="6" t="n">
        <v>0</v>
      </c>
      <c r="D4" s="6" t="n">
        <v>0</v>
      </c>
    </row>
    <row r="5" spans="1:4">
      <c r="A5" s="4" t="s">
        <v>77</v>
      </c>
      <c r="B5" s="5" t="n">
        <v>-3432</v>
      </c>
      <c r="C5" s="5" t="n">
        <v>-4563</v>
      </c>
      <c r="D5" s="5" t="n">
        <v>-3265</v>
      </c>
    </row>
    <row r="6" spans="1:4">
      <c r="A6" s="4" t="s">
        <v>78</v>
      </c>
      <c r="B6" s="6" t="n">
        <v>236</v>
      </c>
      <c r="C6" s="6" t="n">
        <v>-5175</v>
      </c>
      <c r="D6" s="6" t="n">
        <v>-2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24641</v>
      </c>
    </row>
    <row r="4" spans="1:3">
      <c r="A4" s="4" t="s">
        <v>592</v>
      </c>
      <c r="B4" s="5" t="n">
        <v>0</v>
      </c>
    </row>
    <row r="5" spans="1:3">
      <c r="A5" s="4" t="s">
        <v>593</v>
      </c>
      <c r="B5" s="5" t="n">
        <v>0</v>
      </c>
    </row>
    <row r="6" spans="1:3">
      <c r="A6" s="4" t="s">
        <v>594</v>
      </c>
      <c r="B6" s="5" t="n">
        <v>0</v>
      </c>
    </row>
    <row r="7" spans="1:3">
      <c r="A7" s="4" t="s">
        <v>595</v>
      </c>
      <c r="B7" s="5" t="n">
        <v>199642</v>
      </c>
    </row>
    <row r="8" spans="1:3">
      <c r="A8" s="4" t="s">
        <v>596</v>
      </c>
      <c r="B8" s="5" t="n">
        <v>224283</v>
      </c>
    </row>
    <row r="9" spans="1:3">
      <c r="A9" s="3" t="s">
        <v>597</v>
      </c>
    </row>
    <row r="10" spans="1:3">
      <c r="A10" s="4" t="s">
        <v>598</v>
      </c>
      <c r="B10" s="5" t="n">
        <v>571</v>
      </c>
    </row>
    <row r="11" spans="1:3">
      <c r="A11" s="4" t="s">
        <v>599</v>
      </c>
      <c r="B11" s="5" t="n">
        <v>338</v>
      </c>
    </row>
    <row r="12" spans="1:3">
      <c r="A12" s="4" t="s">
        <v>600</v>
      </c>
      <c r="B12" s="5" t="n">
        <v>202</v>
      </c>
    </row>
    <row r="13" spans="1:3">
      <c r="A13" s="4" t="s">
        <v>601</v>
      </c>
      <c r="B13" s="5" t="n">
        <v>187</v>
      </c>
    </row>
    <row r="14" spans="1:3">
      <c r="A14" s="4" t="s">
        <v>602</v>
      </c>
      <c r="B14" s="5" t="n">
        <v>91</v>
      </c>
    </row>
    <row r="15" spans="1:3">
      <c r="A15" s="4" t="s">
        <v>603</v>
      </c>
      <c r="B15" s="5" t="n">
        <v>1389</v>
      </c>
    </row>
    <row r="16" spans="1:3">
      <c r="A16" s="3" t="s">
        <v>604</v>
      </c>
    </row>
    <row r="17" spans="1:3">
      <c r="A17" s="4" t="s">
        <v>605</v>
      </c>
      <c r="B17" s="5" t="n">
        <v>25212</v>
      </c>
    </row>
    <row r="18" spans="1:3">
      <c r="A18" s="4" t="s">
        <v>606</v>
      </c>
      <c r="B18" s="5" t="n">
        <v>338</v>
      </c>
    </row>
    <row r="19" spans="1:3">
      <c r="A19" s="4" t="s">
        <v>607</v>
      </c>
      <c r="B19" s="5" t="n">
        <v>202</v>
      </c>
    </row>
    <row r="20" spans="1:3">
      <c r="A20" s="4" t="s">
        <v>608</v>
      </c>
      <c r="B20" s="5" t="n">
        <v>187</v>
      </c>
    </row>
    <row r="21" spans="1:3">
      <c r="A21" s="4" t="s">
        <v>609</v>
      </c>
      <c r="B21" s="5" t="n">
        <v>199733</v>
      </c>
    </row>
    <row r="22" spans="1:3">
      <c r="A22" s="4" t="s">
        <v>529</v>
      </c>
      <c r="B22" s="6" t="n">
        <v>225672</v>
      </c>
      <c r="C22" s="6" t="n">
        <v>188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610</v>
      </c>
      <c r="B1" s="2" t="s">
        <v>611</v>
      </c>
      <c r="E1" s="2" t="s">
        <v>1</v>
      </c>
    </row>
    <row r="2" spans="1:5">
      <c r="B2" s="2" t="s">
        <v>612</v>
      </c>
      <c r="C2" s="2" t="s">
        <v>613</v>
      </c>
      <c r="D2" s="2" t="s">
        <v>614</v>
      </c>
      <c r="E2" s="2" t="s">
        <v>378</v>
      </c>
    </row>
    <row r="3" spans="1:5">
      <c r="A3" s="3" t="s">
        <v>615</v>
      </c>
    </row>
    <row r="4" spans="1:5">
      <c r="A4" s="4" t="s">
        <v>616</v>
      </c>
      <c r="D4" s="11" t="n">
        <v>34749000</v>
      </c>
    </row>
    <row r="5" spans="1:5">
      <c r="A5" s="4" t="s">
        <v>617</v>
      </c>
      <c r="D5" s="11" t="n">
        <v>589000</v>
      </c>
    </row>
    <row r="6" spans="1:5">
      <c r="A6" s="4" t="s">
        <v>618</v>
      </c>
      <c r="C6" s="6" t="n">
        <v>593000</v>
      </c>
    </row>
    <row r="7" spans="1:5">
      <c r="A7" s="4" t="s">
        <v>619</v>
      </c>
      <c r="B7" s="6" t="n">
        <v>4100000</v>
      </c>
    </row>
    <row r="8" spans="1:5">
      <c r="A8" s="4" t="s">
        <v>620</v>
      </c>
      <c r="E8" s="6" t="n">
        <v>58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623</v>
      </c>
      <c r="B4" s="6" t="n">
        <v>47009</v>
      </c>
      <c r="C4" s="6" t="n">
        <v>49399</v>
      </c>
      <c r="D4" s="6" t="n">
        <v>51909</v>
      </c>
    </row>
    <row r="5" spans="1:4">
      <c r="A5" s="4" t="s">
        <v>624</v>
      </c>
    </row>
    <row r="6" spans="1:4">
      <c r="A6" s="3" t="s">
        <v>622</v>
      </c>
    </row>
    <row r="7" spans="1:4">
      <c r="A7" s="4" t="s">
        <v>623</v>
      </c>
      <c r="B7" s="5" t="n">
        <v>40927</v>
      </c>
      <c r="C7" s="5" t="n">
        <v>43245</v>
      </c>
      <c r="D7" s="5" t="n">
        <v>44577</v>
      </c>
    </row>
    <row r="8" spans="1:4">
      <c r="A8" s="4" t="s">
        <v>457</v>
      </c>
    </row>
    <row r="9" spans="1:4">
      <c r="A9" s="3" t="s">
        <v>622</v>
      </c>
    </row>
    <row r="10" spans="1:4">
      <c r="A10" s="4" t="s">
        <v>623</v>
      </c>
      <c r="B10" s="5" t="n">
        <v>5794</v>
      </c>
      <c r="C10" s="5" t="n">
        <v>6043</v>
      </c>
      <c r="D10" s="5" t="n">
        <v>7319</v>
      </c>
    </row>
    <row r="11" spans="1:4">
      <c r="A11" s="4" t="s">
        <v>625</v>
      </c>
    </row>
    <row r="12" spans="1:4">
      <c r="A12" s="3" t="s">
        <v>622</v>
      </c>
    </row>
    <row r="13" spans="1:4">
      <c r="A13" s="4" t="s">
        <v>623</v>
      </c>
      <c r="B13" s="6" t="n">
        <v>288</v>
      </c>
      <c r="C13" s="6" t="n">
        <v>111</v>
      </c>
      <c r="D13" s="6"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201</v>
      </c>
    </row>
    <row r="3" spans="1:2">
      <c r="A3" s="5" t="n">
        <v>2018</v>
      </c>
      <c r="B3" s="6" t="n">
        <v>39321</v>
      </c>
    </row>
    <row r="4" spans="1:2">
      <c r="A4" s="5" t="n">
        <v>2019</v>
      </c>
      <c r="B4" s="5" t="n">
        <v>35024</v>
      </c>
    </row>
    <row r="5" spans="1:2">
      <c r="A5" s="5" t="n">
        <v>2020</v>
      </c>
      <c r="B5" s="5" t="n">
        <v>26077</v>
      </c>
    </row>
    <row r="6" spans="1:2">
      <c r="A6" s="5" t="n">
        <v>2021</v>
      </c>
      <c r="B6" s="5" t="n">
        <v>20002</v>
      </c>
    </row>
    <row r="7" spans="1:2">
      <c r="A7" s="5" t="n">
        <v>2022</v>
      </c>
      <c r="B7" s="5" t="n">
        <v>10719</v>
      </c>
    </row>
    <row r="8" spans="1:2">
      <c r="A8" s="4" t="s">
        <v>628</v>
      </c>
      <c r="B8" s="6" t="n">
        <v>280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 customWidth="1" max="6" min="6" width="17"/>
    <col customWidth="1" max="7" min="7" width="17"/>
    <col customWidth="1" max="8" min="8" width="17"/>
    <col customWidth="1" max="9" min="9" width="53"/>
    <col customWidth="1" max="10" min="10" width="17"/>
  </cols>
  <sheetData>
    <row r="1" spans="1:10">
      <c r="A1" s="1" t="s">
        <v>629</v>
      </c>
      <c r="B1" s="2" t="s">
        <v>630</v>
      </c>
      <c r="C1" s="2" t="s">
        <v>631</v>
      </c>
      <c r="D1" s="2" t="s">
        <v>632</v>
      </c>
      <c r="E1" s="2" t="s">
        <v>633</v>
      </c>
      <c r="F1" s="2" t="s">
        <v>634</v>
      </c>
      <c r="G1" s="2" t="s">
        <v>635</v>
      </c>
      <c r="H1" s="2" t="s">
        <v>636</v>
      </c>
      <c r="I1" s="2" t="s">
        <v>637</v>
      </c>
      <c r="J1" s="2" t="s">
        <v>638</v>
      </c>
    </row>
    <row r="2" spans="1:10">
      <c r="A2" s="4" t="s">
        <v>639</v>
      </c>
    </row>
    <row r="3" spans="1:10">
      <c r="A3" s="3" t="s">
        <v>622</v>
      </c>
    </row>
    <row r="4" spans="1:10">
      <c r="A4" s="4" t="s">
        <v>640</v>
      </c>
      <c r="B4" s="4" t="s">
        <v>641</v>
      </c>
    </row>
    <row r="5" spans="1:10">
      <c r="A5" s="4" t="s">
        <v>642</v>
      </c>
      <c r="B5" s="5" t="n">
        <v>109</v>
      </c>
    </row>
    <row r="6" spans="1:10">
      <c r="A6" s="4" t="s">
        <v>643</v>
      </c>
      <c r="I6" s="6" t="n">
        <v>31500</v>
      </c>
    </row>
    <row r="7" spans="1:10">
      <c r="A7" s="4" t="s">
        <v>644</v>
      </c>
    </row>
    <row r="8" spans="1:10">
      <c r="A8" s="3" t="s">
        <v>622</v>
      </c>
    </row>
    <row r="9" spans="1:10">
      <c r="A9" s="4" t="s">
        <v>640</v>
      </c>
      <c r="C9" s="4" t="s">
        <v>418</v>
      </c>
    </row>
    <row r="10" spans="1:10">
      <c r="A10" s="4" t="s">
        <v>642</v>
      </c>
      <c r="C10" s="5" t="n">
        <v>16</v>
      </c>
    </row>
    <row r="11" spans="1:10">
      <c r="A11" s="4" t="s">
        <v>643</v>
      </c>
      <c r="I11" s="5" t="n">
        <v>10500</v>
      </c>
    </row>
    <row r="12" spans="1:10">
      <c r="A12" s="4" t="s">
        <v>645</v>
      </c>
    </row>
    <row r="13" spans="1:10">
      <c r="A13" s="3" t="s">
        <v>622</v>
      </c>
    </row>
    <row r="14" spans="1:10">
      <c r="A14" s="4" t="s">
        <v>640</v>
      </c>
      <c r="G14" s="4" t="s">
        <v>646</v>
      </c>
    </row>
    <row r="15" spans="1:10">
      <c r="A15" s="4" t="s">
        <v>642</v>
      </c>
      <c r="G15" s="5" t="n">
        <v>50</v>
      </c>
    </row>
    <row r="16" spans="1:10">
      <c r="A16" s="4" t="s">
        <v>643</v>
      </c>
      <c r="I16" s="5" t="n">
        <v>3388</v>
      </c>
    </row>
    <row r="17" spans="1:10">
      <c r="A17" s="4" t="s">
        <v>647</v>
      </c>
    </row>
    <row r="18" spans="1:10">
      <c r="A18" s="3" t="s">
        <v>622</v>
      </c>
    </row>
    <row r="19" spans="1:10">
      <c r="A19" s="4" t="s">
        <v>640</v>
      </c>
      <c r="H19" s="4" t="s">
        <v>418</v>
      </c>
    </row>
    <row r="20" spans="1:10">
      <c r="A20" s="4" t="s">
        <v>642</v>
      </c>
      <c r="H20" s="5" t="n">
        <v>24</v>
      </c>
    </row>
    <row r="21" spans="1:10">
      <c r="A21" s="4" t="s">
        <v>643</v>
      </c>
      <c r="I21" s="5" t="n">
        <v>4016</v>
      </c>
    </row>
    <row r="22" spans="1:10">
      <c r="A22" s="4" t="s">
        <v>648</v>
      </c>
    </row>
    <row r="23" spans="1:10">
      <c r="A23" s="3" t="s">
        <v>622</v>
      </c>
    </row>
    <row r="24" spans="1:10">
      <c r="A24" s="4" t="s">
        <v>640</v>
      </c>
      <c r="D24" s="4" t="s">
        <v>418</v>
      </c>
    </row>
    <row r="25" spans="1:10">
      <c r="A25" s="4" t="s">
        <v>642</v>
      </c>
      <c r="D25" s="5" t="n">
        <v>45</v>
      </c>
    </row>
    <row r="26" spans="1:10">
      <c r="A26" s="4" t="s">
        <v>643</v>
      </c>
      <c r="I26" s="5" t="n">
        <v>6281</v>
      </c>
    </row>
    <row r="27" spans="1:10">
      <c r="A27" s="4" t="s">
        <v>649</v>
      </c>
    </row>
    <row r="28" spans="1:10">
      <c r="A28" s="3" t="s">
        <v>622</v>
      </c>
    </row>
    <row r="29" spans="1:10">
      <c r="A29" s="4" t="s">
        <v>640</v>
      </c>
      <c r="E29" s="4" t="s">
        <v>650</v>
      </c>
    </row>
    <row r="30" spans="1:10">
      <c r="A30" s="4" t="s">
        <v>642</v>
      </c>
      <c r="E30" s="5" t="n">
        <v>44</v>
      </c>
      <c r="J30" s="5" t="n">
        <v>47</v>
      </c>
    </row>
    <row r="31" spans="1:10">
      <c r="A31" s="4" t="s">
        <v>643</v>
      </c>
      <c r="I31" s="5" t="n">
        <v>7082</v>
      </c>
    </row>
    <row r="32" spans="1:10">
      <c r="A32" s="4" t="s">
        <v>651</v>
      </c>
    </row>
    <row r="33" spans="1:10">
      <c r="A33" s="3" t="s">
        <v>622</v>
      </c>
    </row>
    <row r="34" spans="1:10">
      <c r="A34" s="4" t="s">
        <v>640</v>
      </c>
      <c r="F34" s="4" t="s">
        <v>418</v>
      </c>
    </row>
    <row r="35" spans="1:10">
      <c r="A35" s="4" t="s">
        <v>642</v>
      </c>
      <c r="F35" s="5" t="n">
        <v>64</v>
      </c>
    </row>
    <row r="36" spans="1:10">
      <c r="A36" s="4" t="s">
        <v>643</v>
      </c>
      <c r="I36" s="5" t="n">
        <v>3136</v>
      </c>
    </row>
    <row r="37" spans="1:10">
      <c r="A37" s="4" t="s">
        <v>652</v>
      </c>
    </row>
    <row r="38" spans="1:10">
      <c r="A38" s="3" t="s">
        <v>622</v>
      </c>
    </row>
    <row r="39" spans="1:10">
      <c r="A39" s="4" t="s">
        <v>643</v>
      </c>
      <c r="I39" s="6" t="n">
        <v>22363</v>
      </c>
    </row>
    <row r="40" spans="1:10">
      <c r="A40" s="4" t="s">
        <v>653</v>
      </c>
      <c r="I40" s="5" t="n">
        <v>2</v>
      </c>
    </row>
    <row r="41" spans="1:10">
      <c r="A41" s="4" t="s">
        <v>654</v>
      </c>
      <c r="I41" s="5" t="n">
        <v>1</v>
      </c>
    </row>
    <row r="42" spans="1:10">
      <c r="A42" s="4" t="s">
        <v>655</v>
      </c>
      <c r="I42" s="5" t="n">
        <v>3</v>
      </c>
    </row>
    <row r="43" spans="1:10">
      <c r="A43" s="4" t="s">
        <v>656</v>
      </c>
      <c r="I43" s="5" t="n">
        <v>4</v>
      </c>
    </row>
    <row r="44" spans="1:10">
      <c r="A44" s="4" t="s">
        <v>657</v>
      </c>
      <c r="I4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27</v>
      </c>
    </row>
    <row r="2" spans="1:2">
      <c r="A2" s="3" t="s">
        <v>622</v>
      </c>
    </row>
    <row r="3" spans="1:2">
      <c r="A3" s="5" t="n">
        <v>2018</v>
      </c>
      <c r="B3" s="6" t="n">
        <v>4057</v>
      </c>
    </row>
    <row r="4" spans="1:2">
      <c r="A4" s="5" t="n">
        <v>2019</v>
      </c>
      <c r="B4" s="5" t="n">
        <v>4146</v>
      </c>
    </row>
    <row r="5" spans="1:2">
      <c r="A5" s="5" t="n">
        <v>2020</v>
      </c>
      <c r="B5" s="5" t="n">
        <v>4238</v>
      </c>
    </row>
    <row r="6" spans="1:2">
      <c r="A6" s="5" t="n">
        <v>2021</v>
      </c>
      <c r="B6" s="5" t="n">
        <v>4332</v>
      </c>
    </row>
    <row r="7" spans="1:2">
      <c r="A7" s="4" t="s">
        <v>659</v>
      </c>
      <c r="B7" s="6" t="n">
        <v>167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204</v>
      </c>
    </row>
    <row r="4" spans="1:4">
      <c r="A4" s="4" t="s">
        <v>661</v>
      </c>
      <c r="B4" s="6" t="n">
        <v>12303</v>
      </c>
      <c r="C4" s="6" t="n">
        <v>33051</v>
      </c>
      <c r="D4" s="6" t="n">
        <v>22414</v>
      </c>
    </row>
    <row r="5" spans="1:4">
      <c r="A5" s="4" t="s">
        <v>662</v>
      </c>
      <c r="B5" s="5" t="n">
        <v>29959</v>
      </c>
      <c r="C5" s="5" t="n">
        <v>30190</v>
      </c>
      <c r="D5" s="5" t="n">
        <v>-54187</v>
      </c>
    </row>
    <row r="6" spans="1:4">
      <c r="A6" s="4" t="s">
        <v>663</v>
      </c>
      <c r="B6" s="6" t="n">
        <v>42262</v>
      </c>
      <c r="C6" s="6" t="n">
        <v>63241</v>
      </c>
      <c r="D6" s="6" t="n">
        <v>-317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6" t="n">
        <v>9077</v>
      </c>
      <c r="C4" s="6" t="n">
        <v>5196</v>
      </c>
      <c r="D4" s="6" t="n">
        <v>5716</v>
      </c>
    </row>
    <row r="5" spans="1:4">
      <c r="A5" s="4" t="s">
        <v>662</v>
      </c>
      <c r="B5" s="5" t="n">
        <v>8320</v>
      </c>
      <c r="C5" s="5" t="n">
        <v>9838</v>
      </c>
      <c r="D5" s="5" t="n">
        <v>3996</v>
      </c>
    </row>
    <row r="6" spans="1:4">
      <c r="A6" s="3" t="s">
        <v>667</v>
      </c>
    </row>
    <row r="7" spans="1:4">
      <c r="A7" s="4" t="s">
        <v>666</v>
      </c>
      <c r="B7" s="5" t="n">
        <v>389</v>
      </c>
      <c r="C7" s="5" t="n">
        <v>9788</v>
      </c>
      <c r="D7" s="5" t="n">
        <v>5786</v>
      </c>
    </row>
    <row r="8" spans="1:4">
      <c r="A8" s="4" t="s">
        <v>662</v>
      </c>
      <c r="B8" s="5" t="n">
        <v>-2747</v>
      </c>
      <c r="C8" s="5" t="n">
        <v>743</v>
      </c>
      <c r="D8" s="5" t="n">
        <v>-1666</v>
      </c>
    </row>
    <row r="9" spans="1:4">
      <c r="A9" s="4" t="s">
        <v>668</v>
      </c>
      <c r="B9" s="6" t="n">
        <v>15039</v>
      </c>
      <c r="C9" s="6" t="n">
        <v>25565</v>
      </c>
      <c r="D9" s="6" t="n">
        <v>138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204</v>
      </c>
    </row>
    <row r="4" spans="1:4">
      <c r="A4" s="4" t="s">
        <v>670</v>
      </c>
      <c r="B4" s="6" t="n">
        <v>15574</v>
      </c>
      <c r="C4" s="6" t="n">
        <v>16170</v>
      </c>
      <c r="D4" s="6" t="n">
        <v>9690</v>
      </c>
    </row>
    <row r="5" spans="1:4">
      <c r="A5" s="4" t="s">
        <v>671</v>
      </c>
      <c r="B5" s="6" t="n">
        <v>3800</v>
      </c>
    </row>
    <row r="6" spans="1:4">
      <c r="A6" s="4" t="s">
        <v>672</v>
      </c>
      <c r="B6" s="4" t="s">
        <v>673</v>
      </c>
    </row>
    <row r="7" spans="1:4">
      <c r="A7" s="4" t="s">
        <v>674</v>
      </c>
      <c r="B7" s="6" t="n">
        <v>7600</v>
      </c>
    </row>
    <row r="8" spans="1:4">
      <c r="A8" s="4" t="s">
        <v>675</v>
      </c>
      <c r="B8" s="5" t="n">
        <v>30074</v>
      </c>
    </row>
    <row r="9" spans="1:4">
      <c r="A9" s="4" t="s">
        <v>676</v>
      </c>
      <c r="B9" s="5" t="n">
        <v>419</v>
      </c>
    </row>
    <row r="10" spans="1:4">
      <c r="A10" s="4" t="s">
        <v>677</v>
      </c>
      <c r="B10" s="5" t="n">
        <v>17266</v>
      </c>
    </row>
    <row r="11" spans="1:4">
      <c r="A11" s="4" t="s">
        <v>678</v>
      </c>
      <c r="B11" s="6" t="n">
        <v>12808</v>
      </c>
    </row>
    <row r="12" spans="1:4">
      <c r="A12" s="4" t="s">
        <v>679</v>
      </c>
      <c r="B12" s="4" t="s">
        <v>680</v>
      </c>
    </row>
    <row r="13" spans="1:4">
      <c r="A13" s="4" t="s">
        <v>681</v>
      </c>
      <c r="B13" s="6" t="n">
        <v>275</v>
      </c>
      <c r="C13" s="5" t="n">
        <v>155</v>
      </c>
      <c r="D13" s="5" t="n">
        <v>31</v>
      </c>
    </row>
    <row r="14" spans="1:4">
      <c r="A14" s="4" t="s">
        <v>682</v>
      </c>
      <c r="B14" s="5" t="n">
        <v>9389</v>
      </c>
      <c r="C14" s="6" t="n">
        <v>3332</v>
      </c>
      <c r="D14" s="6" t="n">
        <v>3899</v>
      </c>
    </row>
    <row r="15" spans="1:4">
      <c r="A15" s="4" t="s">
        <v>683</v>
      </c>
      <c r="B15" s="6" t="n">
        <v>6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685</v>
      </c>
    </row>
    <row r="4" spans="1:4">
      <c r="A4" s="4" t="s">
        <v>686</v>
      </c>
      <c r="B4" s="4" t="s">
        <v>687</v>
      </c>
    </row>
    <row r="5" spans="1:4">
      <c r="A5" s="4" t="s">
        <v>688</v>
      </c>
      <c r="B5" s="6" t="n">
        <v>14792</v>
      </c>
      <c r="C5" s="6" t="n">
        <v>22134</v>
      </c>
      <c r="D5" s="6" t="n">
        <v>-11121</v>
      </c>
    </row>
    <row r="6" spans="1:4">
      <c r="A6" s="4" t="s">
        <v>689</v>
      </c>
      <c r="B6" s="5" t="n">
        <v>1349</v>
      </c>
      <c r="C6" s="5" t="n">
        <v>2280</v>
      </c>
      <c r="D6" s="5" t="n">
        <v>1872</v>
      </c>
    </row>
    <row r="7" spans="1:4">
      <c r="A7" s="4" t="s">
        <v>690</v>
      </c>
      <c r="B7" s="5" t="n">
        <v>428</v>
      </c>
      <c r="C7" s="5" t="n">
        <v>0</v>
      </c>
      <c r="D7" s="5" t="n">
        <v>15824</v>
      </c>
    </row>
    <row r="8" spans="1:4">
      <c r="A8" s="4" t="s">
        <v>691</v>
      </c>
      <c r="B8" s="5" t="n">
        <v>-3226</v>
      </c>
      <c r="C8" s="5" t="n">
        <v>2273</v>
      </c>
      <c r="D8" s="5" t="n">
        <v>3804</v>
      </c>
    </row>
    <row r="9" spans="1:4">
      <c r="A9" s="4" t="s">
        <v>692</v>
      </c>
      <c r="B9" s="5" t="n">
        <v>2913</v>
      </c>
      <c r="C9" s="5" t="n">
        <v>-2196</v>
      </c>
      <c r="D9" s="5" t="n">
        <v>3643</v>
      </c>
    </row>
    <row r="10" spans="1:4">
      <c r="A10" s="4" t="s">
        <v>693</v>
      </c>
      <c r="B10" s="5" t="n">
        <v>-448</v>
      </c>
      <c r="C10" s="5" t="n">
        <v>-429</v>
      </c>
      <c r="D10" s="5" t="n">
        <v>-1912</v>
      </c>
    </row>
    <row r="11" spans="1:4">
      <c r="A11" s="4" t="s">
        <v>694</v>
      </c>
      <c r="B11" s="5" t="n">
        <v>-2002</v>
      </c>
      <c r="C11" s="5" t="n">
        <v>-865</v>
      </c>
      <c r="D11" s="5" t="n">
        <v>-651</v>
      </c>
    </row>
    <row r="12" spans="1:4">
      <c r="A12" s="4" t="s">
        <v>695</v>
      </c>
      <c r="B12" s="5" t="n">
        <v>1222</v>
      </c>
      <c r="C12" s="5" t="n">
        <v>1111</v>
      </c>
      <c r="D12" s="5" t="n">
        <v>1441</v>
      </c>
    </row>
    <row r="13" spans="1:4">
      <c r="A13" s="4" t="s">
        <v>696</v>
      </c>
      <c r="B13" s="5" t="n">
        <v>-3756</v>
      </c>
      <c r="C13" s="5" t="n">
        <v>0</v>
      </c>
      <c r="D13" s="5" t="n">
        <v>0</v>
      </c>
    </row>
    <row r="14" spans="1:4">
      <c r="A14" s="4" t="s">
        <v>697</v>
      </c>
      <c r="B14" s="5" t="n">
        <v>7550</v>
      </c>
      <c r="C14" s="5" t="n">
        <v>0</v>
      </c>
      <c r="D14" s="5" t="n">
        <v>0</v>
      </c>
    </row>
    <row r="15" spans="1:4">
      <c r="A15" s="4" t="s">
        <v>698</v>
      </c>
      <c r="B15" s="5" t="n">
        <v>-2989</v>
      </c>
      <c r="C15" s="5" t="n">
        <v>0</v>
      </c>
      <c r="D15" s="5" t="n">
        <v>0</v>
      </c>
    </row>
    <row r="16" spans="1:4">
      <c r="A16" s="4" t="s">
        <v>699</v>
      </c>
      <c r="B16" s="5" t="n">
        <v>-212</v>
      </c>
      <c r="C16" s="5" t="n">
        <v>-71</v>
      </c>
      <c r="D16" s="5" t="n">
        <v>412</v>
      </c>
    </row>
    <row r="17" spans="1:4">
      <c r="A17" s="4" t="s">
        <v>521</v>
      </c>
      <c r="B17" s="5" t="n">
        <v>-582</v>
      </c>
      <c r="C17" s="5" t="n">
        <v>1328</v>
      </c>
      <c r="D17" s="5" t="n">
        <v>520</v>
      </c>
    </row>
    <row r="18" spans="1:4">
      <c r="A18" s="4" t="s">
        <v>668</v>
      </c>
      <c r="B18" s="6" t="n">
        <v>15039</v>
      </c>
      <c r="C18" s="6" t="n">
        <v>25565</v>
      </c>
      <c r="D18" s="6" t="n">
        <v>138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54011</v>
      </c>
      <c r="C3" s="6" t="n">
        <v>81569</v>
      </c>
    </row>
    <row r="4" spans="1:3">
      <c r="A4" s="4" t="s">
        <v>82</v>
      </c>
      <c r="B4" s="5" t="n">
        <v>174172</v>
      </c>
      <c r="C4" s="5" t="n">
        <v>153566</v>
      </c>
    </row>
    <row r="5" spans="1:3">
      <c r="A5" s="4" t="s">
        <v>83</v>
      </c>
      <c r="B5" s="5" t="n">
        <v>108745</v>
      </c>
      <c r="C5" s="5" t="n">
        <v>101809</v>
      </c>
    </row>
    <row r="6" spans="1:3">
      <c r="A6" s="4" t="s">
        <v>84</v>
      </c>
      <c r="B6" s="5" t="n">
        <v>7987</v>
      </c>
      <c r="C6" s="5" t="n">
        <v>3781</v>
      </c>
    </row>
    <row r="7" spans="1:3">
      <c r="A7" s="4" t="s">
        <v>85</v>
      </c>
      <c r="B7" s="5" t="n">
        <v>25452</v>
      </c>
      <c r="C7" s="5" t="n">
        <v>24006</v>
      </c>
    </row>
    <row r="8" spans="1:3">
      <c r="A8" s="4" t="s">
        <v>86</v>
      </c>
      <c r="B8" s="5" t="n">
        <v>370367</v>
      </c>
      <c r="C8" s="5" t="n">
        <v>364731</v>
      </c>
    </row>
    <row r="9" spans="1:3">
      <c r="A9" s="4" t="s">
        <v>87</v>
      </c>
      <c r="B9" s="5" t="n">
        <v>41664</v>
      </c>
      <c r="C9" s="5" t="n">
        <v>29605</v>
      </c>
    </row>
    <row r="10" spans="1:3">
      <c r="A10" s="3" t="s">
        <v>88</v>
      </c>
    </row>
    <row r="11" spans="1:3">
      <c r="A11" s="4" t="s">
        <v>89</v>
      </c>
      <c r="B11" s="5" t="n">
        <v>96916</v>
      </c>
      <c r="C11" s="5" t="n">
        <v>91750</v>
      </c>
    </row>
    <row r="12" spans="1:3">
      <c r="A12" s="4" t="s">
        <v>90</v>
      </c>
      <c r="B12" s="5" t="n">
        <v>97147</v>
      </c>
      <c r="C12" s="5" t="n">
        <v>86931</v>
      </c>
    </row>
    <row r="13" spans="1:3">
      <c r="A13" s="4" t="s">
        <v>91</v>
      </c>
      <c r="B13" s="5" t="n">
        <v>89824</v>
      </c>
      <c r="C13" s="5" t="n">
        <v>80960</v>
      </c>
    </row>
    <row r="14" spans="1:3">
      <c r="A14" s="4" t="s">
        <v>92</v>
      </c>
      <c r="B14" s="5" t="n">
        <v>24359</v>
      </c>
      <c r="C14" s="5" t="n">
        <v>30379</v>
      </c>
    </row>
    <row r="15" spans="1:3">
      <c r="A15" s="4" t="s">
        <v>93</v>
      </c>
      <c r="B15" s="5" t="n">
        <v>67659</v>
      </c>
      <c r="C15" s="5" t="n">
        <v>51503</v>
      </c>
    </row>
    <row r="16" spans="1:3">
      <c r="A16" s="4" t="s">
        <v>94</v>
      </c>
      <c r="B16" s="5" t="n">
        <v>375905</v>
      </c>
      <c r="C16" s="5" t="n">
        <v>341523</v>
      </c>
    </row>
    <row r="17" spans="1:3">
      <c r="A17" s="4" t="s">
        <v>95</v>
      </c>
      <c r="B17" s="5" t="n">
        <v>787936</v>
      </c>
      <c r="C17" s="5" t="n">
        <v>735859</v>
      </c>
    </row>
    <row r="18" spans="1:3">
      <c r="A18" s="3" t="s">
        <v>96</v>
      </c>
    </row>
    <row r="19" spans="1:3">
      <c r="A19" s="4" t="s">
        <v>97</v>
      </c>
      <c r="B19" s="5" t="n">
        <v>24641</v>
      </c>
      <c r="C19" s="5" t="n">
        <v>30</v>
      </c>
    </row>
    <row r="20" spans="1:3">
      <c r="A20" s="4" t="s">
        <v>98</v>
      </c>
      <c r="B20" s="5" t="n">
        <v>49303</v>
      </c>
      <c r="C20" s="5" t="n">
        <v>51991</v>
      </c>
    </row>
    <row r="21" spans="1:3">
      <c r="A21" s="4" t="s">
        <v>99</v>
      </c>
      <c r="B21" s="5" t="n">
        <v>75892</v>
      </c>
      <c r="C21" s="5" t="n">
        <v>74466</v>
      </c>
    </row>
    <row r="22" spans="1:3">
      <c r="A22" s="4" t="s">
        <v>100</v>
      </c>
      <c r="B22" s="5" t="n">
        <v>13407</v>
      </c>
      <c r="C22" s="5" t="n">
        <v>14771</v>
      </c>
    </row>
    <row r="23" spans="1:3">
      <c r="A23" s="4" t="s">
        <v>101</v>
      </c>
      <c r="B23" s="5" t="n">
        <v>2703</v>
      </c>
      <c r="C23" s="5" t="n">
        <v>3527</v>
      </c>
    </row>
    <row r="24" spans="1:3">
      <c r="A24" s="4" t="s">
        <v>102</v>
      </c>
      <c r="B24" s="5" t="n">
        <v>15717</v>
      </c>
      <c r="C24" s="5" t="n">
        <v>12142</v>
      </c>
    </row>
    <row r="25" spans="1:3">
      <c r="A25" s="4" t="s">
        <v>103</v>
      </c>
      <c r="B25" s="5" t="n">
        <v>36563</v>
      </c>
      <c r="C25" s="5" t="n">
        <v>34922</v>
      </c>
    </row>
    <row r="26" spans="1:3">
      <c r="A26" s="4" t="s">
        <v>104</v>
      </c>
      <c r="B26" s="5" t="n">
        <v>37794</v>
      </c>
      <c r="C26" s="5" t="n">
        <v>37456</v>
      </c>
    </row>
    <row r="27" spans="1:3">
      <c r="A27" s="4" t="s">
        <v>105</v>
      </c>
      <c r="B27" s="5" t="n">
        <v>571</v>
      </c>
      <c r="C27" s="5" t="n">
        <v>982</v>
      </c>
    </row>
    <row r="28" spans="1:3">
      <c r="A28" s="4" t="s">
        <v>106</v>
      </c>
      <c r="B28" s="5" t="n">
        <v>256591</v>
      </c>
      <c r="C28" s="5" t="n">
        <v>230287</v>
      </c>
    </row>
    <row r="29" spans="1:3">
      <c r="A29" s="3" t="s">
        <v>107</v>
      </c>
    </row>
    <row r="30" spans="1:3">
      <c r="A30" s="4" t="s">
        <v>108</v>
      </c>
      <c r="B30" s="5" t="n">
        <v>200460</v>
      </c>
      <c r="C30" s="5" t="n">
        <v>187002</v>
      </c>
    </row>
    <row r="31" spans="1:3">
      <c r="A31" s="4" t="s">
        <v>104</v>
      </c>
      <c r="B31" s="5" t="n">
        <v>22515</v>
      </c>
      <c r="C31" s="5" t="n">
        <v>25884</v>
      </c>
    </row>
    <row r="32" spans="1:3">
      <c r="A32" s="4" t="s">
        <v>109</v>
      </c>
      <c r="B32" s="5" t="n">
        <v>87035</v>
      </c>
      <c r="C32" s="5" t="n">
        <v>105175</v>
      </c>
    </row>
    <row r="33" spans="1:3">
      <c r="A33" s="4" t="s">
        <v>110</v>
      </c>
      <c r="B33" s="5" t="n">
        <v>27596</v>
      </c>
      <c r="C33" s="5" t="n">
        <v>28247</v>
      </c>
    </row>
    <row r="34" spans="1:3">
      <c r="A34" s="4" t="s">
        <v>111</v>
      </c>
      <c r="B34" s="5" t="n">
        <v>337606</v>
      </c>
      <c r="C34" s="5" t="n">
        <v>346308</v>
      </c>
    </row>
    <row r="35" spans="1:3">
      <c r="A35" s="4" t="s">
        <v>112</v>
      </c>
      <c r="B35" s="5" t="n">
        <v>6775</v>
      </c>
      <c r="C35" s="5" t="n">
        <v>0</v>
      </c>
    </row>
    <row r="36" spans="1:3">
      <c r="A36" s="3" t="s">
        <v>113</v>
      </c>
    </row>
    <row r="37" spans="1:3">
      <c r="A37" s="4" t="s">
        <v>114</v>
      </c>
      <c r="B37" s="5" t="n">
        <v>53170</v>
      </c>
      <c r="C37" s="5" t="n">
        <v>48108</v>
      </c>
    </row>
    <row r="38" spans="1:3">
      <c r="A38" s="4" t="s">
        <v>115</v>
      </c>
      <c r="B38" s="5" t="n">
        <v>269686</v>
      </c>
      <c r="C38" s="5" t="n">
        <v>261562</v>
      </c>
    </row>
    <row r="39" spans="1:3">
      <c r="A39" s="4" t="s">
        <v>116</v>
      </c>
      <c r="B39" s="5" t="n">
        <v>-196477</v>
      </c>
      <c r="C39" s="5" t="n">
        <v>-211773</v>
      </c>
    </row>
    <row r="40" spans="1:3">
      <c r="A40" s="4" t="s">
        <v>117</v>
      </c>
      <c r="B40" s="5" t="n">
        <v>182320</v>
      </c>
      <c r="C40" s="5" t="n">
        <v>153883</v>
      </c>
    </row>
    <row r="41" spans="1:3">
      <c r="A41" s="4" t="s">
        <v>118</v>
      </c>
      <c r="B41" s="5" t="n">
        <v>4644</v>
      </c>
      <c r="C41" s="5" t="n">
        <v>5381</v>
      </c>
    </row>
    <row r="42" spans="1:3">
      <c r="A42" s="4" t="s">
        <v>119</v>
      </c>
      <c r="B42" s="5" t="n">
        <v>186964</v>
      </c>
      <c r="C42" s="5" t="n">
        <v>159264</v>
      </c>
    </row>
    <row r="43" spans="1:3">
      <c r="A43" s="4" t="s">
        <v>120</v>
      </c>
      <c r="B43" s="5" t="n">
        <v>787936</v>
      </c>
      <c r="C43" s="5" t="n">
        <v>735859</v>
      </c>
    </row>
    <row r="44" spans="1:3">
      <c r="A44" s="4" t="s">
        <v>28</v>
      </c>
    </row>
    <row r="45" spans="1:3">
      <c r="A45" s="3" t="s">
        <v>113</v>
      </c>
    </row>
    <row r="46" spans="1:3">
      <c r="A46" s="4" t="s">
        <v>121</v>
      </c>
      <c r="B46" s="5" t="n">
        <v>31439</v>
      </c>
      <c r="C46" s="5" t="n">
        <v>31296</v>
      </c>
    </row>
    <row r="47" spans="1:3">
      <c r="A47" s="4" t="s">
        <v>30</v>
      </c>
    </row>
    <row r="48" spans="1:3">
      <c r="A48" s="3" t="s">
        <v>113</v>
      </c>
    </row>
    <row r="49" spans="1:3">
      <c r="A49" s="4" t="s">
        <v>121</v>
      </c>
      <c r="B49" s="6" t="n">
        <v>24502</v>
      </c>
      <c r="C49" s="6" t="n">
        <v>24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2</v>
      </c>
      <c r="D1" s="2" t="s">
        <v>33</v>
      </c>
      <c r="E1" s="2" t="s">
        <v>701</v>
      </c>
    </row>
    <row r="2" spans="1:5">
      <c r="A2" s="3" t="s">
        <v>204</v>
      </c>
    </row>
    <row r="3" spans="1:5">
      <c r="A3" s="4" t="s">
        <v>702</v>
      </c>
      <c r="B3" s="6" t="n">
        <v>55</v>
      </c>
      <c r="C3" s="6" t="n">
        <v>-6148</v>
      </c>
    </row>
    <row r="4" spans="1:5">
      <c r="A4" s="4" t="s">
        <v>703</v>
      </c>
      <c r="B4" s="5" t="n">
        <v>8741</v>
      </c>
      <c r="C4" s="5" t="n">
        <v>13862</v>
      </c>
    </row>
    <row r="5" spans="1:5">
      <c r="A5" s="4" t="s">
        <v>109</v>
      </c>
      <c r="B5" s="5" t="n">
        <v>12482</v>
      </c>
      <c r="C5" s="5" t="n">
        <v>33295</v>
      </c>
    </row>
    <row r="6" spans="1:5">
      <c r="A6" s="4" t="s">
        <v>100</v>
      </c>
      <c r="B6" s="5" t="n">
        <v>5831</v>
      </c>
      <c r="C6" s="5" t="n">
        <v>9304</v>
      </c>
    </row>
    <row r="7" spans="1:5">
      <c r="A7" s="4" t="s">
        <v>104</v>
      </c>
      <c r="B7" s="5" t="n">
        <v>6793</v>
      </c>
      <c r="C7" s="5" t="n">
        <v>9949</v>
      </c>
    </row>
    <row r="8" spans="1:5">
      <c r="A8" s="4" t="s">
        <v>704</v>
      </c>
      <c r="B8" s="5" t="n">
        <v>3380</v>
      </c>
      <c r="C8" s="5" t="n">
        <v>1511</v>
      </c>
    </row>
    <row r="9" spans="1:5">
      <c r="A9" s="4" t="s">
        <v>705</v>
      </c>
      <c r="B9" s="5" t="n">
        <v>6146</v>
      </c>
      <c r="C9" s="5" t="n">
        <v>5258</v>
      </c>
    </row>
    <row r="10" spans="1:5">
      <c r="A10" s="4" t="s">
        <v>706</v>
      </c>
      <c r="B10" s="5" t="n">
        <v>18490</v>
      </c>
      <c r="C10" s="5" t="n">
        <v>24784</v>
      </c>
    </row>
    <row r="11" spans="1:5">
      <c r="A11" s="4" t="s">
        <v>675</v>
      </c>
      <c r="B11" s="5" t="n">
        <v>29655</v>
      </c>
      <c r="C11" s="5" t="n">
        <v>23518</v>
      </c>
    </row>
    <row r="12" spans="1:5">
      <c r="A12" s="4" t="s">
        <v>521</v>
      </c>
      <c r="B12" s="5" t="n">
        <v>1913</v>
      </c>
      <c r="C12" s="5" t="n">
        <v>895</v>
      </c>
    </row>
    <row r="13" spans="1:5">
      <c r="A13" s="4" t="s">
        <v>707</v>
      </c>
      <c r="B13" s="5" t="n">
        <v>93486</v>
      </c>
      <c r="C13" s="5" t="n">
        <v>116228</v>
      </c>
    </row>
    <row r="14" spans="1:5">
      <c r="A14" s="4" t="s">
        <v>708</v>
      </c>
      <c r="B14" s="5" t="n">
        <v>12689</v>
      </c>
      <c r="C14" s="5" t="n">
        <v>13917</v>
      </c>
    </row>
    <row r="15" spans="1:5">
      <c r="A15" s="4" t="s">
        <v>131</v>
      </c>
      <c r="B15" s="5" t="n">
        <v>38339</v>
      </c>
      <c r="C15" s="5" t="n">
        <v>58985</v>
      </c>
    </row>
    <row r="16" spans="1:5">
      <c r="A16" s="4" t="s">
        <v>709</v>
      </c>
      <c r="B16" s="5" t="n">
        <v>116</v>
      </c>
      <c r="C16" s="5" t="n">
        <v>235</v>
      </c>
    </row>
    <row r="17" spans="1:5">
      <c r="A17" s="4" t="s">
        <v>710</v>
      </c>
      <c r="B17" s="5" t="n">
        <v>51144</v>
      </c>
      <c r="C17" s="5" t="n">
        <v>73137</v>
      </c>
    </row>
    <row r="18" spans="1:5">
      <c r="A18" s="4" t="s">
        <v>711</v>
      </c>
      <c r="B18" s="5" t="n">
        <v>42342</v>
      </c>
      <c r="C18" s="5" t="n">
        <v>43091</v>
      </c>
    </row>
    <row r="19" spans="1:5">
      <c r="A19" s="4" t="s">
        <v>712</v>
      </c>
      <c r="B19" s="5" t="n">
        <v>-18829</v>
      </c>
      <c r="C19" s="5" t="n">
        <v>-14498</v>
      </c>
      <c r="D19" s="6" t="n">
        <v>-17204</v>
      </c>
      <c r="E19" s="6" t="n">
        <v>-15231</v>
      </c>
    </row>
    <row r="20" spans="1:5">
      <c r="A20" s="4" t="s">
        <v>713</v>
      </c>
      <c r="B20" s="5" t="n">
        <v>23513</v>
      </c>
      <c r="C20" s="5" t="n">
        <v>28593</v>
      </c>
    </row>
    <row r="21" spans="1:5">
      <c r="A21" s="3" t="s">
        <v>714</v>
      </c>
    </row>
    <row r="22" spans="1:5">
      <c r="A22" s="4" t="s">
        <v>394</v>
      </c>
      <c r="B22" s="5" t="n">
        <v>24359</v>
      </c>
      <c r="C22" s="5" t="n">
        <v>30379</v>
      </c>
    </row>
    <row r="23" spans="1:5">
      <c r="A23" s="4" t="s">
        <v>715</v>
      </c>
      <c r="B23" s="5" t="n">
        <v>-846</v>
      </c>
      <c r="C23" s="5" t="n">
        <v>-1786</v>
      </c>
    </row>
    <row r="24" spans="1:5">
      <c r="A24" s="4" t="s">
        <v>713</v>
      </c>
      <c r="B24" s="6" t="n">
        <v>23513</v>
      </c>
      <c r="C24" s="6" t="n">
        <v>285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6</v>
      </c>
      <c r="B1" s="2" t="s">
        <v>1</v>
      </c>
    </row>
    <row r="2" spans="1:4">
      <c r="B2" s="2" t="s">
        <v>2</v>
      </c>
      <c r="C2" s="2" t="s">
        <v>32</v>
      </c>
      <c r="D2" s="2" t="s">
        <v>33</v>
      </c>
    </row>
    <row r="3" spans="1:4">
      <c r="A3" s="3" t="s">
        <v>717</v>
      </c>
    </row>
    <row r="4" spans="1:4">
      <c r="A4" s="4" t="s">
        <v>718</v>
      </c>
      <c r="B4" s="6" t="n">
        <v>14498</v>
      </c>
      <c r="C4" s="6" t="n">
        <v>17204</v>
      </c>
      <c r="D4" s="6" t="n">
        <v>15231</v>
      </c>
    </row>
    <row r="5" spans="1:4">
      <c r="A5" s="4" t="s">
        <v>719</v>
      </c>
      <c r="B5" s="5" t="n">
        <v>4331</v>
      </c>
      <c r="C5" s="5" t="n">
        <v>-2706</v>
      </c>
      <c r="D5" s="5" t="n">
        <v>1973</v>
      </c>
    </row>
    <row r="6" spans="1:4">
      <c r="A6" s="4" t="s">
        <v>720</v>
      </c>
      <c r="B6" s="6" t="n">
        <v>18829</v>
      </c>
      <c r="C6" s="6" t="n">
        <v>14498</v>
      </c>
      <c r="D6" s="6" t="n">
        <v>172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723</v>
      </c>
      <c r="B4" s="6" t="n">
        <v>5469</v>
      </c>
      <c r="C4" s="6" t="n">
        <v>6187</v>
      </c>
      <c r="D4" s="6" t="n">
        <v>5897</v>
      </c>
    </row>
    <row r="5" spans="1:4">
      <c r="A5" s="4" t="s">
        <v>724</v>
      </c>
      <c r="B5" s="5" t="n">
        <v>6318</v>
      </c>
      <c r="C5" s="5" t="n">
        <v>159</v>
      </c>
      <c r="D5" s="5" t="n">
        <v>229</v>
      </c>
    </row>
    <row r="6" spans="1:4">
      <c r="A6" s="4" t="s">
        <v>725</v>
      </c>
      <c r="D6" s="5" t="n">
        <v>-2224</v>
      </c>
    </row>
    <row r="7" spans="1:4">
      <c r="A7" s="4" t="s">
        <v>726</v>
      </c>
      <c r="B7" s="5" t="n">
        <v>-41</v>
      </c>
      <c r="C7" s="5" t="n">
        <v>-989</v>
      </c>
    </row>
    <row r="8" spans="1:4">
      <c r="A8" s="4" t="s">
        <v>727</v>
      </c>
      <c r="B8" s="5" t="n">
        <v>823</v>
      </c>
      <c r="C8" s="5" t="n">
        <v>278</v>
      </c>
      <c r="D8" s="5" t="n">
        <v>2349</v>
      </c>
    </row>
    <row r="9" spans="1:4">
      <c r="A9" s="4" t="s">
        <v>728</v>
      </c>
      <c r="B9" s="5" t="n">
        <v>-1232</v>
      </c>
      <c r="C9" s="5" t="n">
        <v>-166</v>
      </c>
      <c r="D9" s="5" t="n">
        <v>-64</v>
      </c>
    </row>
    <row r="10" spans="1:4">
      <c r="A10" s="4" t="s">
        <v>729</v>
      </c>
      <c r="B10" s="5" t="n">
        <v>-40</v>
      </c>
    </row>
    <row r="11" spans="1:4">
      <c r="A11" s="4" t="s">
        <v>730</v>
      </c>
      <c r="B11" s="6" t="n">
        <v>11297</v>
      </c>
      <c r="C11" s="6" t="n">
        <v>5469</v>
      </c>
      <c r="D11" s="6" t="n">
        <v>61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1</v>
      </c>
      <c r="B1" s="2" t="s">
        <v>1</v>
      </c>
    </row>
    <row r="2" spans="1:4">
      <c r="B2" s="2" t="s">
        <v>732</v>
      </c>
      <c r="C2" s="2" t="s">
        <v>378</v>
      </c>
      <c r="D2" s="2" t="s">
        <v>379</v>
      </c>
    </row>
    <row r="3" spans="1:4">
      <c r="A3" s="3" t="s">
        <v>733</v>
      </c>
    </row>
    <row r="4" spans="1:4">
      <c r="A4" s="4" t="s">
        <v>734</v>
      </c>
      <c r="B4" s="6" t="n">
        <v>24036</v>
      </c>
      <c r="C4" s="6" t="n">
        <v>23985</v>
      </c>
      <c r="D4" s="6" t="n">
        <v>23652</v>
      </c>
    </row>
    <row r="5" spans="1:4">
      <c r="A5" s="4" t="s">
        <v>735</v>
      </c>
      <c r="B5" s="4" t="s">
        <v>428</v>
      </c>
    </row>
    <row r="6" spans="1:4">
      <c r="A6" s="4" t="s">
        <v>736</v>
      </c>
      <c r="B6" s="6" t="n">
        <v>10277</v>
      </c>
    </row>
    <row r="7" spans="1:4">
      <c r="A7" s="4" t="s">
        <v>737</v>
      </c>
      <c r="B7" s="6" t="n">
        <v>7143</v>
      </c>
    </row>
    <row r="8" spans="1:4">
      <c r="A8" s="4" t="s">
        <v>738</v>
      </c>
    </row>
    <row r="9" spans="1:4">
      <c r="A9" s="3" t="s">
        <v>733</v>
      </c>
    </row>
    <row r="10" spans="1:4">
      <c r="A10" s="4" t="s">
        <v>739</v>
      </c>
      <c r="B10" s="5" t="n">
        <v>2</v>
      </c>
    </row>
    <row r="11" spans="1:4">
      <c r="A11" s="4" t="s">
        <v>740</v>
      </c>
    </row>
    <row r="12" spans="1:4">
      <c r="A12" s="3" t="s">
        <v>733</v>
      </c>
    </row>
    <row r="13" spans="1:4">
      <c r="A13" s="4" t="s">
        <v>741</v>
      </c>
      <c r="B13" s="5" t="n">
        <v>3</v>
      </c>
    </row>
    <row r="14" spans="1:4">
      <c r="A14" s="4" t="s">
        <v>742</v>
      </c>
      <c r="B14" s="6" t="n">
        <v>5600</v>
      </c>
    </row>
    <row r="15" spans="1:4">
      <c r="A15" s="4" t="s">
        <v>743</v>
      </c>
      <c r="B15" s="4" t="s">
        <v>744</v>
      </c>
    </row>
    <row r="16" spans="1:4">
      <c r="A16" s="4" t="s">
        <v>745</v>
      </c>
      <c r="B16" s="4" t="s">
        <v>746</v>
      </c>
    </row>
    <row r="17" spans="1:4">
      <c r="A17" s="4" t="s">
        <v>747</v>
      </c>
    </row>
    <row r="18" spans="1:4">
      <c r="A18" s="3" t="s">
        <v>733</v>
      </c>
    </row>
    <row r="19" spans="1:4">
      <c r="A19" s="4" t="s">
        <v>748</v>
      </c>
      <c r="B19" s="6" t="n">
        <v>9000</v>
      </c>
    </row>
    <row r="20" spans="1:4">
      <c r="A20" s="4" t="s">
        <v>749</v>
      </c>
      <c r="B20" s="4" t="s">
        <v>456</v>
      </c>
    </row>
    <row r="21" spans="1:4">
      <c r="A21" s="4" t="s">
        <v>742</v>
      </c>
      <c r="B21" s="6" t="n">
        <v>9000</v>
      </c>
    </row>
    <row r="22" spans="1:4">
      <c r="A22" s="4" t="s">
        <v>743</v>
      </c>
      <c r="B22" s="4" t="s">
        <v>750</v>
      </c>
    </row>
    <row r="23" spans="1:4">
      <c r="A23" s="4" t="s">
        <v>745</v>
      </c>
      <c r="B23" s="4" t="s">
        <v>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33</v>
      </c>
    </row>
    <row r="4" spans="1:3">
      <c r="A4" s="4" t="s">
        <v>753</v>
      </c>
      <c r="B4" s="6" t="n">
        <v>3200000</v>
      </c>
    </row>
    <row r="5" spans="1:3">
      <c r="A5" s="4" t="s">
        <v>754</v>
      </c>
      <c r="B5" s="5" t="n">
        <v>515343000</v>
      </c>
      <c r="C5" s="6" t="n">
        <v>520906000</v>
      </c>
    </row>
    <row r="6" spans="1:3">
      <c r="A6" s="4" t="s">
        <v>755</v>
      </c>
      <c r="B6" s="5" t="n">
        <v>424804000</v>
      </c>
      <c r="C6" s="5" t="n">
        <v>412205000</v>
      </c>
    </row>
    <row r="7" spans="1:3">
      <c r="A7" s="4" t="s">
        <v>740</v>
      </c>
    </row>
    <row r="8" spans="1:3">
      <c r="A8" s="3" t="s">
        <v>733</v>
      </c>
    </row>
    <row r="9" spans="1:3">
      <c r="A9" s="4" t="s">
        <v>756</v>
      </c>
      <c r="B9" s="5" t="n">
        <v>249397000</v>
      </c>
      <c r="C9" s="5" t="n">
        <v>243661000</v>
      </c>
    </row>
    <row r="10" spans="1:3">
      <c r="A10" s="4" t="s">
        <v>757</v>
      </c>
      <c r="B10" s="5" t="n">
        <v>284091000</v>
      </c>
      <c r="C10" s="6" t="n">
        <v>265253000</v>
      </c>
    </row>
    <row r="11" spans="1:3">
      <c r="A11" s="4" t="s">
        <v>747</v>
      </c>
    </row>
    <row r="12" spans="1:3">
      <c r="A12" s="3" t="s">
        <v>733</v>
      </c>
    </row>
    <row r="13" spans="1:3">
      <c r="A13" s="4" t="s">
        <v>758</v>
      </c>
      <c r="B13" s="6" t="n">
        <v>3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764567</v>
      </c>
      <c r="C4" s="6" t="n">
        <v>799693</v>
      </c>
    </row>
    <row r="5" spans="1:3">
      <c r="A5" s="4" t="s">
        <v>762</v>
      </c>
      <c r="B5" s="5" t="n">
        <v>1288</v>
      </c>
      <c r="C5" s="5" t="n">
        <v>1218</v>
      </c>
    </row>
    <row r="6" spans="1:3">
      <c r="A6" s="4" t="s">
        <v>763</v>
      </c>
      <c r="B6" s="5" t="n">
        <v>22723</v>
      </c>
      <c r="C6" s="5" t="n">
        <v>30129</v>
      </c>
    </row>
    <row r="7" spans="1:3">
      <c r="A7" s="4" t="s">
        <v>764</v>
      </c>
      <c r="B7" s="5" t="n">
        <v>82</v>
      </c>
      <c r="C7" s="5" t="n">
        <v>86</v>
      </c>
    </row>
    <row r="8" spans="1:3">
      <c r="A8" s="4" t="s">
        <v>765</v>
      </c>
      <c r="B8" s="5" t="n">
        <v>19100</v>
      </c>
      <c r="C8" s="5" t="n">
        <v>51859</v>
      </c>
    </row>
    <row r="9" spans="1:3">
      <c r="A9" s="4" t="s">
        <v>766</v>
      </c>
      <c r="B9" s="5" t="n">
        <v>-7552</v>
      </c>
      <c r="C9" s="5" t="n">
        <v>0</v>
      </c>
    </row>
    <row r="10" spans="1:3">
      <c r="A10" s="4" t="s">
        <v>767</v>
      </c>
      <c r="B10" s="5" t="n">
        <v>-58092</v>
      </c>
      <c r="C10" s="5" t="n">
        <v>-63537</v>
      </c>
    </row>
    <row r="11" spans="1:3">
      <c r="A11" s="4" t="s">
        <v>494</v>
      </c>
      <c r="B11" s="5" t="n">
        <v>22624</v>
      </c>
      <c r="C11" s="5" t="n">
        <v>-54881</v>
      </c>
    </row>
    <row r="12" spans="1:3">
      <c r="A12" s="4" t="s">
        <v>768</v>
      </c>
      <c r="B12" s="5" t="n">
        <v>764740</v>
      </c>
      <c r="C12" s="5" t="n">
        <v>764567</v>
      </c>
    </row>
    <row r="13" spans="1:3">
      <c r="A13" s="3" t="s">
        <v>769</v>
      </c>
    </row>
    <row r="14" spans="1:3">
      <c r="A14" s="4" t="s">
        <v>761</v>
      </c>
      <c r="B14" s="5" t="n">
        <v>677458</v>
      </c>
      <c r="C14" s="5" t="n">
        <v>689499</v>
      </c>
    </row>
    <row r="15" spans="1:3">
      <c r="A15" s="4" t="s">
        <v>770</v>
      </c>
      <c r="B15" s="5" t="n">
        <v>57245</v>
      </c>
      <c r="C15" s="5" t="n">
        <v>94750</v>
      </c>
    </row>
    <row r="16" spans="1:3">
      <c r="A16" s="4" t="s">
        <v>771</v>
      </c>
      <c r="B16" s="5" t="n">
        <v>15331</v>
      </c>
      <c r="C16" s="5" t="n">
        <v>14727</v>
      </c>
    </row>
    <row r="17" spans="1:3">
      <c r="A17" s="4" t="s">
        <v>764</v>
      </c>
      <c r="B17" s="5" t="n">
        <v>82</v>
      </c>
      <c r="C17" s="5" t="n">
        <v>86</v>
      </c>
    </row>
    <row r="18" spans="1:3">
      <c r="A18" s="4" t="s">
        <v>767</v>
      </c>
      <c r="B18" s="5" t="n">
        <v>-58092</v>
      </c>
      <c r="C18" s="5" t="n">
        <v>-63537</v>
      </c>
    </row>
    <row r="19" spans="1:3">
      <c r="A19" s="4" t="s">
        <v>494</v>
      </c>
      <c r="B19" s="5" t="n">
        <v>24423</v>
      </c>
      <c r="C19" s="5" t="n">
        <v>-58067</v>
      </c>
    </row>
    <row r="20" spans="1:3">
      <c r="A20" s="4" t="s">
        <v>768</v>
      </c>
      <c r="B20" s="5" t="n">
        <v>708895</v>
      </c>
      <c r="C20" s="5" t="n">
        <v>677458</v>
      </c>
    </row>
    <row r="21" spans="1:3">
      <c r="A21" s="4" t="s">
        <v>772</v>
      </c>
      <c r="B21" s="6" t="n">
        <v>-55845</v>
      </c>
      <c r="C21" s="6" t="n">
        <v>-87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33</v>
      </c>
    </row>
    <row r="3" spans="1:3">
      <c r="A3" s="4" t="s">
        <v>774</v>
      </c>
      <c r="B3" s="6" t="n">
        <v>87035</v>
      </c>
      <c r="C3" s="6" t="n">
        <v>105175</v>
      </c>
    </row>
    <row r="4" spans="1:3">
      <c r="A4" s="4" t="s">
        <v>775</v>
      </c>
      <c r="B4" s="5" t="n">
        <v>-34698</v>
      </c>
      <c r="C4" s="5" t="n">
        <v>-21591</v>
      </c>
    </row>
    <row r="5" spans="1:3">
      <c r="A5" s="4" t="s">
        <v>772</v>
      </c>
      <c r="B5" s="5" t="n">
        <v>55845</v>
      </c>
      <c r="C5" s="5" t="n">
        <v>87109</v>
      </c>
    </row>
    <row r="6" spans="1:3">
      <c r="A6" s="4" t="s">
        <v>776</v>
      </c>
      <c r="B6" s="5" t="n">
        <v>-268059</v>
      </c>
      <c r="C6" s="5" t="n">
        <v>-279422</v>
      </c>
    </row>
    <row r="7" spans="1:3">
      <c r="A7" s="4" t="s">
        <v>747</v>
      </c>
    </row>
    <row r="8" spans="1:3">
      <c r="A8" s="3" t="s">
        <v>733</v>
      </c>
    </row>
    <row r="9" spans="1:3">
      <c r="A9" s="4" t="s">
        <v>774</v>
      </c>
      <c r="B9" s="5" t="n">
        <v>85834</v>
      </c>
      <c r="C9" s="5" t="n">
        <v>103545</v>
      </c>
    </row>
    <row r="10" spans="1:3">
      <c r="A10" s="4" t="s">
        <v>777</v>
      </c>
    </row>
    <row r="11" spans="1:3">
      <c r="A11" s="3" t="s">
        <v>733</v>
      </c>
    </row>
    <row r="12" spans="1:3">
      <c r="A12" s="4" t="s">
        <v>774</v>
      </c>
      <c r="B12" s="5" t="n">
        <v>1201</v>
      </c>
      <c r="C12" s="5" t="n">
        <v>1630</v>
      </c>
    </row>
    <row r="13" spans="1:3">
      <c r="A13" s="4" t="s">
        <v>738</v>
      </c>
    </row>
    <row r="14" spans="1:3">
      <c r="A14" s="3" t="s">
        <v>733</v>
      </c>
    </row>
    <row r="15" spans="1:3">
      <c r="A15" s="4" t="s">
        <v>774</v>
      </c>
      <c r="B15" s="5" t="n">
        <v>319</v>
      </c>
      <c r="C15" s="5" t="n">
        <v>320</v>
      </c>
    </row>
    <row r="16" spans="1:3">
      <c r="A16" s="4" t="s">
        <v>778</v>
      </c>
      <c r="B16" s="6" t="n">
        <v>3189</v>
      </c>
      <c r="C16" s="6" t="n">
        <v>32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4" t="s">
        <v>780</v>
      </c>
    </row>
    <row r="4" spans="1:3">
      <c r="A4" s="3" t="s">
        <v>781</v>
      </c>
    </row>
    <row r="5" spans="1:3">
      <c r="A5" s="4" t="s">
        <v>782</v>
      </c>
      <c r="B5" s="6" t="n">
        <v>-280030</v>
      </c>
      <c r="C5" s="6" t="n">
        <v>-309880</v>
      </c>
    </row>
    <row r="6" spans="1:3">
      <c r="A6" s="4" t="s">
        <v>783</v>
      </c>
      <c r="B6" s="5" t="n">
        <v>11727</v>
      </c>
      <c r="C6" s="5" t="n">
        <v>13338</v>
      </c>
    </row>
    <row r="7" spans="1:3">
      <c r="A7" s="4" t="s">
        <v>784</v>
      </c>
      <c r="B7" s="5" t="n">
        <v>3537</v>
      </c>
      <c r="C7" s="5" t="n">
        <v>6183</v>
      </c>
    </row>
    <row r="8" spans="1:3">
      <c r="A8" s="4" t="s">
        <v>785</v>
      </c>
      <c r="B8" s="5" t="n">
        <v>-3749</v>
      </c>
      <c r="C8" s="5" t="n">
        <v>10329</v>
      </c>
    </row>
    <row r="9" spans="1:3">
      <c r="A9" s="4" t="s">
        <v>786</v>
      </c>
      <c r="B9" s="5" t="n">
        <v>-268515</v>
      </c>
      <c r="C9" s="5" t="n">
        <v>-280030</v>
      </c>
    </row>
    <row r="10" spans="1:3">
      <c r="A10" s="4" t="s">
        <v>787</v>
      </c>
    </row>
    <row r="11" spans="1:3">
      <c r="A11" s="3" t="s">
        <v>781</v>
      </c>
    </row>
    <row r="12" spans="1:3">
      <c r="A12" s="4" t="s">
        <v>782</v>
      </c>
      <c r="B12" s="5" t="n">
        <v>608</v>
      </c>
      <c r="C12" s="5" t="n">
        <v>760</v>
      </c>
    </row>
    <row r="13" spans="1:3">
      <c r="A13" s="4" t="s">
        <v>783</v>
      </c>
      <c r="B13" s="5" t="n">
        <v>-152</v>
      </c>
      <c r="C13" s="5" t="n">
        <v>-152</v>
      </c>
    </row>
    <row r="14" spans="1:3">
      <c r="A14" s="4" t="s">
        <v>784</v>
      </c>
      <c r="B14" s="5" t="n">
        <v>0</v>
      </c>
      <c r="C14" s="5" t="n">
        <v>0</v>
      </c>
    </row>
    <row r="15" spans="1:3">
      <c r="A15" s="4" t="s">
        <v>785</v>
      </c>
      <c r="B15" s="5" t="n">
        <v>0</v>
      </c>
      <c r="C15" s="5" t="n">
        <v>0</v>
      </c>
    </row>
    <row r="16" spans="1:3">
      <c r="A16" s="4" t="s">
        <v>786</v>
      </c>
      <c r="B16" s="6" t="n">
        <v>456</v>
      </c>
      <c r="C16" s="6" t="n">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89</v>
      </c>
    </row>
    <row r="4" spans="1:4">
      <c r="A4" s="4" t="s">
        <v>762</v>
      </c>
      <c r="B4" s="6" t="n">
        <v>1288</v>
      </c>
      <c r="C4" s="6" t="n">
        <v>1218</v>
      </c>
    </row>
    <row r="5" spans="1:4">
      <c r="A5" s="4" t="s">
        <v>763</v>
      </c>
      <c r="B5" s="5" t="n">
        <v>22723</v>
      </c>
      <c r="C5" s="5" t="n">
        <v>30129</v>
      </c>
    </row>
    <row r="6" spans="1:4">
      <c r="A6" s="3" t="s">
        <v>790</v>
      </c>
    </row>
    <row r="7" spans="1:4">
      <c r="A7" s="5" t="n">
        <v>2018</v>
      </c>
      <c r="B7" s="5" t="n">
        <v>43719</v>
      </c>
    </row>
    <row r="8" spans="1:4">
      <c r="A8" s="5" t="n">
        <v>2019</v>
      </c>
      <c r="B8" s="5" t="n">
        <v>44189</v>
      </c>
    </row>
    <row r="9" spans="1:4">
      <c r="A9" s="5" t="n">
        <v>2020</v>
      </c>
      <c r="B9" s="5" t="n">
        <v>44601</v>
      </c>
    </row>
    <row r="10" spans="1:4">
      <c r="A10" s="5" t="n">
        <v>2021</v>
      </c>
      <c r="B10" s="5" t="n">
        <v>44822</v>
      </c>
    </row>
    <row r="11" spans="1:4">
      <c r="A11" s="5" t="n">
        <v>2022</v>
      </c>
      <c r="B11" s="5" t="n">
        <v>44970</v>
      </c>
    </row>
    <row r="12" spans="1:4">
      <c r="A12" s="4" t="s">
        <v>791</v>
      </c>
      <c r="B12" s="5" t="n">
        <v>222939</v>
      </c>
    </row>
    <row r="13" spans="1:4">
      <c r="A13" s="4" t="s">
        <v>780</v>
      </c>
    </row>
    <row r="14" spans="1:4">
      <c r="A14" s="3" t="s">
        <v>789</v>
      </c>
    </row>
    <row r="15" spans="1:4">
      <c r="A15" s="4" t="s">
        <v>762</v>
      </c>
      <c r="B15" s="5" t="n">
        <v>1288</v>
      </c>
      <c r="C15" s="5" t="n">
        <v>1218</v>
      </c>
      <c r="D15" s="6" t="n">
        <v>1698</v>
      </c>
    </row>
    <row r="16" spans="1:4">
      <c r="A16" s="4" t="s">
        <v>763</v>
      </c>
      <c r="B16" s="5" t="n">
        <v>22723</v>
      </c>
      <c r="C16" s="5" t="n">
        <v>30129</v>
      </c>
      <c r="D16" s="5" t="n">
        <v>32655</v>
      </c>
    </row>
    <row r="17" spans="1:4">
      <c r="A17" s="4" t="s">
        <v>792</v>
      </c>
      <c r="B17" s="5" t="n">
        <v>-34056</v>
      </c>
      <c r="C17" s="5" t="n">
        <v>-36406</v>
      </c>
      <c r="D17" s="5" t="n">
        <v>-41710</v>
      </c>
    </row>
    <row r="18" spans="1:4">
      <c r="A18" s="4" t="s">
        <v>793</v>
      </c>
      <c r="B18" s="5" t="n">
        <v>11154</v>
      </c>
      <c r="C18" s="5" t="n">
        <v>12840</v>
      </c>
      <c r="D18" s="5" t="n">
        <v>13371</v>
      </c>
    </row>
    <row r="19" spans="1:4">
      <c r="A19" s="4" t="s">
        <v>794</v>
      </c>
      <c r="B19" s="6" t="n">
        <v>1109</v>
      </c>
      <c r="C19" s="6" t="n">
        <v>7781</v>
      </c>
      <c r="D19" s="6" t="n">
        <v>60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95</v>
      </c>
      <c r="B1" s="2" t="s">
        <v>1</v>
      </c>
    </row>
    <row r="2" spans="1:3">
      <c r="B2" s="2" t="s">
        <v>2</v>
      </c>
      <c r="C2" s="2" t="s">
        <v>32</v>
      </c>
    </row>
    <row r="3" spans="1:3">
      <c r="A3" s="4" t="s">
        <v>747</v>
      </c>
    </row>
    <row r="4" spans="1:3">
      <c r="A4" s="3" t="s">
        <v>733</v>
      </c>
    </row>
    <row r="5" spans="1:3">
      <c r="A5" s="4" t="s">
        <v>796</v>
      </c>
      <c r="B5" s="4" t="s">
        <v>797</v>
      </c>
      <c r="C5" s="4" t="s">
        <v>798</v>
      </c>
    </row>
    <row r="6" spans="1:3">
      <c r="A6" s="4" t="s">
        <v>743</v>
      </c>
      <c r="B6" s="4" t="s">
        <v>798</v>
      </c>
      <c r="C6" s="4" t="s">
        <v>799</v>
      </c>
    </row>
    <row r="7" spans="1:3">
      <c r="A7" s="4" t="s">
        <v>800</v>
      </c>
      <c r="B7" s="4" t="s">
        <v>801</v>
      </c>
      <c r="C7" s="4" t="s">
        <v>802</v>
      </c>
    </row>
    <row r="8" spans="1:3">
      <c r="A8" s="4" t="s">
        <v>740</v>
      </c>
    </row>
    <row r="9" spans="1:3">
      <c r="A9" s="3" t="s">
        <v>733</v>
      </c>
    </row>
    <row r="10" spans="1:3">
      <c r="A10" s="4" t="s">
        <v>796</v>
      </c>
      <c r="B10" s="4" t="s">
        <v>803</v>
      </c>
      <c r="C10" s="4" t="s">
        <v>804</v>
      </c>
    </row>
    <row r="11" spans="1:3">
      <c r="A11" s="4" t="s">
        <v>743</v>
      </c>
      <c r="B11" s="4" t="s">
        <v>804</v>
      </c>
      <c r="C11" s="4" t="s">
        <v>746</v>
      </c>
    </row>
    <row r="12" spans="1:3">
      <c r="A12" s="4" t="s">
        <v>800</v>
      </c>
      <c r="B12" s="4" t="s">
        <v>805</v>
      </c>
      <c r="C12" s="4" t="s">
        <v>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2</v>
      </c>
      <c r="B1" s="2" t="s">
        <v>2</v>
      </c>
      <c r="C1" s="2" t="s">
        <v>32</v>
      </c>
    </row>
    <row r="2" spans="1:3">
      <c r="A2" s="3" t="s">
        <v>80</v>
      </c>
    </row>
    <row r="3" spans="1:3">
      <c r="A3" s="4" t="s">
        <v>123</v>
      </c>
      <c r="B3" s="6" t="n">
        <v>12588</v>
      </c>
      <c r="C3" s="6" t="n">
        <v>14499</v>
      </c>
    </row>
    <row r="4" spans="1:3">
      <c r="A4" s="4" t="s">
        <v>28</v>
      </c>
    </row>
    <row r="5" spans="1:3">
      <c r="A5" s="3" t="s">
        <v>113</v>
      </c>
    </row>
    <row r="6" spans="1:3">
      <c r="A6" s="4" t="s">
        <v>124</v>
      </c>
      <c r="B6" s="6" t="n">
        <v>1</v>
      </c>
      <c r="C6" s="6" t="n">
        <v>1</v>
      </c>
    </row>
    <row r="7" spans="1:3">
      <c r="A7" s="4" t="s">
        <v>125</v>
      </c>
      <c r="B7" s="5" t="n">
        <v>50000000</v>
      </c>
      <c r="C7" s="5" t="n">
        <v>50000000</v>
      </c>
    </row>
    <row r="8" spans="1:3">
      <c r="A8" s="4" t="s">
        <v>126</v>
      </c>
      <c r="B8" s="5" t="n">
        <v>31439000</v>
      </c>
      <c r="C8" s="5" t="n">
        <v>31296000</v>
      </c>
    </row>
    <row r="9" spans="1:3">
      <c r="A9" s="4" t="s">
        <v>127</v>
      </c>
      <c r="B9" s="5" t="n">
        <v>31439000</v>
      </c>
      <c r="C9" s="5" t="n">
        <v>31296000</v>
      </c>
    </row>
    <row r="10" spans="1:3">
      <c r="A10" s="4" t="s">
        <v>30</v>
      </c>
    </row>
    <row r="11" spans="1:3">
      <c r="A11" s="3" t="s">
        <v>113</v>
      </c>
    </row>
    <row r="12" spans="1:3">
      <c r="A12" s="4" t="s">
        <v>124</v>
      </c>
      <c r="B12" s="6" t="n">
        <v>1</v>
      </c>
      <c r="C12" s="6" t="n">
        <v>1</v>
      </c>
    </row>
    <row r="13" spans="1:3">
      <c r="A13" s="4" t="s">
        <v>125</v>
      </c>
      <c r="B13" s="5" t="n">
        <v>50000000</v>
      </c>
      <c r="C13" s="5" t="n">
        <v>50000000</v>
      </c>
    </row>
    <row r="14" spans="1:3">
      <c r="A14" s="4" t="s">
        <v>126</v>
      </c>
      <c r="B14" s="5" t="n">
        <v>24502000</v>
      </c>
      <c r="C14" s="5" t="n">
        <v>24690000</v>
      </c>
    </row>
    <row r="15" spans="1:3">
      <c r="A15" s="4" t="s">
        <v>127</v>
      </c>
      <c r="B15" s="5" t="n">
        <v>24502000</v>
      </c>
      <c r="C15" s="5" t="n">
        <v>2469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7</v>
      </c>
      <c r="B1" s="2" t="s">
        <v>2</v>
      </c>
      <c r="C1" s="2" t="s">
        <v>32</v>
      </c>
    </row>
    <row r="2" spans="1:3">
      <c r="A2" s="4" t="s">
        <v>747</v>
      </c>
    </row>
    <row r="3" spans="1:3">
      <c r="A3" s="3" t="s">
        <v>733</v>
      </c>
    </row>
    <row r="4" spans="1:3">
      <c r="A4" s="4" t="s">
        <v>808</v>
      </c>
      <c r="B4" s="4" t="s">
        <v>541</v>
      </c>
      <c r="C4" s="4" t="s">
        <v>541</v>
      </c>
    </row>
    <row r="5" spans="1:3">
      <c r="A5" s="4" t="s">
        <v>809</v>
      </c>
    </row>
    <row r="6" spans="1:3">
      <c r="A6" s="3" t="s">
        <v>733</v>
      </c>
    </row>
    <row r="7" spans="1:3">
      <c r="A7" s="4" t="s">
        <v>808</v>
      </c>
      <c r="B7" s="4" t="s">
        <v>810</v>
      </c>
      <c r="C7" s="4" t="s">
        <v>811</v>
      </c>
    </row>
    <row r="8" spans="1:3">
      <c r="A8" s="4" t="s">
        <v>812</v>
      </c>
    </row>
    <row r="9" spans="1:3">
      <c r="A9" s="3" t="s">
        <v>733</v>
      </c>
    </row>
    <row r="10" spans="1:3">
      <c r="A10" s="4" t="s">
        <v>808</v>
      </c>
      <c r="B10" s="4" t="s">
        <v>813</v>
      </c>
      <c r="C10" s="4" t="s">
        <v>814</v>
      </c>
    </row>
    <row r="11" spans="1:3">
      <c r="A11" s="4" t="s">
        <v>815</v>
      </c>
    </row>
    <row r="12" spans="1:3">
      <c r="A12" s="3" t="s">
        <v>733</v>
      </c>
    </row>
    <row r="13" spans="1:3">
      <c r="A13" s="4" t="s">
        <v>808</v>
      </c>
      <c r="B13" s="4" t="s">
        <v>816</v>
      </c>
      <c r="C13" s="4" t="s">
        <v>567</v>
      </c>
    </row>
    <row r="14" spans="1:3">
      <c r="A14" s="4" t="s">
        <v>817</v>
      </c>
    </row>
    <row r="15" spans="1:3">
      <c r="A15" s="3" t="s">
        <v>733</v>
      </c>
    </row>
    <row r="16" spans="1:3">
      <c r="A16" s="4" t="s">
        <v>808</v>
      </c>
      <c r="B16" s="4" t="s">
        <v>801</v>
      </c>
      <c r="C16" s="4" t="s">
        <v>425</v>
      </c>
    </row>
    <row r="17" spans="1:3">
      <c r="A17" s="4" t="s">
        <v>740</v>
      </c>
    </row>
    <row r="18" spans="1:3">
      <c r="A18" s="3" t="s">
        <v>733</v>
      </c>
    </row>
    <row r="19" spans="1:3">
      <c r="A19" s="4" t="s">
        <v>808</v>
      </c>
      <c r="B19" s="4" t="s">
        <v>541</v>
      </c>
      <c r="C19" s="4" t="s">
        <v>541</v>
      </c>
    </row>
    <row r="20" spans="1:3">
      <c r="A20" s="4" t="s">
        <v>818</v>
      </c>
    </row>
    <row r="21" spans="1:3">
      <c r="A21" s="3" t="s">
        <v>733</v>
      </c>
    </row>
    <row r="22" spans="1:3">
      <c r="A22" s="4" t="s">
        <v>808</v>
      </c>
      <c r="B22" s="4" t="s">
        <v>819</v>
      </c>
      <c r="C22" s="4" t="s">
        <v>820</v>
      </c>
    </row>
    <row r="23" spans="1:3">
      <c r="A23" s="4" t="s">
        <v>821</v>
      </c>
    </row>
    <row r="24" spans="1:3">
      <c r="A24" s="3" t="s">
        <v>733</v>
      </c>
    </row>
    <row r="25" spans="1:3">
      <c r="A25" s="4" t="s">
        <v>808</v>
      </c>
      <c r="B25" s="4" t="s">
        <v>822</v>
      </c>
      <c r="C25" s="4" t="s">
        <v>823</v>
      </c>
    </row>
    <row r="26" spans="1:3">
      <c r="A26" s="4" t="s">
        <v>824</v>
      </c>
    </row>
    <row r="27" spans="1:3">
      <c r="A27" s="3" t="s">
        <v>733</v>
      </c>
    </row>
    <row r="28" spans="1:3">
      <c r="A28" s="4" t="s">
        <v>808</v>
      </c>
      <c r="B28" s="4" t="s">
        <v>825</v>
      </c>
      <c r="C28" s="4" t="s">
        <v>826</v>
      </c>
    </row>
    <row r="29" spans="1:3">
      <c r="A29" s="4" t="s">
        <v>827</v>
      </c>
    </row>
    <row r="30" spans="1:3">
      <c r="A30" s="3" t="s">
        <v>733</v>
      </c>
    </row>
    <row r="31" spans="1:3">
      <c r="A31" s="4" t="s">
        <v>808</v>
      </c>
      <c r="B31" s="4" t="s">
        <v>551</v>
      </c>
      <c r="C31" s="4" t="s">
        <v>8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44"/>
    <col customWidth="1" max="3" min="3" width="20"/>
    <col customWidth="1" max="4" min="4" width="20"/>
  </cols>
  <sheetData>
    <row r="1" spans="1:4">
      <c r="A1" s="1" t="s">
        <v>829</v>
      </c>
      <c r="B1" s="2" t="s">
        <v>1</v>
      </c>
    </row>
    <row r="2" spans="1:4">
      <c r="B2" s="2" t="s">
        <v>830</v>
      </c>
      <c r="C2" s="2" t="s">
        <v>831</v>
      </c>
      <c r="D2" s="2" t="s">
        <v>832</v>
      </c>
    </row>
    <row r="3" spans="1:4">
      <c r="A3" s="3" t="s">
        <v>833</v>
      </c>
    </row>
    <row r="4" spans="1:4">
      <c r="A4" s="4" t="s">
        <v>383</v>
      </c>
      <c r="B4" s="5" t="n">
        <v>2</v>
      </c>
    </row>
    <row r="5" spans="1:4">
      <c r="A5" s="4" t="s">
        <v>28</v>
      </c>
    </row>
    <row r="6" spans="1:4">
      <c r="A6" s="3" t="s">
        <v>833</v>
      </c>
    </row>
    <row r="7" spans="1:4">
      <c r="A7" s="4" t="s">
        <v>412</v>
      </c>
      <c r="B7" s="4" t="s">
        <v>413</v>
      </c>
    </row>
    <row r="8" spans="1:4">
      <c r="A8" s="4" t="s">
        <v>834</v>
      </c>
      <c r="B8" s="5" t="n">
        <v>699800</v>
      </c>
    </row>
    <row r="9" spans="1:4">
      <c r="A9" s="4" t="s">
        <v>835</v>
      </c>
      <c r="B9" s="7" t="n">
        <v>8.210000000000001</v>
      </c>
    </row>
    <row r="10" spans="1:4">
      <c r="A10" s="4" t="s">
        <v>30</v>
      </c>
    </row>
    <row r="11" spans="1:4">
      <c r="A11" s="3" t="s">
        <v>833</v>
      </c>
    </row>
    <row r="12" spans="1:4">
      <c r="A12" s="4" t="s">
        <v>834</v>
      </c>
      <c r="B12" s="5" t="n">
        <v>188200</v>
      </c>
    </row>
    <row r="13" spans="1:4">
      <c r="A13" s="4" t="s">
        <v>835</v>
      </c>
      <c r="B13" s="7" t="n">
        <v>8.880000000000001</v>
      </c>
    </row>
    <row r="14" spans="1:4">
      <c r="A14" s="4" t="s">
        <v>836</v>
      </c>
    </row>
    <row r="15" spans="1:4">
      <c r="A15" s="3" t="s">
        <v>833</v>
      </c>
    </row>
    <row r="16" spans="1:4">
      <c r="A16" s="4" t="s">
        <v>837</v>
      </c>
      <c r="D16" s="5" t="n">
        <v>2000000</v>
      </c>
    </row>
    <row r="17" spans="1:4">
      <c r="A17" s="4" t="s">
        <v>838</v>
      </c>
    </row>
    <row r="18" spans="1:4">
      <c r="A18" s="3" t="s">
        <v>833</v>
      </c>
    </row>
    <row r="19" spans="1:4">
      <c r="A19" s="4" t="s">
        <v>839</v>
      </c>
      <c r="B19" s="5" t="n">
        <v>1666671</v>
      </c>
    </row>
    <row r="20" spans="1:4">
      <c r="A20" s="4" t="s">
        <v>840</v>
      </c>
    </row>
    <row r="21" spans="1:4">
      <c r="A21" s="3" t="s">
        <v>833</v>
      </c>
    </row>
    <row r="22" spans="1:4">
      <c r="A22" s="4" t="s">
        <v>837</v>
      </c>
      <c r="C22" s="5" t="n">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33</v>
      </c>
    </row>
    <row r="3" spans="1:4">
      <c r="A3" s="3" t="s">
        <v>842</v>
      </c>
    </row>
    <row r="4" spans="1:4">
      <c r="A4" s="4" t="s">
        <v>843</v>
      </c>
      <c r="D4" s="5" t="n">
        <v>494</v>
      </c>
    </row>
    <row r="5" spans="1:4">
      <c r="A5" s="4" t="s">
        <v>28</v>
      </c>
    </row>
    <row r="6" spans="1:4">
      <c r="A6" s="3" t="s">
        <v>844</v>
      </c>
    </row>
    <row r="7" spans="1:4">
      <c r="A7" s="4" t="s">
        <v>845</v>
      </c>
      <c r="B7" s="6" t="n">
        <v>7821</v>
      </c>
      <c r="C7" s="6" t="n">
        <v>12432</v>
      </c>
      <c r="D7" s="6" t="n">
        <v>-32651</v>
      </c>
    </row>
    <row r="8" spans="1:4">
      <c r="A8" s="4" t="s">
        <v>846</v>
      </c>
      <c r="B8" s="5" t="n">
        <v>8780</v>
      </c>
      <c r="C8" s="5" t="n">
        <v>8627</v>
      </c>
      <c r="D8" s="5" t="n">
        <v>8573</v>
      </c>
    </row>
    <row r="9" spans="1:4">
      <c r="A9" s="4" t="s">
        <v>847</v>
      </c>
      <c r="B9" s="6" t="n">
        <v>16601</v>
      </c>
      <c r="C9" s="6" t="n">
        <v>21059</v>
      </c>
      <c r="D9" s="6" t="n">
        <v>-24078</v>
      </c>
    </row>
    <row r="10" spans="1:4">
      <c r="A10" s="3" t="s">
        <v>842</v>
      </c>
    </row>
    <row r="11" spans="1:4">
      <c r="A11" s="4" t="s">
        <v>848</v>
      </c>
      <c r="B11" s="5" t="n">
        <v>31322</v>
      </c>
      <c r="C11" s="5" t="n">
        <v>30793</v>
      </c>
      <c r="D11" s="5" t="n">
        <v>30596</v>
      </c>
    </row>
    <row r="12" spans="1:4">
      <c r="A12" s="4" t="s">
        <v>849</v>
      </c>
      <c r="B12" s="7" t="n">
        <v>0.53</v>
      </c>
      <c r="C12" s="7" t="n">
        <v>0.68</v>
      </c>
      <c r="D12" s="7" t="n">
        <v>-0.79</v>
      </c>
    </row>
    <row r="13" spans="1:4">
      <c r="A13" s="4" t="s">
        <v>30</v>
      </c>
    </row>
    <row r="14" spans="1:4">
      <c r="A14" s="3" t="s">
        <v>844</v>
      </c>
    </row>
    <row r="15" spans="1:4">
      <c r="A15" s="4" t="s">
        <v>845</v>
      </c>
      <c r="B15" s="6" t="n">
        <v>6144</v>
      </c>
      <c r="C15" s="6" t="n">
        <v>9969</v>
      </c>
      <c r="D15" s="6" t="n">
        <v>-26348</v>
      </c>
    </row>
    <row r="16" spans="1:4">
      <c r="A16" s="4" t="s">
        <v>846</v>
      </c>
      <c r="B16" s="5" t="n">
        <v>4920</v>
      </c>
      <c r="C16" s="5" t="n">
        <v>4938</v>
      </c>
      <c r="D16" s="5" t="n">
        <v>4938</v>
      </c>
    </row>
    <row r="17" spans="1:4">
      <c r="A17" s="4" t="s">
        <v>847</v>
      </c>
      <c r="B17" s="6" t="n">
        <v>11064</v>
      </c>
      <c r="C17" s="6" t="n">
        <v>14907</v>
      </c>
      <c r="D17" s="6" t="n">
        <v>-21410</v>
      </c>
    </row>
    <row r="18" spans="1:4">
      <c r="A18" s="3" t="s">
        <v>842</v>
      </c>
    </row>
    <row r="19" spans="1:4">
      <c r="A19" s="4" t="s">
        <v>848</v>
      </c>
      <c r="B19" s="5" t="n">
        <v>24606</v>
      </c>
      <c r="C19" s="5" t="n">
        <v>24690</v>
      </c>
      <c r="D19" s="5" t="n">
        <v>24690</v>
      </c>
    </row>
    <row r="20" spans="1:4">
      <c r="A20" s="4" t="s">
        <v>849</v>
      </c>
      <c r="B20" s="7" t="n">
        <v>0.45</v>
      </c>
      <c r="C20" s="7" t="n">
        <v>0.6</v>
      </c>
      <c r="D20" s="7" t="n">
        <v>-0.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851</v>
      </c>
    </row>
    <row r="4" spans="1:4">
      <c r="A4" s="4" t="s">
        <v>843</v>
      </c>
      <c r="D4" s="5" t="n">
        <v>494</v>
      </c>
    </row>
    <row r="5" spans="1:4">
      <c r="A5" s="4" t="s">
        <v>28</v>
      </c>
    </row>
    <row r="6" spans="1:4">
      <c r="A6" s="3" t="s">
        <v>844</v>
      </c>
    </row>
    <row r="7" spans="1:4">
      <c r="A7" s="4" t="s">
        <v>845</v>
      </c>
      <c r="B7" s="6" t="n">
        <v>7911</v>
      </c>
      <c r="C7" s="6" t="n">
        <v>12563</v>
      </c>
      <c r="D7" s="6" t="n">
        <v>-32651</v>
      </c>
    </row>
    <row r="8" spans="1:4">
      <c r="A8" s="4" t="s">
        <v>846</v>
      </c>
      <c r="B8" s="5" t="n">
        <v>8780</v>
      </c>
      <c r="C8" s="5" t="n">
        <v>8627</v>
      </c>
      <c r="D8" s="5" t="n">
        <v>8573</v>
      </c>
    </row>
    <row r="9" spans="1:4">
      <c r="A9" s="4" t="s">
        <v>852</v>
      </c>
      <c r="B9" s="6" t="n">
        <v>16691</v>
      </c>
      <c r="C9" s="6" t="n">
        <v>21190</v>
      </c>
      <c r="D9" s="6" t="n">
        <v>-24078</v>
      </c>
    </row>
    <row r="10" spans="1:4">
      <c r="A10" s="3" t="s">
        <v>842</v>
      </c>
    </row>
    <row r="11" spans="1:4">
      <c r="A11" s="4" t="s">
        <v>848</v>
      </c>
      <c r="B11" s="5" t="n">
        <v>31322</v>
      </c>
      <c r="C11" s="5" t="n">
        <v>30793</v>
      </c>
      <c r="D11" s="5" t="n">
        <v>30596</v>
      </c>
    </row>
    <row r="12" spans="1:4">
      <c r="A12" s="4" t="s">
        <v>853</v>
      </c>
      <c r="B12" s="5" t="n">
        <v>836</v>
      </c>
      <c r="C12" s="5" t="n">
        <v>737</v>
      </c>
      <c r="D12" s="5" t="n">
        <v>0</v>
      </c>
    </row>
    <row r="13" spans="1:4">
      <c r="A13" s="4" t="s">
        <v>854</v>
      </c>
      <c r="B13" s="5" t="n">
        <v>32158</v>
      </c>
      <c r="C13" s="5" t="n">
        <v>31530</v>
      </c>
      <c r="D13" s="5" t="n">
        <v>30596</v>
      </c>
    </row>
    <row r="14" spans="1:4">
      <c r="A14" s="4" t="s">
        <v>855</v>
      </c>
      <c r="B14" s="7" t="n">
        <v>0.52</v>
      </c>
      <c r="C14" s="7" t="n">
        <v>0.67</v>
      </c>
      <c r="D14" s="7" t="n">
        <v>-0.79</v>
      </c>
    </row>
    <row r="15" spans="1:4">
      <c r="A15" s="4" t="s">
        <v>30</v>
      </c>
    </row>
    <row r="16" spans="1:4">
      <c r="A16" s="3" t="s">
        <v>844</v>
      </c>
    </row>
    <row r="17" spans="1:4">
      <c r="A17" s="4" t="s">
        <v>845</v>
      </c>
      <c r="B17" s="6" t="n">
        <v>6053</v>
      </c>
      <c r="C17" s="6" t="n">
        <v>9838</v>
      </c>
      <c r="D17" s="6" t="n">
        <v>-26348</v>
      </c>
    </row>
    <row r="18" spans="1:4">
      <c r="A18" s="4" t="s">
        <v>846</v>
      </c>
      <c r="B18" s="5" t="n">
        <v>4920</v>
      </c>
      <c r="C18" s="5" t="n">
        <v>4938</v>
      </c>
      <c r="D18" s="5" t="n">
        <v>4938</v>
      </c>
    </row>
    <row r="19" spans="1:4">
      <c r="A19" s="4" t="s">
        <v>852</v>
      </c>
      <c r="B19" s="6" t="n">
        <v>10973</v>
      </c>
      <c r="C19" s="6" t="n">
        <v>14776</v>
      </c>
      <c r="D19" s="6" t="n">
        <v>-21410</v>
      </c>
    </row>
    <row r="20" spans="1:4">
      <c r="A20" s="3" t="s">
        <v>842</v>
      </c>
    </row>
    <row r="21" spans="1:4">
      <c r="A21" s="4" t="s">
        <v>848</v>
      </c>
      <c r="B21" s="5" t="n">
        <v>24606</v>
      </c>
      <c r="C21" s="5" t="n">
        <v>24690</v>
      </c>
      <c r="D21" s="5" t="n">
        <v>24690</v>
      </c>
    </row>
    <row r="22" spans="1:4">
      <c r="A22" s="4" t="s">
        <v>853</v>
      </c>
      <c r="B22" s="5" t="n">
        <v>0</v>
      </c>
      <c r="C22" s="5" t="n">
        <v>0</v>
      </c>
      <c r="D22" s="5" t="n">
        <v>0</v>
      </c>
    </row>
    <row r="23" spans="1:4">
      <c r="A23" s="4" t="s">
        <v>854</v>
      </c>
      <c r="B23" s="5" t="n">
        <v>24606</v>
      </c>
      <c r="C23" s="5" t="n">
        <v>24690</v>
      </c>
      <c r="D23" s="5" t="n">
        <v>24690</v>
      </c>
    </row>
    <row r="24" spans="1:4">
      <c r="A24" s="4" t="s">
        <v>855</v>
      </c>
      <c r="B24" s="7" t="n">
        <v>0.45</v>
      </c>
      <c r="C24" s="7" t="n">
        <v>0.6</v>
      </c>
      <c r="D24" s="7" t="n">
        <v>-0.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857</v>
      </c>
    </row>
    <row r="4" spans="1:4">
      <c r="A4" s="4" t="s">
        <v>843</v>
      </c>
      <c r="D4" s="5" t="n">
        <v>494</v>
      </c>
    </row>
    <row r="5" spans="1:4">
      <c r="A5" s="4" t="s">
        <v>858</v>
      </c>
    </row>
    <row r="6" spans="1:4">
      <c r="A6" s="3" t="s">
        <v>857</v>
      </c>
    </row>
    <row r="7" spans="1:4">
      <c r="A7" s="4" t="s">
        <v>843</v>
      </c>
      <c r="B7" s="5" t="n">
        <v>711</v>
      </c>
      <c r="C7" s="5" t="n">
        <v>115</v>
      </c>
      <c r="D7" s="5" t="n">
        <v>24</v>
      </c>
    </row>
    <row r="8" spans="1:4">
      <c r="A8" s="4" t="s">
        <v>859</v>
      </c>
    </row>
    <row r="9" spans="1:4">
      <c r="A9" s="3" t="s">
        <v>857</v>
      </c>
    </row>
    <row r="10" spans="1:4">
      <c r="A10" s="4" t="s">
        <v>843</v>
      </c>
      <c r="B10" s="5" t="n">
        <v>402</v>
      </c>
      <c r="C10" s="5" t="n">
        <v>0</v>
      </c>
      <c r="D10" s="5" t="n">
        <v>10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861</v>
      </c>
    </row>
    <row r="4" spans="1:4">
      <c r="A4" s="4" t="s">
        <v>862</v>
      </c>
      <c r="B4" s="6" t="n">
        <v>-211773</v>
      </c>
    </row>
    <row r="5" spans="1:4">
      <c r="A5" s="4" t="s">
        <v>863</v>
      </c>
      <c r="B5" s="5" t="n">
        <v>666</v>
      </c>
      <c r="C5" s="6" t="n">
        <v>11337</v>
      </c>
      <c r="D5" s="6" t="n">
        <v>8209</v>
      </c>
    </row>
    <row r="6" spans="1:4">
      <c r="A6" s="4" t="s">
        <v>864</v>
      </c>
      <c r="B6" s="5" t="n">
        <v>14490</v>
      </c>
      <c r="C6" s="5" t="n">
        <v>9340</v>
      </c>
      <c r="D6" s="5" t="n">
        <v>-1411</v>
      </c>
    </row>
    <row r="7" spans="1:4">
      <c r="A7" s="4" t="s">
        <v>862</v>
      </c>
      <c r="B7" s="5" t="n">
        <v>-196477</v>
      </c>
      <c r="C7" s="5" t="n">
        <v>-211773</v>
      </c>
    </row>
    <row r="8" spans="1:4">
      <c r="A8" s="4" t="s">
        <v>865</v>
      </c>
    </row>
    <row r="9" spans="1:4">
      <c r="A9" s="3" t="s">
        <v>861</v>
      </c>
    </row>
    <row r="10" spans="1:4">
      <c r="A10" s="4" t="s">
        <v>862</v>
      </c>
      <c r="B10" s="5" t="n">
        <v>-211773</v>
      </c>
      <c r="C10" s="5" t="n">
        <v>-222631</v>
      </c>
    </row>
    <row r="11" spans="1:4">
      <c r="A11" s="4" t="s">
        <v>866</v>
      </c>
      <c r="B11" s="5" t="n">
        <v>7129</v>
      </c>
      <c r="C11" s="5" t="n">
        <v>-9102</v>
      </c>
    </row>
    <row r="12" spans="1:4">
      <c r="A12" s="4" t="s">
        <v>863</v>
      </c>
      <c r="B12" s="5" t="n">
        <v>7501</v>
      </c>
      <c r="C12" s="5" t="n">
        <v>11337</v>
      </c>
    </row>
    <row r="13" spans="1:4">
      <c r="A13" s="4" t="s">
        <v>867</v>
      </c>
      <c r="B13" s="5" t="n">
        <v>666</v>
      </c>
      <c r="C13" s="5" t="n">
        <v>8623</v>
      </c>
    </row>
    <row r="14" spans="1:4">
      <c r="A14" s="4" t="s">
        <v>864</v>
      </c>
      <c r="B14" s="5" t="n">
        <v>15296</v>
      </c>
      <c r="C14" s="5" t="n">
        <v>10858</v>
      </c>
      <c r="D14" s="5" t="n">
        <v>-673</v>
      </c>
    </row>
    <row r="15" spans="1:4">
      <c r="A15" s="4" t="s">
        <v>862</v>
      </c>
      <c r="B15" s="5" t="n">
        <v>-196477</v>
      </c>
      <c r="C15" s="5" t="n">
        <v>-211773</v>
      </c>
      <c r="D15" s="5" t="n">
        <v>-222631</v>
      </c>
    </row>
    <row r="16" spans="1:4">
      <c r="A16" s="4" t="s">
        <v>868</v>
      </c>
    </row>
    <row r="17" spans="1:4">
      <c r="A17" s="3" t="s">
        <v>869</v>
      </c>
    </row>
    <row r="18" spans="1:4">
      <c r="A18" s="4" t="s">
        <v>870</v>
      </c>
      <c r="B18" s="5" t="n">
        <v>-836</v>
      </c>
      <c r="C18" s="5" t="n">
        <v>2547</v>
      </c>
      <c r="D18" s="5" t="n">
        <v>-6894</v>
      </c>
    </row>
    <row r="19" spans="1:4">
      <c r="A19" s="3" t="s">
        <v>861</v>
      </c>
    </row>
    <row r="20" spans="1:4">
      <c r="A20" s="4" t="s">
        <v>862</v>
      </c>
      <c r="B20" s="5" t="n">
        <v>-33449</v>
      </c>
      <c r="C20" s="5" t="n">
        <v>-24347</v>
      </c>
    </row>
    <row r="21" spans="1:4">
      <c r="A21" s="4" t="s">
        <v>866</v>
      </c>
      <c r="B21" s="5" t="n">
        <v>7129</v>
      </c>
      <c r="C21" s="5" t="n">
        <v>-9102</v>
      </c>
    </row>
    <row r="22" spans="1:4">
      <c r="A22" s="4" t="s">
        <v>864</v>
      </c>
      <c r="B22" s="5" t="n">
        <v>7129</v>
      </c>
      <c r="C22" s="5" t="n">
        <v>-9102</v>
      </c>
    </row>
    <row r="23" spans="1:4">
      <c r="A23" s="4" t="s">
        <v>862</v>
      </c>
      <c r="B23" s="5" t="n">
        <v>-26320</v>
      </c>
      <c r="C23" s="5" t="n">
        <v>-33449</v>
      </c>
      <c r="D23" s="5" t="n">
        <v>-24347</v>
      </c>
    </row>
    <row r="24" spans="1:4">
      <c r="A24" s="4" t="s">
        <v>871</v>
      </c>
    </row>
    <row r="25" spans="1:4">
      <c r="A25" s="3" t="s">
        <v>861</v>
      </c>
    </row>
    <row r="26" spans="1:4">
      <c r="A26" s="4" t="s">
        <v>862</v>
      </c>
      <c r="B26" s="5" t="n">
        <v>-178324</v>
      </c>
      <c r="C26" s="5" t="n">
        <v>-198284</v>
      </c>
    </row>
    <row r="27" spans="1:4">
      <c r="A27" s="4" t="s">
        <v>863</v>
      </c>
      <c r="B27" s="5" t="n">
        <v>7501</v>
      </c>
      <c r="C27" s="5" t="n">
        <v>11337</v>
      </c>
    </row>
    <row r="28" spans="1:4">
      <c r="A28" s="4" t="s">
        <v>867</v>
      </c>
      <c r="B28" s="5" t="n">
        <v>666</v>
      </c>
      <c r="C28" s="5" t="n">
        <v>8623</v>
      </c>
    </row>
    <row r="29" spans="1:4">
      <c r="A29" s="4" t="s">
        <v>864</v>
      </c>
      <c r="B29" s="5" t="n">
        <v>8167</v>
      </c>
      <c r="C29" s="5" t="n">
        <v>19960</v>
      </c>
    </row>
    <row r="30" spans="1:4">
      <c r="A30" s="4" t="s">
        <v>862</v>
      </c>
      <c r="B30" s="6" t="n">
        <v>-170157</v>
      </c>
      <c r="C30" s="6" t="n">
        <v>-178324</v>
      </c>
      <c r="D30" s="6" t="n">
        <v>-1982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5"/>
    <col customWidth="1" max="5" min="5" width="25"/>
  </cols>
  <sheetData>
    <row r="1" spans="1:5">
      <c r="A1" s="1" t="s">
        <v>872</v>
      </c>
      <c r="B1" s="2" t="s">
        <v>1</v>
      </c>
    </row>
    <row r="2" spans="1:5">
      <c r="B2" s="2" t="s">
        <v>2</v>
      </c>
      <c r="C2" s="2" t="s">
        <v>32</v>
      </c>
      <c r="D2" s="2" t="s">
        <v>33</v>
      </c>
      <c r="E2" s="2" t="s">
        <v>701</v>
      </c>
    </row>
    <row r="3" spans="1:5">
      <c r="A3" s="3" t="s">
        <v>873</v>
      </c>
    </row>
    <row r="4" spans="1:5">
      <c r="A4" s="4" t="s">
        <v>134</v>
      </c>
      <c r="B4" s="6" t="n">
        <v>6661</v>
      </c>
      <c r="C4" s="6" t="n">
        <v>5252</v>
      </c>
      <c r="D4" s="6" t="n">
        <v>3229</v>
      </c>
    </row>
    <row r="5" spans="1:5">
      <c r="A5" s="4" t="s">
        <v>874</v>
      </c>
      <c r="B5" s="6" t="n">
        <v>2219</v>
      </c>
      <c r="C5" s="6" t="n">
        <v>1983</v>
      </c>
      <c r="D5" s="6" t="n">
        <v>921</v>
      </c>
    </row>
    <row r="6" spans="1:5">
      <c r="A6" s="4" t="s">
        <v>28</v>
      </c>
    </row>
    <row r="7" spans="1:5">
      <c r="A7" s="3" t="s">
        <v>875</v>
      </c>
    </row>
    <row r="8" spans="1:5">
      <c r="A8" s="4" t="s">
        <v>876</v>
      </c>
      <c r="B8" s="5" t="n">
        <v>489</v>
      </c>
      <c r="C8" s="5" t="n">
        <v>518</v>
      </c>
      <c r="D8" s="5" t="n">
        <v>836</v>
      </c>
    </row>
    <row r="9" spans="1:5">
      <c r="A9" s="4" t="s">
        <v>877</v>
      </c>
      <c r="B9" s="5" t="n">
        <v>654</v>
      </c>
      <c r="C9" s="5" t="n">
        <v>250</v>
      </c>
    </row>
    <row r="10" spans="1:5">
      <c r="A10" s="4" t="s">
        <v>878</v>
      </c>
      <c r="B10" s="5" t="n">
        <v>-70</v>
      </c>
      <c r="C10" s="5" t="n">
        <v>-164</v>
      </c>
      <c r="D10" s="5" t="n">
        <v>-106</v>
      </c>
    </row>
    <row r="11" spans="1:5">
      <c r="A11" s="4" t="s">
        <v>879</v>
      </c>
      <c r="B11" s="5" t="n">
        <v>-186</v>
      </c>
      <c r="C11" s="5" t="n">
        <v>-115</v>
      </c>
      <c r="D11" s="5" t="n">
        <v>-212</v>
      </c>
    </row>
    <row r="12" spans="1:5">
      <c r="A12" s="4" t="s">
        <v>880</v>
      </c>
      <c r="B12" s="5" t="n">
        <v>887</v>
      </c>
      <c r="C12" s="5" t="n">
        <v>489</v>
      </c>
      <c r="D12" s="5" t="n">
        <v>518</v>
      </c>
      <c r="E12" s="5" t="n">
        <v>836</v>
      </c>
    </row>
    <row r="13" spans="1:5">
      <c r="A13" s="4" t="s">
        <v>881</v>
      </c>
      <c r="B13" s="5" t="n">
        <v>205</v>
      </c>
    </row>
    <row r="14" spans="1:5">
      <c r="A14" s="3" t="s">
        <v>882</v>
      </c>
    </row>
    <row r="15" spans="1:5">
      <c r="A15" s="4" t="s">
        <v>883</v>
      </c>
      <c r="B15" s="7" t="n">
        <v>7.19</v>
      </c>
      <c r="C15" s="7" t="n">
        <v>5.26</v>
      </c>
      <c r="D15" s="6" t="n">
        <v>0</v>
      </c>
    </row>
    <row r="16" spans="1:5">
      <c r="A16" s="4" t="s">
        <v>884</v>
      </c>
      <c r="B16" s="8" t="n">
        <v>9.44</v>
      </c>
      <c r="C16" s="8" t="n">
        <v>8.9</v>
      </c>
    </row>
    <row r="17" spans="1:5">
      <c r="A17" s="4" t="s">
        <v>885</v>
      </c>
      <c r="B17" s="8" t="n">
        <v>5.77</v>
      </c>
      <c r="C17" s="8" t="n">
        <v>5.08</v>
      </c>
      <c r="D17" s="8" t="n">
        <v>5.2</v>
      </c>
    </row>
    <row r="18" spans="1:5">
      <c r="A18" s="4" t="s">
        <v>886</v>
      </c>
      <c r="B18" s="8" t="n">
        <v>9.24</v>
      </c>
      <c r="C18" s="8" t="n">
        <v>5.2</v>
      </c>
      <c r="D18" s="8" t="n">
        <v>5.86</v>
      </c>
    </row>
    <row r="19" spans="1:5">
      <c r="A19" s="4" t="s">
        <v>887</v>
      </c>
      <c r="B19" s="8" t="n">
        <v>8.529999999999999</v>
      </c>
      <c r="C19" s="7" t="n">
        <v>7.19</v>
      </c>
      <c r="D19" s="7" t="n">
        <v>5.26</v>
      </c>
      <c r="E19" s="6" t="n">
        <v>0</v>
      </c>
    </row>
    <row r="20" spans="1:5">
      <c r="A20" s="4" t="s">
        <v>888</v>
      </c>
      <c r="B20" s="7" t="n">
        <v>6.55</v>
      </c>
    </row>
    <row r="21" spans="1:5">
      <c r="A21" s="3" t="s">
        <v>889</v>
      </c>
    </row>
    <row r="22" spans="1:5">
      <c r="A22" s="4" t="s">
        <v>890</v>
      </c>
      <c r="B22" s="4" t="s">
        <v>891</v>
      </c>
      <c r="C22" s="4" t="s">
        <v>892</v>
      </c>
      <c r="D22" s="4" t="s">
        <v>893</v>
      </c>
      <c r="E22" s="4" t="s">
        <v>894</v>
      </c>
    </row>
    <row r="23" spans="1:5">
      <c r="A23" s="4" t="s">
        <v>895</v>
      </c>
      <c r="B23" s="4" t="s">
        <v>896</v>
      </c>
    </row>
    <row r="24" spans="1:5">
      <c r="A24" s="4" t="s">
        <v>897</v>
      </c>
      <c r="B24" s="6" t="n">
        <v>527</v>
      </c>
      <c r="C24" s="6" t="n">
        <v>1168</v>
      </c>
      <c r="D24" s="6" t="n">
        <v>8</v>
      </c>
      <c r="E24" s="6" t="n">
        <v>2647</v>
      </c>
    </row>
    <row r="25" spans="1:5">
      <c r="A25" s="4" t="s">
        <v>898</v>
      </c>
      <c r="B25" s="6" t="n">
        <v>467</v>
      </c>
    </row>
    <row r="26" spans="1:5">
      <c r="A26" s="4" t="s">
        <v>899</v>
      </c>
      <c r="B26" s="7" t="n">
        <v>2.73</v>
      </c>
      <c r="C26" s="7" t="n">
        <v>4.11</v>
      </c>
    </row>
    <row r="27" spans="1:5">
      <c r="A27" s="4" t="s">
        <v>900</v>
      </c>
      <c r="B27" s="6" t="n">
        <v>234</v>
      </c>
      <c r="C27" s="6" t="n">
        <v>752</v>
      </c>
      <c r="D27" s="5" t="n">
        <v>199</v>
      </c>
    </row>
    <row r="28" spans="1:5">
      <c r="A28" s="4" t="s">
        <v>901</v>
      </c>
      <c r="B28" s="6" t="n">
        <v>33</v>
      </c>
      <c r="C28" s="6" t="n">
        <v>467</v>
      </c>
      <c r="D28" s="5" t="n">
        <v>0</v>
      </c>
    </row>
    <row r="29" spans="1:5">
      <c r="A29" s="4" t="s">
        <v>858</v>
      </c>
    </row>
    <row r="30" spans="1:5">
      <c r="A30" s="3" t="s">
        <v>889</v>
      </c>
    </row>
    <row r="31" spans="1:5">
      <c r="A31" s="4" t="s">
        <v>902</v>
      </c>
      <c r="B31" s="4" t="s">
        <v>903</v>
      </c>
      <c r="C31" s="4" t="s">
        <v>904</v>
      </c>
    </row>
    <row r="32" spans="1:5">
      <c r="A32" s="4" t="s">
        <v>905</v>
      </c>
      <c r="B32" s="4" t="s">
        <v>906</v>
      </c>
      <c r="C32" s="4" t="s">
        <v>907</v>
      </c>
    </row>
    <row r="33" spans="1:5">
      <c r="A33" s="4" t="s">
        <v>908</v>
      </c>
      <c r="B33" s="4" t="s">
        <v>909</v>
      </c>
      <c r="C33" s="4" t="s">
        <v>910</v>
      </c>
    </row>
    <row r="34" spans="1:5">
      <c r="A34" s="4" t="s">
        <v>911</v>
      </c>
      <c r="B34" s="4" t="s">
        <v>447</v>
      </c>
      <c r="C34" s="4" t="s">
        <v>418</v>
      </c>
    </row>
    <row r="35" spans="1:5">
      <c r="A35" s="4" t="s">
        <v>912</v>
      </c>
    </row>
    <row r="36" spans="1:5">
      <c r="A36" s="3" t="s">
        <v>873</v>
      </c>
    </row>
    <row r="37" spans="1:5">
      <c r="A37" s="4" t="s">
        <v>913</v>
      </c>
      <c r="B37" s="4" t="s">
        <v>416</v>
      </c>
    </row>
    <row r="38" spans="1:5">
      <c r="A38" s="4" t="s">
        <v>914</v>
      </c>
      <c r="B38" s="4" t="s">
        <v>915</v>
      </c>
    </row>
    <row r="39" spans="1:5">
      <c r="A39" s="4" t="s">
        <v>916</v>
      </c>
      <c r="B39" s="4" t="s">
        <v>418</v>
      </c>
    </row>
    <row r="40" spans="1:5">
      <c r="A40" s="4" t="s">
        <v>917</v>
      </c>
      <c r="B40" s="6" t="n">
        <v>1233</v>
      </c>
      <c r="C40" s="6" t="n">
        <v>280</v>
      </c>
      <c r="D40" s="6" t="n">
        <v>25</v>
      </c>
    </row>
    <row r="41" spans="1:5">
      <c r="A41" s="3" t="s">
        <v>889</v>
      </c>
    </row>
    <row r="42" spans="1:5">
      <c r="A42" s="4" t="s">
        <v>918</v>
      </c>
      <c r="B42" s="6" t="n">
        <v>93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4" t="s">
        <v>858</v>
      </c>
    </row>
    <row r="4" spans="1:4">
      <c r="A4" s="3" t="s">
        <v>873</v>
      </c>
    </row>
    <row r="5" spans="1:4">
      <c r="A5" s="4" t="s">
        <v>902</v>
      </c>
      <c r="B5" s="4" t="s">
        <v>903</v>
      </c>
      <c r="C5" s="4" t="s">
        <v>904</v>
      </c>
    </row>
    <row r="6" spans="1:4">
      <c r="A6" s="3" t="s">
        <v>920</v>
      </c>
    </row>
    <row r="7" spans="1:4">
      <c r="A7" s="4" t="s">
        <v>905</v>
      </c>
      <c r="B7" s="4" t="s">
        <v>906</v>
      </c>
      <c r="C7" s="4" t="s">
        <v>907</v>
      </c>
    </row>
    <row r="8" spans="1:4">
      <c r="A8" s="4" t="s">
        <v>908</v>
      </c>
      <c r="B8" s="4" t="s">
        <v>909</v>
      </c>
      <c r="C8" s="4" t="s">
        <v>910</v>
      </c>
    </row>
    <row r="9" spans="1:4">
      <c r="A9" s="4" t="s">
        <v>911</v>
      </c>
      <c r="B9" s="4" t="s">
        <v>447</v>
      </c>
      <c r="C9" s="4" t="s">
        <v>418</v>
      </c>
    </row>
    <row r="10" spans="1:4">
      <c r="A10" s="4" t="s">
        <v>912</v>
      </c>
    </row>
    <row r="11" spans="1:4">
      <c r="A11" s="3" t="s">
        <v>873</v>
      </c>
    </row>
    <row r="12" spans="1:4">
      <c r="A12" s="4" t="s">
        <v>913</v>
      </c>
      <c r="B12" s="4" t="s">
        <v>416</v>
      </c>
    </row>
    <row r="13" spans="1:4">
      <c r="A13" s="3" t="s">
        <v>920</v>
      </c>
    </row>
    <row r="14" spans="1:4">
      <c r="A14" s="4" t="s">
        <v>917</v>
      </c>
      <c r="B14" s="6" t="n">
        <v>1233</v>
      </c>
      <c r="C14" s="6" t="n">
        <v>280</v>
      </c>
      <c r="D14" s="6" t="n">
        <v>25</v>
      </c>
    </row>
    <row r="15" spans="1:4">
      <c r="A15" s="4" t="s">
        <v>918</v>
      </c>
      <c r="B15" s="6" t="n">
        <v>937</v>
      </c>
    </row>
    <row r="16" spans="1:4">
      <c r="A16" s="4" t="s">
        <v>921</v>
      </c>
    </row>
    <row r="17" spans="1:4">
      <c r="A17" s="3" t="s">
        <v>873</v>
      </c>
    </row>
    <row r="18" spans="1:4">
      <c r="A18" s="4" t="s">
        <v>913</v>
      </c>
      <c r="B18" s="4" t="s">
        <v>416</v>
      </c>
    </row>
    <row r="19" spans="1:4">
      <c r="A19" s="4" t="s">
        <v>922</v>
      </c>
    </row>
    <row r="20" spans="1:4">
      <c r="A20" s="3" t="s">
        <v>873</v>
      </c>
    </row>
    <row r="21" spans="1:4">
      <c r="A21" s="4" t="s">
        <v>913</v>
      </c>
      <c r="B21" s="4" t="s">
        <v>416</v>
      </c>
    </row>
    <row r="22" spans="1:4">
      <c r="A22" s="3" t="s">
        <v>923</v>
      </c>
    </row>
    <row r="23" spans="1:4">
      <c r="A23" s="4" t="s">
        <v>924</v>
      </c>
      <c r="B23" s="5" t="n">
        <v>806881</v>
      </c>
      <c r="C23" s="5" t="n">
        <v>1316186</v>
      </c>
      <c r="D23" s="5" t="n">
        <v>1775711</v>
      </c>
    </row>
    <row r="24" spans="1:4">
      <c r="A24" s="4" t="s">
        <v>877</v>
      </c>
      <c r="B24" s="5" t="n">
        <v>930295</v>
      </c>
      <c r="C24" s="5" t="n">
        <v>1179384</v>
      </c>
      <c r="D24" s="5" t="n">
        <v>1104300</v>
      </c>
    </row>
    <row r="25" spans="1:4">
      <c r="A25" s="4" t="s">
        <v>925</v>
      </c>
      <c r="B25" s="5" t="n">
        <v>-184185</v>
      </c>
      <c r="C25" s="5" t="n">
        <v>-499370</v>
      </c>
      <c r="D25" s="5" t="n">
        <v>-259150</v>
      </c>
    </row>
    <row r="26" spans="1:4">
      <c r="A26" s="4" t="s">
        <v>926</v>
      </c>
      <c r="B26" s="5" t="n">
        <v>-668649</v>
      </c>
      <c r="C26" s="5" t="n">
        <v>-1189319</v>
      </c>
      <c r="D26" s="5" t="n">
        <v>-1304675</v>
      </c>
    </row>
    <row r="27" spans="1:4">
      <c r="A27" s="4" t="s">
        <v>927</v>
      </c>
      <c r="B27" s="5" t="n">
        <v>884342</v>
      </c>
      <c r="C27" s="5" t="n">
        <v>806881</v>
      </c>
      <c r="D27" s="5" t="n">
        <v>1316186</v>
      </c>
    </row>
    <row r="28" spans="1:4">
      <c r="A28" s="3" t="s">
        <v>920</v>
      </c>
    </row>
    <row r="29" spans="1:4">
      <c r="A29" s="4" t="s">
        <v>928</v>
      </c>
      <c r="B29" s="7" t="n">
        <v>6.17</v>
      </c>
      <c r="C29" s="7" t="n">
        <v>6.65</v>
      </c>
      <c r="D29" s="7" t="n">
        <v>5.93</v>
      </c>
    </row>
    <row r="30" spans="1:4">
      <c r="A30" s="4" t="s">
        <v>929</v>
      </c>
      <c r="B30" s="8" t="n">
        <v>7.54</v>
      </c>
      <c r="C30" s="8" t="n">
        <v>4.47</v>
      </c>
      <c r="D30" s="8" t="n">
        <v>6.46</v>
      </c>
    </row>
    <row r="31" spans="1:4">
      <c r="A31" s="4" t="s">
        <v>930</v>
      </c>
      <c r="B31" s="8" t="n">
        <v>5.85</v>
      </c>
      <c r="C31" s="8" t="n">
        <v>5.28</v>
      </c>
      <c r="D31" s="8" t="n">
        <v>6.22</v>
      </c>
    </row>
    <row r="32" spans="1:4">
      <c r="A32" s="4" t="s">
        <v>931</v>
      </c>
      <c r="B32" s="8" t="n">
        <v>5.38</v>
      </c>
      <c r="C32" s="8" t="n">
        <v>6.28</v>
      </c>
      <c r="D32" s="8" t="n">
        <v>5.56</v>
      </c>
    </row>
    <row r="33" spans="1:4">
      <c r="A33" s="4" t="s">
        <v>932</v>
      </c>
      <c r="B33" s="7" t="n">
        <v>7.05</v>
      </c>
      <c r="C33" s="7" t="n">
        <v>6.17</v>
      </c>
      <c r="D33" s="7" t="n">
        <v>6.65</v>
      </c>
    </row>
    <row r="34" spans="1:4">
      <c r="A34" s="4" t="s">
        <v>933</v>
      </c>
      <c r="B34" s="6" t="n">
        <v>3597</v>
      </c>
      <c r="C34" s="6" t="n">
        <v>2638</v>
      </c>
      <c r="D34" s="6" t="n">
        <v>1612</v>
      </c>
    </row>
    <row r="35" spans="1:4">
      <c r="A35" s="4" t="s">
        <v>917</v>
      </c>
      <c r="B35" s="5" t="n">
        <v>3796</v>
      </c>
      <c r="C35" s="6" t="n">
        <v>3060</v>
      </c>
      <c r="D35" s="6" t="n">
        <v>1911</v>
      </c>
    </row>
    <row r="36" spans="1:4">
      <c r="A36" s="4" t="s">
        <v>918</v>
      </c>
      <c r="B36" s="6" t="n">
        <v>25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873</v>
      </c>
    </row>
    <row r="4" spans="1:4">
      <c r="A4" s="4" t="s">
        <v>913</v>
      </c>
      <c r="B4" s="4" t="s">
        <v>456</v>
      </c>
    </row>
    <row r="5" spans="1:4">
      <c r="A5" s="3" t="s">
        <v>923</v>
      </c>
    </row>
    <row r="6" spans="1:4">
      <c r="A6" s="4" t="s">
        <v>924</v>
      </c>
      <c r="B6" s="5" t="n">
        <v>67669</v>
      </c>
      <c r="C6" s="5" t="n">
        <v>101002</v>
      </c>
      <c r="D6" s="5" t="n">
        <v>88334</v>
      </c>
    </row>
    <row r="7" spans="1:4">
      <c r="A7" s="4" t="s">
        <v>877</v>
      </c>
      <c r="B7" s="5" t="n">
        <v>210875</v>
      </c>
      <c r="C7" s="5" t="n">
        <v>133871</v>
      </c>
      <c r="D7" s="5" t="n">
        <v>53000</v>
      </c>
    </row>
    <row r="8" spans="1:4">
      <c r="A8" s="4" t="s">
        <v>925</v>
      </c>
      <c r="B8" s="5" t="n">
        <v>-166325</v>
      </c>
      <c r="C8" s="5" t="n">
        <v>-160536</v>
      </c>
      <c r="D8" s="5" t="n">
        <v>-38332</v>
      </c>
    </row>
    <row r="9" spans="1:4">
      <c r="A9" s="4" t="s">
        <v>926</v>
      </c>
      <c r="B9" s="5" t="n">
        <v>0</v>
      </c>
      <c r="C9" s="5" t="n">
        <v>-6668</v>
      </c>
      <c r="D9" s="5" t="n">
        <v>-2000</v>
      </c>
    </row>
    <row r="10" spans="1:4">
      <c r="A10" s="4" t="s">
        <v>927</v>
      </c>
      <c r="B10" s="5" t="n">
        <v>112219</v>
      </c>
      <c r="C10" s="5" t="n">
        <v>67669</v>
      </c>
      <c r="D10" s="5" t="n">
        <v>101002</v>
      </c>
    </row>
    <row r="11" spans="1:4">
      <c r="A11" s="3" t="s">
        <v>920</v>
      </c>
    </row>
    <row r="12" spans="1:4">
      <c r="A12" s="4" t="s">
        <v>928</v>
      </c>
      <c r="B12" s="7" t="n">
        <v>7.56</v>
      </c>
      <c r="C12" s="7" t="n">
        <v>5.01</v>
      </c>
      <c r="D12" s="7" t="n">
        <v>7.83</v>
      </c>
    </row>
    <row r="13" spans="1:4">
      <c r="A13" s="4" t="s">
        <v>929</v>
      </c>
      <c r="B13" s="8" t="n">
        <v>9.26</v>
      </c>
      <c r="C13" s="8" t="n">
        <v>6.54</v>
      </c>
      <c r="D13" s="8" t="n">
        <v>6.72</v>
      </c>
    </row>
    <row r="14" spans="1:4">
      <c r="A14" s="4" t="s">
        <v>930</v>
      </c>
      <c r="B14" s="8" t="n">
        <v>9.5</v>
      </c>
      <c r="C14" s="8" t="n">
        <v>6.57</v>
      </c>
      <c r="D14" s="8" t="n">
        <v>3.91</v>
      </c>
    </row>
    <row r="15" spans="1:4">
      <c r="A15" s="4" t="s">
        <v>931</v>
      </c>
      <c r="B15" s="5" t="n">
        <v>0</v>
      </c>
      <c r="C15" s="8" t="n">
        <v>8.9</v>
      </c>
      <c r="D15" s="8" t="n">
        <v>4.44</v>
      </c>
    </row>
    <row r="16" spans="1:4">
      <c r="A16" s="4" t="s">
        <v>932</v>
      </c>
      <c r="B16" s="7" t="n">
        <v>7.89</v>
      </c>
      <c r="C16" s="7" t="n">
        <v>7.56</v>
      </c>
      <c r="D16" s="7" t="n">
        <v>5.01</v>
      </c>
    </row>
    <row r="17" spans="1:4">
      <c r="A17" s="4" t="s">
        <v>917</v>
      </c>
      <c r="B17" s="6" t="n">
        <v>1205</v>
      </c>
      <c r="C17" s="6" t="n">
        <v>1567</v>
      </c>
      <c r="D17" s="6" t="n">
        <v>886</v>
      </c>
    </row>
    <row r="18" spans="1:4">
      <c r="A18" s="4" t="s">
        <v>918</v>
      </c>
      <c r="B18" s="6" t="n">
        <v>6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56"/>
    <col customWidth="1" max="3" min="3" width="37"/>
    <col customWidth="1" max="4" min="4" width="37"/>
    <col customWidth="1" max="5" min="5" width="27"/>
  </cols>
  <sheetData>
    <row r="1" spans="1:5">
      <c r="A1" s="1" t="s">
        <v>935</v>
      </c>
      <c r="B1" s="2" t="s">
        <v>1</v>
      </c>
    </row>
    <row r="2" spans="1:5">
      <c r="B2" s="2" t="s">
        <v>936</v>
      </c>
      <c r="C2" s="2" t="s">
        <v>937</v>
      </c>
      <c r="D2" s="2" t="s">
        <v>938</v>
      </c>
      <c r="E2" s="2" t="s">
        <v>939</v>
      </c>
    </row>
    <row r="3" spans="1:5">
      <c r="A3" s="3" t="s">
        <v>873</v>
      </c>
    </row>
    <row r="4" spans="1:5">
      <c r="A4" s="4" t="s">
        <v>940</v>
      </c>
      <c r="B4" s="5" t="n">
        <v>3</v>
      </c>
    </row>
    <row r="5" spans="1:5">
      <c r="A5" s="4" t="s">
        <v>941</v>
      </c>
    </row>
    <row r="6" spans="1:5">
      <c r="A6" s="3" t="s">
        <v>873</v>
      </c>
    </row>
    <row r="7" spans="1:5">
      <c r="A7" s="4" t="s">
        <v>942</v>
      </c>
      <c r="B7" s="5" t="n">
        <v>1200000</v>
      </c>
      <c r="E7" s="5" t="n">
        <v>1200000</v>
      </c>
    </row>
    <row r="8" spans="1:5">
      <c r="A8" s="4" t="s">
        <v>943</v>
      </c>
      <c r="B8" s="6" t="n">
        <v>25000</v>
      </c>
    </row>
    <row r="9" spans="1:5">
      <c r="A9" s="4" t="s">
        <v>944</v>
      </c>
      <c r="B9" s="4" t="s">
        <v>470</v>
      </c>
    </row>
    <row r="10" spans="1:5">
      <c r="A10" s="4" t="s">
        <v>945</v>
      </c>
      <c r="B10" s="5" t="n">
        <v>101708</v>
      </c>
      <c r="C10" s="5" t="n">
        <v>99750</v>
      </c>
      <c r="D10" s="5" t="n">
        <v>90919</v>
      </c>
    </row>
    <row r="11" spans="1:5">
      <c r="A11" s="4" t="s">
        <v>946</v>
      </c>
      <c r="B11" s="7" t="n">
        <v>6.61</v>
      </c>
      <c r="C11" s="7" t="n">
        <v>6.49</v>
      </c>
      <c r="D11" s="7" t="n">
        <v>5.73</v>
      </c>
    </row>
    <row r="12" spans="1:5">
      <c r="A12" s="4" t="s">
        <v>947</v>
      </c>
      <c r="B12" s="5" t="n">
        <v>137000</v>
      </c>
      <c r="E12" s="5" t="n">
        <v>137000</v>
      </c>
    </row>
    <row r="13" spans="1:5">
      <c r="A13" s="4" t="s">
        <v>948</v>
      </c>
      <c r="B13" s="6" t="n">
        <v>278000</v>
      </c>
      <c r="C13" s="6" t="n">
        <v>261000</v>
      </c>
      <c r="D13" s="6" t="n">
        <v>288000</v>
      </c>
    </row>
    <row r="14" spans="1:5">
      <c r="A14" s="4" t="s">
        <v>949</v>
      </c>
    </row>
    <row r="15" spans="1:5">
      <c r="A15" s="3" t="s">
        <v>873</v>
      </c>
    </row>
    <row r="16" spans="1:5">
      <c r="A16" s="4" t="s">
        <v>942</v>
      </c>
      <c r="B16" s="5" t="n">
        <v>2000000</v>
      </c>
      <c r="E16" s="5" t="n">
        <v>2000000</v>
      </c>
    </row>
    <row r="17" spans="1:5">
      <c r="A17" s="4" t="s">
        <v>944</v>
      </c>
      <c r="B17" s="4" t="s">
        <v>470</v>
      </c>
    </row>
    <row r="18" spans="1:5">
      <c r="A18" s="4" t="s">
        <v>945</v>
      </c>
      <c r="B18" s="5" t="n">
        <v>73986</v>
      </c>
      <c r="C18" s="5" t="n">
        <v>159256</v>
      </c>
      <c r="D18" s="5" t="n">
        <v>104267</v>
      </c>
    </row>
    <row r="19" spans="1:5">
      <c r="A19" s="4" t="s">
        <v>948</v>
      </c>
      <c r="B19" s="6" t="n">
        <v>151000</v>
      </c>
      <c r="C19" s="6" t="n">
        <v>80000</v>
      </c>
      <c r="D19" s="6" t="n">
        <v>123000</v>
      </c>
    </row>
    <row r="20" spans="1:5">
      <c r="A20" s="4" t="s">
        <v>950</v>
      </c>
      <c r="E20" s="12" t="n">
        <v>250</v>
      </c>
    </row>
    <row r="21" spans="1:5">
      <c r="A21" s="4" t="s">
        <v>951</v>
      </c>
      <c r="B21" s="5" t="n">
        <v>212000</v>
      </c>
      <c r="E21" s="5" t="n">
        <v>212000</v>
      </c>
    </row>
    <row r="22" spans="1:5">
      <c r="A22" s="4" t="s">
        <v>952</v>
      </c>
    </row>
    <row r="23" spans="1:5">
      <c r="A23" s="3" t="s">
        <v>873</v>
      </c>
    </row>
    <row r="24" spans="1:5">
      <c r="A24" s="4" t="s">
        <v>946</v>
      </c>
      <c r="B24" s="7" t="n">
        <v>3.69</v>
      </c>
    </row>
    <row r="25" spans="1:5">
      <c r="A25" s="4" t="s">
        <v>953</v>
      </c>
    </row>
    <row r="26" spans="1:5">
      <c r="A26" s="3" t="s">
        <v>873</v>
      </c>
    </row>
    <row r="27" spans="1:5">
      <c r="A27" s="4" t="s">
        <v>946</v>
      </c>
      <c r="B27" s="7" t="n">
        <v>6.66</v>
      </c>
    </row>
    <row r="28" spans="1:5">
      <c r="A28" s="4" t="s">
        <v>954</v>
      </c>
    </row>
    <row r="29" spans="1:5">
      <c r="A29" s="3" t="s">
        <v>873</v>
      </c>
    </row>
    <row r="30" spans="1:5">
      <c r="A30" s="4" t="s">
        <v>942</v>
      </c>
      <c r="B30" s="5" t="n">
        <v>1000000</v>
      </c>
      <c r="E30" s="5" t="n">
        <v>1000000</v>
      </c>
    </row>
    <row r="31" spans="1:5">
      <c r="A31" s="4" t="s">
        <v>943</v>
      </c>
      <c r="B31" s="6" t="n">
        <v>21250</v>
      </c>
    </row>
    <row r="32" spans="1:5">
      <c r="A32" s="4" t="s">
        <v>944</v>
      </c>
      <c r="B32" s="4" t="s">
        <v>470</v>
      </c>
    </row>
    <row r="33" spans="1:5">
      <c r="A33" s="4" t="s">
        <v>945</v>
      </c>
      <c r="B33" s="5" t="n">
        <v>8342</v>
      </c>
      <c r="C33" s="5" t="n">
        <v>6660</v>
      </c>
      <c r="D33" s="5" t="n">
        <v>6916</v>
      </c>
    </row>
    <row r="34" spans="1:5">
      <c r="A34" s="4" t="s">
        <v>955</v>
      </c>
      <c r="C34" s="5" t="n">
        <v>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49</v>
      </c>
      <c r="B4" s="6" t="n">
        <v>27223000</v>
      </c>
      <c r="C4" s="6" t="n">
        <v>37676000</v>
      </c>
      <c r="D4" s="6" t="n">
        <v>-45605000</v>
      </c>
    </row>
    <row r="5" spans="1:4">
      <c r="A5" s="3" t="s">
        <v>130</v>
      </c>
    </row>
    <row r="6" spans="1:4">
      <c r="A6" s="4" t="s">
        <v>131</v>
      </c>
      <c r="B6" s="5" t="n">
        <v>41658000</v>
      </c>
      <c r="C6" s="5" t="n">
        <v>40743000</v>
      </c>
      <c r="D6" s="5" t="n">
        <v>43498000</v>
      </c>
    </row>
    <row r="7" spans="1:4">
      <c r="A7" s="4" t="s">
        <v>132</v>
      </c>
      <c r="B7" s="5" t="n">
        <v>19598000</v>
      </c>
      <c r="C7" s="5" t="n">
        <v>0</v>
      </c>
      <c r="D7" s="5" t="n">
        <v>49314000</v>
      </c>
    </row>
    <row r="8" spans="1:4">
      <c r="A8" s="4" t="s">
        <v>133</v>
      </c>
      <c r="B8" s="5" t="n">
        <v>-2358000</v>
      </c>
      <c r="C8" s="5" t="n">
        <v>10531000</v>
      </c>
      <c r="D8" s="5" t="n">
        <v>4120000</v>
      </c>
    </row>
    <row r="9" spans="1:4">
      <c r="A9" s="4" t="s">
        <v>134</v>
      </c>
      <c r="B9" s="5" t="n">
        <v>6661000</v>
      </c>
      <c r="C9" s="5" t="n">
        <v>5252000</v>
      </c>
      <c r="D9" s="5" t="n">
        <v>3229000</v>
      </c>
    </row>
    <row r="10" spans="1:4">
      <c r="A10" s="3" t="s">
        <v>135</v>
      </c>
    </row>
    <row r="11" spans="1:4">
      <c r="A11" s="4" t="s">
        <v>136</v>
      </c>
      <c r="B11" s="5" t="n">
        <v>-14844000</v>
      </c>
      <c r="C11" s="5" t="n">
        <v>2781000</v>
      </c>
      <c r="D11" s="5" t="n">
        <v>26526000</v>
      </c>
    </row>
    <row r="12" spans="1:4">
      <c r="A12" s="4" t="s">
        <v>137</v>
      </c>
      <c r="B12" s="5" t="n">
        <v>-2644000</v>
      </c>
      <c r="C12" s="5" t="n">
        <v>-7782000</v>
      </c>
      <c r="D12" s="5" t="n">
        <v>3053000</v>
      </c>
    </row>
    <row r="13" spans="1:4">
      <c r="A13" s="4" t="s">
        <v>138</v>
      </c>
      <c r="B13" s="5" t="n">
        <v>-508000</v>
      </c>
      <c r="C13" s="5" t="n">
        <v>1755000</v>
      </c>
      <c r="D13" s="5" t="n">
        <v>5948000</v>
      </c>
    </row>
    <row r="14" spans="1:4">
      <c r="A14" s="4" t="s">
        <v>139</v>
      </c>
      <c r="B14" s="5" t="n">
        <v>-14678000</v>
      </c>
      <c r="C14" s="5" t="n">
        <v>17120000</v>
      </c>
      <c r="D14" s="5" t="n">
        <v>-21151000</v>
      </c>
    </row>
    <row r="15" spans="1:4">
      <c r="A15" s="4" t="s">
        <v>104</v>
      </c>
      <c r="B15" s="5" t="n">
        <v>-3482000</v>
      </c>
      <c r="C15" s="5" t="n">
        <v>-8846000</v>
      </c>
      <c r="D15" s="5" t="n">
        <v>363000</v>
      </c>
    </row>
    <row r="16" spans="1:4">
      <c r="A16" s="4" t="s">
        <v>140</v>
      </c>
      <c r="B16" s="5" t="n">
        <v>-15364000</v>
      </c>
      <c r="C16" s="5" t="n">
        <v>-9046000</v>
      </c>
      <c r="D16" s="5" t="n">
        <v>-16402000</v>
      </c>
    </row>
    <row r="17" spans="1:4">
      <c r="A17" s="4" t="s">
        <v>141</v>
      </c>
      <c r="B17" s="5" t="n">
        <v>-505000</v>
      </c>
      <c r="C17" s="5" t="n">
        <v>8680000</v>
      </c>
      <c r="D17" s="5" t="n">
        <v>8762000</v>
      </c>
    </row>
    <row r="18" spans="1:4">
      <c r="A18" s="4" t="s">
        <v>142</v>
      </c>
      <c r="B18" s="5" t="n">
        <v>40757000</v>
      </c>
      <c r="C18" s="5" t="n">
        <v>98864000</v>
      </c>
      <c r="D18" s="5" t="n">
        <v>61655000</v>
      </c>
    </row>
    <row r="19" spans="1:4">
      <c r="A19" s="3" t="s">
        <v>143</v>
      </c>
    </row>
    <row r="20" spans="1:4">
      <c r="A20" s="4" t="s">
        <v>144</v>
      </c>
      <c r="B20" s="5" t="n">
        <v>-19044000</v>
      </c>
      <c r="C20" s="5" t="n">
        <v>-10354000</v>
      </c>
      <c r="D20" s="5" t="n">
        <v>-12144000</v>
      </c>
    </row>
    <row r="21" spans="1:4">
      <c r="A21" s="4" t="s">
        <v>145</v>
      </c>
      <c r="B21" s="5" t="n">
        <v>-25867000</v>
      </c>
      <c r="C21" s="5" t="n">
        <v>-18845000</v>
      </c>
      <c r="D21" s="5" t="n">
        <v>-20775000</v>
      </c>
    </row>
    <row r="22" spans="1:4">
      <c r="A22" s="4" t="s">
        <v>146</v>
      </c>
      <c r="B22" s="5" t="n">
        <v>-36029000</v>
      </c>
      <c r="C22" s="5" t="n">
        <v>-3672000</v>
      </c>
      <c r="D22" s="5" t="n">
        <v>-68259000</v>
      </c>
    </row>
    <row r="23" spans="1:4">
      <c r="A23" s="4" t="s">
        <v>147</v>
      </c>
      <c r="B23" s="5" t="n">
        <v>-926000</v>
      </c>
      <c r="C23" s="5" t="n">
        <v>-95000</v>
      </c>
      <c r="D23" s="5" t="n">
        <v>0</v>
      </c>
    </row>
    <row r="24" spans="1:4">
      <c r="A24" s="4" t="s">
        <v>148</v>
      </c>
      <c r="B24" s="5" t="n">
        <v>-81866000</v>
      </c>
      <c r="C24" s="5" t="n">
        <v>-32966000</v>
      </c>
      <c r="D24" s="5" t="n">
        <v>-101178000</v>
      </c>
    </row>
    <row r="25" spans="1:4">
      <c r="A25" s="3" t="s">
        <v>149</v>
      </c>
    </row>
    <row r="26" spans="1:4">
      <c r="A26" s="4" t="s">
        <v>150</v>
      </c>
      <c r="B26" s="5" t="n">
        <v>-13700000</v>
      </c>
      <c r="C26" s="5" t="n">
        <v>-13565000</v>
      </c>
      <c r="D26" s="5" t="n">
        <v>-13511000</v>
      </c>
    </row>
    <row r="27" spans="1:4">
      <c r="A27" s="4" t="s">
        <v>151</v>
      </c>
      <c r="B27" s="5" t="n">
        <v>-1933000</v>
      </c>
      <c r="C27" s="5" t="n">
        <v>-1342000</v>
      </c>
      <c r="D27" s="5" t="n">
        <v>-479000</v>
      </c>
    </row>
    <row r="28" spans="1:4">
      <c r="A28" s="4" t="s">
        <v>152</v>
      </c>
      <c r="B28" s="5" t="n">
        <v>1154000</v>
      </c>
      <c r="C28" s="5" t="n">
        <v>1743000</v>
      </c>
      <c r="D28" s="5" t="n">
        <v>1320000</v>
      </c>
    </row>
    <row r="29" spans="1:4">
      <c r="A29" s="4" t="s">
        <v>153</v>
      </c>
      <c r="B29" s="5" t="n">
        <v>0</v>
      </c>
      <c r="C29" s="5" t="n">
        <v>-2206000</v>
      </c>
      <c r="D29" s="5" t="n">
        <v>0</v>
      </c>
    </row>
    <row r="30" spans="1:4">
      <c r="A30" s="4" t="s">
        <v>154</v>
      </c>
      <c r="B30" s="5" t="n">
        <v>-7422000</v>
      </c>
      <c r="C30" s="5" t="n">
        <v>0</v>
      </c>
      <c r="D30" s="5" t="n">
        <v>-1240000</v>
      </c>
    </row>
    <row r="31" spans="1:4">
      <c r="A31" s="4" t="s">
        <v>155</v>
      </c>
      <c r="B31" s="5" t="n">
        <v>94407000</v>
      </c>
      <c r="C31" s="5" t="n">
        <v>80164000</v>
      </c>
      <c r="D31" s="5" t="n">
        <v>147509000</v>
      </c>
    </row>
    <row r="32" spans="1:4">
      <c r="A32" s="4" t="s">
        <v>156</v>
      </c>
      <c r="B32" s="5" t="n">
        <v>-58490000</v>
      </c>
      <c r="C32" s="5" t="n">
        <v>-118044000</v>
      </c>
      <c r="D32" s="5" t="n">
        <v>-62017000</v>
      </c>
    </row>
    <row r="33" spans="1:4">
      <c r="A33" s="4" t="s">
        <v>157</v>
      </c>
      <c r="B33" s="5" t="n">
        <v>-1233000</v>
      </c>
      <c r="C33" s="5" t="n">
        <v>-1508000</v>
      </c>
      <c r="D33" s="5" t="n">
        <v>-1993000</v>
      </c>
    </row>
    <row r="34" spans="1:4">
      <c r="A34" s="4" t="s">
        <v>158</v>
      </c>
      <c r="B34" s="5" t="n">
        <v>-1926000</v>
      </c>
      <c r="C34" s="5" t="n">
        <v>-12000</v>
      </c>
      <c r="D34" s="5" t="n">
        <v>-1299000</v>
      </c>
    </row>
    <row r="35" spans="1:4">
      <c r="A35" s="4" t="s">
        <v>159</v>
      </c>
      <c r="B35" s="5" t="n">
        <v>-514000</v>
      </c>
      <c r="C35" s="5" t="n">
        <v>-381000</v>
      </c>
      <c r="D35" s="5" t="n">
        <v>-401000</v>
      </c>
    </row>
    <row r="36" spans="1:4">
      <c r="A36" s="4" t="s">
        <v>160</v>
      </c>
      <c r="B36" s="5" t="n">
        <v>10343000</v>
      </c>
      <c r="C36" s="5" t="n">
        <v>-55151000</v>
      </c>
      <c r="D36" s="5" t="n">
        <v>67889000</v>
      </c>
    </row>
    <row r="37" spans="1:4">
      <c r="A37" s="4" t="s">
        <v>161</v>
      </c>
      <c r="B37" s="5" t="n">
        <v>3208000</v>
      </c>
      <c r="C37" s="5" t="n">
        <v>-5244000</v>
      </c>
      <c r="D37" s="5" t="n">
        <v>-4756000</v>
      </c>
    </row>
    <row r="38" spans="1:4">
      <c r="A38" s="4" t="s">
        <v>162</v>
      </c>
      <c r="B38" s="5" t="n">
        <v>-27558000</v>
      </c>
      <c r="C38" s="5" t="n">
        <v>5503000</v>
      </c>
      <c r="D38" s="5" t="n">
        <v>23610000</v>
      </c>
    </row>
    <row r="39" spans="1:4">
      <c r="A39" s="4" t="s">
        <v>163</v>
      </c>
      <c r="B39" s="5" t="n">
        <v>81569000</v>
      </c>
      <c r="C39" s="5" t="n">
        <v>76066000</v>
      </c>
      <c r="D39" s="5" t="n">
        <v>52456000</v>
      </c>
    </row>
    <row r="40" spans="1:4">
      <c r="A40" s="4" t="s">
        <v>164</v>
      </c>
      <c r="B40" s="6" t="n">
        <v>54011000</v>
      </c>
      <c r="C40" s="6" t="n">
        <v>81569000</v>
      </c>
      <c r="D40" s="6" t="n">
        <v>7606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957</v>
      </c>
    </row>
    <row r="4" spans="1:4">
      <c r="A4" s="4" t="s">
        <v>958</v>
      </c>
      <c r="B4" s="4" t="s">
        <v>959</v>
      </c>
    </row>
    <row r="5" spans="1:4">
      <c r="A5" s="4" t="s">
        <v>132</v>
      </c>
      <c r="B5" s="6" t="n">
        <v>19598000</v>
      </c>
      <c r="C5" s="6" t="n">
        <v>0</v>
      </c>
      <c r="D5" s="6" t="n">
        <v>49314000</v>
      </c>
    </row>
    <row r="6" spans="1:4">
      <c r="A6" s="4" t="s">
        <v>960</v>
      </c>
    </row>
    <row r="7" spans="1:4">
      <c r="A7" s="3" t="s">
        <v>957</v>
      </c>
    </row>
    <row r="8" spans="1:4">
      <c r="A8" s="4" t="s">
        <v>961</v>
      </c>
      <c r="B8" s="5" t="n">
        <v>10156000</v>
      </c>
      <c r="C8" s="5" t="n">
        <v>10051000</v>
      </c>
    </row>
    <row r="9" spans="1:4">
      <c r="A9" s="4" t="s">
        <v>962</v>
      </c>
    </row>
    <row r="10" spans="1:4">
      <c r="A10" s="3" t="s">
        <v>957</v>
      </c>
    </row>
    <row r="11" spans="1:4">
      <c r="A11" s="4" t="s">
        <v>961</v>
      </c>
      <c r="B11" s="5" t="n">
        <v>10156000</v>
      </c>
      <c r="C11" s="5" t="n">
        <v>10051000</v>
      </c>
    </row>
    <row r="12" spans="1:4">
      <c r="A12" s="4" t="s">
        <v>963</v>
      </c>
    </row>
    <row r="13" spans="1:4">
      <c r="A13" s="3" t="s">
        <v>957</v>
      </c>
    </row>
    <row r="14" spans="1:4">
      <c r="A14" s="4" t="s">
        <v>961</v>
      </c>
      <c r="B14" s="5" t="n">
        <v>0</v>
      </c>
      <c r="C14" s="5" t="n">
        <v>0</v>
      </c>
    </row>
    <row r="15" spans="1:4">
      <c r="A15" s="4" t="s">
        <v>964</v>
      </c>
    </row>
    <row r="16" spans="1:4">
      <c r="A16" s="3" t="s">
        <v>957</v>
      </c>
    </row>
    <row r="17" spans="1:4">
      <c r="A17" s="4" t="s">
        <v>961</v>
      </c>
      <c r="B17" s="6" t="n">
        <v>0</v>
      </c>
      <c r="C17" s="5" t="n">
        <v>0</v>
      </c>
    </row>
    <row r="18" spans="1:4">
      <c r="A18" s="4" t="s">
        <v>965</v>
      </c>
    </row>
    <row r="19" spans="1:4">
      <c r="A19" s="3" t="s">
        <v>957</v>
      </c>
    </row>
    <row r="20" spans="1:4">
      <c r="A20" s="4" t="s">
        <v>966</v>
      </c>
      <c r="C20" s="5" t="n">
        <v>1407000</v>
      </c>
    </row>
    <row r="21" spans="1:4">
      <c r="A21" s="4" t="s">
        <v>967</v>
      </c>
    </row>
    <row r="22" spans="1:4">
      <c r="A22" s="3" t="s">
        <v>957</v>
      </c>
    </row>
    <row r="23" spans="1:4">
      <c r="A23" s="4" t="s">
        <v>966</v>
      </c>
      <c r="C23" s="5" t="n">
        <v>0</v>
      </c>
    </row>
    <row r="24" spans="1:4">
      <c r="A24" s="4" t="s">
        <v>968</v>
      </c>
    </row>
    <row r="25" spans="1:4">
      <c r="A25" s="3" t="s">
        <v>957</v>
      </c>
    </row>
    <row r="26" spans="1:4">
      <c r="A26" s="4" t="s">
        <v>966</v>
      </c>
      <c r="C26" s="5" t="n">
        <v>0</v>
      </c>
    </row>
    <row r="27" spans="1:4">
      <c r="A27" s="4" t="s">
        <v>969</v>
      </c>
    </row>
    <row r="28" spans="1:4">
      <c r="A28" s="3" t="s">
        <v>957</v>
      </c>
    </row>
    <row r="29" spans="1:4">
      <c r="A29" s="4" t="s">
        <v>966</v>
      </c>
      <c r="C29" s="6" t="n">
        <v>140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2</v>
      </c>
    </row>
    <row r="3" spans="1:3">
      <c r="A3" s="3" t="s">
        <v>957</v>
      </c>
    </row>
    <row r="4" spans="1:3">
      <c r="A4" s="4" t="s">
        <v>971</v>
      </c>
      <c r="B4" s="6" t="n">
        <v>677458</v>
      </c>
      <c r="C4" s="6" t="n">
        <v>689499</v>
      </c>
    </row>
    <row r="5" spans="1:3">
      <c r="A5" s="3" t="s">
        <v>972</v>
      </c>
    </row>
    <row r="6" spans="1:3">
      <c r="A6" s="4" t="s">
        <v>761</v>
      </c>
      <c r="B6" s="5" t="n">
        <v>677458</v>
      </c>
      <c r="C6" s="5" t="n">
        <v>689499</v>
      </c>
    </row>
    <row r="7" spans="1:3">
      <c r="A7" s="3" t="s">
        <v>973</v>
      </c>
    </row>
    <row r="8" spans="1:3">
      <c r="A8" s="4" t="s">
        <v>768</v>
      </c>
      <c r="B8" s="5" t="n">
        <v>708895</v>
      </c>
      <c r="C8" s="5" t="n">
        <v>677458</v>
      </c>
    </row>
    <row r="9" spans="1:3">
      <c r="A9" s="4" t="s">
        <v>740</v>
      </c>
    </row>
    <row r="10" spans="1:3">
      <c r="A10" s="3" t="s">
        <v>957</v>
      </c>
    </row>
    <row r="11" spans="1:3">
      <c r="A11" s="4" t="s">
        <v>971</v>
      </c>
      <c r="B11" s="5" t="n">
        <v>265253</v>
      </c>
      <c r="C11" s="5" t="n">
        <v>265253</v>
      </c>
    </row>
    <row r="12" spans="1:3">
      <c r="A12" s="3" t="s">
        <v>972</v>
      </c>
    </row>
    <row r="13" spans="1:3">
      <c r="A13" s="4" t="s">
        <v>761</v>
      </c>
      <c r="B13" s="5" t="n">
        <v>265253</v>
      </c>
    </row>
    <row r="14" spans="1:3">
      <c r="A14" s="3" t="s">
        <v>973</v>
      </c>
    </row>
    <row r="15" spans="1:3">
      <c r="A15" s="4" t="s">
        <v>768</v>
      </c>
      <c r="B15" s="5" t="n">
        <v>284095</v>
      </c>
      <c r="C15" s="5" t="n">
        <v>265253</v>
      </c>
    </row>
    <row r="16" spans="1:3">
      <c r="A16" s="4" t="s">
        <v>974</v>
      </c>
    </row>
    <row r="17" spans="1:3">
      <c r="A17" s="3" t="s">
        <v>957</v>
      </c>
    </row>
    <row r="18" spans="1:3">
      <c r="A18" s="4" t="s">
        <v>971</v>
      </c>
      <c r="B18" s="5" t="n">
        <v>3770</v>
      </c>
      <c r="C18" s="5" t="n">
        <v>3770</v>
      </c>
    </row>
    <row r="19" spans="1:3">
      <c r="A19" s="3" t="s">
        <v>972</v>
      </c>
    </row>
    <row r="20" spans="1:3">
      <c r="A20" s="4" t="s">
        <v>761</v>
      </c>
      <c r="B20" s="5" t="n">
        <v>3770</v>
      </c>
    </row>
    <row r="21" spans="1:3">
      <c r="A21" s="3" t="s">
        <v>973</v>
      </c>
    </row>
    <row r="22" spans="1:3">
      <c r="A22" s="4" t="s">
        <v>768</v>
      </c>
      <c r="B22" s="5" t="n">
        <v>4303</v>
      </c>
      <c r="C22" s="5" t="n">
        <v>3770</v>
      </c>
    </row>
    <row r="23" spans="1:3">
      <c r="A23" s="4" t="s">
        <v>975</v>
      </c>
    </row>
    <row r="24" spans="1:3">
      <c r="A24" s="3" t="s">
        <v>957</v>
      </c>
    </row>
    <row r="25" spans="1:3">
      <c r="A25" s="4" t="s">
        <v>971</v>
      </c>
      <c r="B25" s="5" t="n">
        <v>252168</v>
      </c>
      <c r="C25" s="5" t="n">
        <v>252168</v>
      </c>
    </row>
    <row r="26" spans="1:3">
      <c r="A26" s="3" t="s">
        <v>972</v>
      </c>
    </row>
    <row r="27" spans="1:3">
      <c r="A27" s="4" t="s">
        <v>761</v>
      </c>
      <c r="B27" s="5" t="n">
        <v>252168</v>
      </c>
    </row>
    <row r="28" spans="1:3">
      <c r="A28" s="3" t="s">
        <v>973</v>
      </c>
    </row>
    <row r="29" spans="1:3">
      <c r="A29" s="4" t="s">
        <v>768</v>
      </c>
      <c r="B29" s="5" t="n">
        <v>270103</v>
      </c>
      <c r="C29" s="5" t="n">
        <v>252168</v>
      </c>
    </row>
    <row r="30" spans="1:3">
      <c r="A30" s="4" t="s">
        <v>976</v>
      </c>
    </row>
    <row r="31" spans="1:3">
      <c r="A31" s="3" t="s">
        <v>957</v>
      </c>
    </row>
    <row r="32" spans="1:3">
      <c r="A32" s="4" t="s">
        <v>971</v>
      </c>
      <c r="B32" s="5" t="n">
        <v>9315</v>
      </c>
      <c r="C32" s="5" t="n">
        <v>9315</v>
      </c>
    </row>
    <row r="33" spans="1:3">
      <c r="A33" s="3" t="s">
        <v>972</v>
      </c>
    </row>
    <row r="34" spans="1:3">
      <c r="A34" s="4" t="s">
        <v>761</v>
      </c>
      <c r="B34" s="5" t="n">
        <v>9315</v>
      </c>
    </row>
    <row r="35" spans="1:3">
      <c r="A35" s="3" t="s">
        <v>973</v>
      </c>
    </row>
    <row r="36" spans="1:3">
      <c r="A36" s="4" t="s">
        <v>768</v>
      </c>
      <c r="B36" s="5" t="n">
        <v>9689</v>
      </c>
      <c r="C36" s="5" t="n">
        <v>9315</v>
      </c>
    </row>
    <row r="37" spans="1:3">
      <c r="A37" s="4" t="s">
        <v>977</v>
      </c>
    </row>
    <row r="38" spans="1:3">
      <c r="A38" s="3" t="s">
        <v>957</v>
      </c>
    </row>
    <row r="39" spans="1:3">
      <c r="A39" s="4" t="s">
        <v>971</v>
      </c>
      <c r="B39" s="5" t="n">
        <v>3770</v>
      </c>
      <c r="C39" s="5" t="n">
        <v>3770</v>
      </c>
    </row>
    <row r="40" spans="1:3">
      <c r="A40" s="3" t="s">
        <v>972</v>
      </c>
    </row>
    <row r="41" spans="1:3">
      <c r="A41" s="4" t="s">
        <v>761</v>
      </c>
      <c r="B41" s="5" t="n">
        <v>3770</v>
      </c>
    </row>
    <row r="42" spans="1:3">
      <c r="A42" s="3" t="s">
        <v>973</v>
      </c>
    </row>
    <row r="43" spans="1:3">
      <c r="A43" s="4" t="s">
        <v>768</v>
      </c>
      <c r="B43" s="5" t="n">
        <v>4303</v>
      </c>
      <c r="C43" s="5" t="n">
        <v>3770</v>
      </c>
    </row>
    <row r="44" spans="1:3">
      <c r="A44" s="4" t="s">
        <v>978</v>
      </c>
    </row>
    <row r="45" spans="1:3">
      <c r="A45" s="3" t="s">
        <v>957</v>
      </c>
    </row>
    <row r="46" spans="1:3">
      <c r="A46" s="4" t="s">
        <v>971</v>
      </c>
      <c r="B46" s="5" t="n">
        <v>3770</v>
      </c>
      <c r="C46" s="5" t="n">
        <v>3770</v>
      </c>
    </row>
    <row r="47" spans="1:3">
      <c r="A47" s="3" t="s">
        <v>972</v>
      </c>
    </row>
    <row r="48" spans="1:3">
      <c r="A48" s="4" t="s">
        <v>761</v>
      </c>
      <c r="B48" s="5" t="n">
        <v>3770</v>
      </c>
    </row>
    <row r="49" spans="1:3">
      <c r="A49" s="3" t="s">
        <v>973</v>
      </c>
    </row>
    <row r="50" spans="1:3">
      <c r="A50" s="4" t="s">
        <v>768</v>
      </c>
      <c r="B50" s="5" t="n">
        <v>4303</v>
      </c>
      <c r="C50" s="5" t="n">
        <v>3770</v>
      </c>
    </row>
    <row r="51" spans="1:3">
      <c r="A51" s="4" t="s">
        <v>979</v>
      </c>
    </row>
    <row r="52" spans="1:3">
      <c r="A52" s="3" t="s">
        <v>957</v>
      </c>
    </row>
    <row r="53" spans="1:3">
      <c r="A53" s="4" t="s">
        <v>971</v>
      </c>
      <c r="B53" s="5" t="n">
        <v>0</v>
      </c>
      <c r="C53" s="5" t="n">
        <v>0</v>
      </c>
    </row>
    <row r="54" spans="1:3">
      <c r="A54" s="3" t="s">
        <v>972</v>
      </c>
    </row>
    <row r="55" spans="1:3">
      <c r="A55" s="4" t="s">
        <v>761</v>
      </c>
      <c r="B55" s="5" t="n">
        <v>0</v>
      </c>
    </row>
    <row r="56" spans="1:3">
      <c r="A56" s="3" t="s">
        <v>973</v>
      </c>
    </row>
    <row r="57" spans="1:3">
      <c r="A57" s="4" t="s">
        <v>768</v>
      </c>
      <c r="B57" s="5" t="n">
        <v>0</v>
      </c>
      <c r="C57" s="5" t="n">
        <v>0</v>
      </c>
    </row>
    <row r="58" spans="1:3">
      <c r="A58" s="4" t="s">
        <v>980</v>
      </c>
    </row>
    <row r="59" spans="1:3">
      <c r="A59" s="3" t="s">
        <v>957</v>
      </c>
    </row>
    <row r="60" spans="1:3">
      <c r="A60" s="4" t="s">
        <v>971</v>
      </c>
      <c r="B60" s="5" t="n">
        <v>0</v>
      </c>
      <c r="C60" s="5" t="n">
        <v>0</v>
      </c>
    </row>
    <row r="61" spans="1:3">
      <c r="A61" s="3" t="s">
        <v>972</v>
      </c>
    </row>
    <row r="62" spans="1:3">
      <c r="A62" s="4" t="s">
        <v>761</v>
      </c>
      <c r="B62" s="5" t="n">
        <v>0</v>
      </c>
    </row>
    <row r="63" spans="1:3">
      <c r="A63" s="3" t="s">
        <v>973</v>
      </c>
    </row>
    <row r="64" spans="1:3">
      <c r="A64" s="4" t="s">
        <v>768</v>
      </c>
      <c r="B64" s="5" t="n">
        <v>0</v>
      </c>
      <c r="C64" s="5" t="n">
        <v>0</v>
      </c>
    </row>
    <row r="65" spans="1:3">
      <c r="A65" s="4" t="s">
        <v>981</v>
      </c>
    </row>
    <row r="66" spans="1:3">
      <c r="A66" s="3" t="s">
        <v>957</v>
      </c>
    </row>
    <row r="67" spans="1:3">
      <c r="A67" s="4" t="s">
        <v>971</v>
      </c>
      <c r="B67" s="5" t="n">
        <v>54712</v>
      </c>
      <c r="C67" s="5" t="n">
        <v>54712</v>
      </c>
    </row>
    <row r="68" spans="1:3">
      <c r="A68" s="3" t="s">
        <v>972</v>
      </c>
    </row>
    <row r="69" spans="1:3">
      <c r="A69" s="4" t="s">
        <v>761</v>
      </c>
      <c r="B69" s="5" t="n">
        <v>54712</v>
      </c>
    </row>
    <row r="70" spans="1:3">
      <c r="A70" s="3" t="s">
        <v>973</v>
      </c>
    </row>
    <row r="71" spans="1:3">
      <c r="A71" s="4" t="s">
        <v>768</v>
      </c>
      <c r="B71" s="5" t="n">
        <v>55607</v>
      </c>
      <c r="C71" s="5" t="n">
        <v>54712</v>
      </c>
    </row>
    <row r="72" spans="1:3">
      <c r="A72" s="4" t="s">
        <v>982</v>
      </c>
    </row>
    <row r="73" spans="1:3">
      <c r="A73" s="3" t="s">
        <v>957</v>
      </c>
    </row>
    <row r="74" spans="1:3">
      <c r="A74" s="4" t="s">
        <v>971</v>
      </c>
      <c r="B74" s="5" t="n">
        <v>0</v>
      </c>
      <c r="C74" s="5" t="n">
        <v>0</v>
      </c>
    </row>
    <row r="75" spans="1:3">
      <c r="A75" s="3" t="s">
        <v>972</v>
      </c>
    </row>
    <row r="76" spans="1:3">
      <c r="A76" s="4" t="s">
        <v>761</v>
      </c>
      <c r="B76" s="5" t="n">
        <v>0</v>
      </c>
    </row>
    <row r="77" spans="1:3">
      <c r="A77" s="3" t="s">
        <v>973</v>
      </c>
    </row>
    <row r="78" spans="1:3">
      <c r="A78" s="4" t="s">
        <v>768</v>
      </c>
      <c r="B78" s="5" t="n">
        <v>0</v>
      </c>
      <c r="C78" s="5" t="n">
        <v>0</v>
      </c>
    </row>
    <row r="79" spans="1:3">
      <c r="A79" s="4" t="s">
        <v>983</v>
      </c>
    </row>
    <row r="80" spans="1:3">
      <c r="A80" s="3" t="s">
        <v>957</v>
      </c>
    </row>
    <row r="81" spans="1:3">
      <c r="A81" s="4" t="s">
        <v>971</v>
      </c>
      <c r="B81" s="5" t="n">
        <v>54712</v>
      </c>
      <c r="C81" s="5" t="n">
        <v>54712</v>
      </c>
    </row>
    <row r="82" spans="1:3">
      <c r="A82" s="3" t="s">
        <v>972</v>
      </c>
    </row>
    <row r="83" spans="1:3">
      <c r="A83" s="4" t="s">
        <v>761</v>
      </c>
      <c r="B83" s="5" t="n">
        <v>54712</v>
      </c>
    </row>
    <row r="84" spans="1:3">
      <c r="A84" s="3" t="s">
        <v>973</v>
      </c>
    </row>
    <row r="85" spans="1:3">
      <c r="A85" s="4" t="s">
        <v>768</v>
      </c>
      <c r="B85" s="5" t="n">
        <v>55607</v>
      </c>
      <c r="C85" s="5" t="n">
        <v>54712</v>
      </c>
    </row>
    <row r="86" spans="1:3">
      <c r="A86" s="4" t="s">
        <v>984</v>
      </c>
    </row>
    <row r="87" spans="1:3">
      <c r="A87" s="3" t="s">
        <v>957</v>
      </c>
    </row>
    <row r="88" spans="1:3">
      <c r="A88" s="4" t="s">
        <v>971</v>
      </c>
      <c r="B88" s="5" t="n">
        <v>0</v>
      </c>
      <c r="C88" s="5" t="n">
        <v>0</v>
      </c>
    </row>
    <row r="89" spans="1:3">
      <c r="A89" s="3" t="s">
        <v>972</v>
      </c>
    </row>
    <row r="90" spans="1:3">
      <c r="A90" s="4" t="s">
        <v>761</v>
      </c>
      <c r="B90" s="5" t="n">
        <v>0</v>
      </c>
    </row>
    <row r="91" spans="1:3">
      <c r="A91" s="3" t="s">
        <v>973</v>
      </c>
    </row>
    <row r="92" spans="1:3">
      <c r="A92" s="4" t="s">
        <v>768</v>
      </c>
      <c r="B92" s="5" t="n">
        <v>0</v>
      </c>
      <c r="C92" s="5" t="n">
        <v>0</v>
      </c>
    </row>
    <row r="93" spans="1:3">
      <c r="A93" s="4" t="s">
        <v>985</v>
      </c>
    </row>
    <row r="94" spans="1:3">
      <c r="A94" s="3" t="s">
        <v>957</v>
      </c>
    </row>
    <row r="95" spans="1:3">
      <c r="A95" s="4" t="s">
        <v>971</v>
      </c>
      <c r="B95" s="5" t="n">
        <v>16167</v>
      </c>
      <c r="C95" s="5" t="n">
        <v>16167</v>
      </c>
    </row>
    <row r="96" spans="1:3">
      <c r="A96" s="3" t="s">
        <v>972</v>
      </c>
    </row>
    <row r="97" spans="1:3">
      <c r="A97" s="4" t="s">
        <v>761</v>
      </c>
      <c r="B97" s="5" t="n">
        <v>16167</v>
      </c>
    </row>
    <row r="98" spans="1:3">
      <c r="A98" s="3" t="s">
        <v>973</v>
      </c>
    </row>
    <row r="99" spans="1:3">
      <c r="A99" s="4" t="s">
        <v>768</v>
      </c>
      <c r="B99" s="5" t="n">
        <v>14932</v>
      </c>
      <c r="C99" s="5" t="n">
        <v>16167</v>
      </c>
    </row>
    <row r="100" spans="1:3">
      <c r="A100" s="4" t="s">
        <v>986</v>
      </c>
    </row>
    <row r="101" spans="1:3">
      <c r="A101" s="3" t="s">
        <v>957</v>
      </c>
    </row>
    <row r="102" spans="1:3">
      <c r="A102" s="4" t="s">
        <v>971</v>
      </c>
      <c r="B102" s="5" t="n">
        <v>0</v>
      </c>
      <c r="C102" s="5" t="n">
        <v>0</v>
      </c>
    </row>
    <row r="103" spans="1:3">
      <c r="A103" s="3" t="s">
        <v>972</v>
      </c>
    </row>
    <row r="104" spans="1:3">
      <c r="A104" s="4" t="s">
        <v>761</v>
      </c>
      <c r="B104" s="5" t="n">
        <v>0</v>
      </c>
    </row>
    <row r="105" spans="1:3">
      <c r="A105" s="3" t="s">
        <v>973</v>
      </c>
    </row>
    <row r="106" spans="1:3">
      <c r="A106" s="4" t="s">
        <v>768</v>
      </c>
      <c r="B106" s="5" t="n">
        <v>0</v>
      </c>
      <c r="C106" s="5" t="n">
        <v>0</v>
      </c>
    </row>
    <row r="107" spans="1:3">
      <c r="A107" s="4" t="s">
        <v>987</v>
      </c>
    </row>
    <row r="108" spans="1:3">
      <c r="A108" s="3" t="s">
        <v>957</v>
      </c>
    </row>
    <row r="109" spans="1:3">
      <c r="A109" s="4" t="s">
        <v>971</v>
      </c>
      <c r="B109" s="5" t="n">
        <v>16167</v>
      </c>
      <c r="C109" s="5" t="n">
        <v>16167</v>
      </c>
    </row>
    <row r="110" spans="1:3">
      <c r="A110" s="3" t="s">
        <v>972</v>
      </c>
    </row>
    <row r="111" spans="1:3">
      <c r="A111" s="4" t="s">
        <v>761</v>
      </c>
      <c r="B111" s="5" t="n">
        <v>16167</v>
      </c>
    </row>
    <row r="112" spans="1:3">
      <c r="A112" s="3" t="s">
        <v>973</v>
      </c>
    </row>
    <row r="113" spans="1:3">
      <c r="A113" s="4" t="s">
        <v>768</v>
      </c>
      <c r="B113" s="5" t="n">
        <v>14932</v>
      </c>
      <c r="C113" s="5" t="n">
        <v>16167</v>
      </c>
    </row>
    <row r="114" spans="1:3">
      <c r="A114" s="4" t="s">
        <v>988</v>
      </c>
    </row>
    <row r="115" spans="1:3">
      <c r="A115" s="3" t="s">
        <v>957</v>
      </c>
    </row>
    <row r="116" spans="1:3">
      <c r="A116" s="4" t="s">
        <v>971</v>
      </c>
      <c r="B116" s="5" t="n">
        <v>0</v>
      </c>
      <c r="C116" s="5" t="n">
        <v>0</v>
      </c>
    </row>
    <row r="117" spans="1:3">
      <c r="A117" s="3" t="s">
        <v>972</v>
      </c>
    </row>
    <row r="118" spans="1:3">
      <c r="A118" s="4" t="s">
        <v>761</v>
      </c>
      <c r="B118" s="5" t="n">
        <v>0</v>
      </c>
    </row>
    <row r="119" spans="1:3">
      <c r="A119" s="3" t="s">
        <v>973</v>
      </c>
    </row>
    <row r="120" spans="1:3">
      <c r="A120" s="4" t="s">
        <v>768</v>
      </c>
      <c r="B120" s="5" t="n">
        <v>0</v>
      </c>
      <c r="C120" s="5" t="n">
        <v>0</v>
      </c>
    </row>
    <row r="121" spans="1:3">
      <c r="A121" s="4" t="s">
        <v>989</v>
      </c>
    </row>
    <row r="122" spans="1:3">
      <c r="A122" s="3" t="s">
        <v>957</v>
      </c>
    </row>
    <row r="123" spans="1:3">
      <c r="A123" s="4" t="s">
        <v>971</v>
      </c>
      <c r="B123" s="5" t="n">
        <v>120458</v>
      </c>
      <c r="C123" s="5" t="n">
        <v>120458</v>
      </c>
    </row>
    <row r="124" spans="1:3">
      <c r="A124" s="3" t="s">
        <v>972</v>
      </c>
    </row>
    <row r="125" spans="1:3">
      <c r="A125" s="4" t="s">
        <v>761</v>
      </c>
      <c r="B125" s="5" t="n">
        <v>120458</v>
      </c>
    </row>
    <row r="126" spans="1:3">
      <c r="A126" s="3" t="s">
        <v>973</v>
      </c>
    </row>
    <row r="127" spans="1:3">
      <c r="A127" s="4" t="s">
        <v>768</v>
      </c>
      <c r="B127" s="5" t="n">
        <v>141663</v>
      </c>
      <c r="C127" s="5" t="n">
        <v>120458</v>
      </c>
    </row>
    <row r="128" spans="1:3">
      <c r="A128" s="4" t="s">
        <v>990</v>
      </c>
    </row>
    <row r="129" spans="1:3">
      <c r="A129" s="3" t="s">
        <v>957</v>
      </c>
    </row>
    <row r="130" spans="1:3">
      <c r="A130" s="4" t="s">
        <v>971</v>
      </c>
      <c r="B130" s="5" t="n">
        <v>0</v>
      </c>
      <c r="C130" s="5" t="n">
        <v>0</v>
      </c>
    </row>
    <row r="131" spans="1:3">
      <c r="A131" s="3" t="s">
        <v>972</v>
      </c>
    </row>
    <row r="132" spans="1:3">
      <c r="A132" s="4" t="s">
        <v>761</v>
      </c>
      <c r="B132" s="5" t="n">
        <v>0</v>
      </c>
    </row>
    <row r="133" spans="1:3">
      <c r="A133" s="3" t="s">
        <v>973</v>
      </c>
    </row>
    <row r="134" spans="1:3">
      <c r="A134" s="4" t="s">
        <v>768</v>
      </c>
      <c r="B134" s="5" t="n">
        <v>0</v>
      </c>
      <c r="C134" s="5" t="n">
        <v>0</v>
      </c>
    </row>
    <row r="135" spans="1:3">
      <c r="A135" s="4" t="s">
        <v>991</v>
      </c>
    </row>
    <row r="136" spans="1:3">
      <c r="A136" s="3" t="s">
        <v>957</v>
      </c>
    </row>
    <row r="137" spans="1:3">
      <c r="A137" s="4" t="s">
        <v>971</v>
      </c>
      <c r="B137" s="5" t="n">
        <v>120458</v>
      </c>
      <c r="C137" s="5" t="n">
        <v>120458</v>
      </c>
    </row>
    <row r="138" spans="1:3">
      <c r="A138" s="3" t="s">
        <v>972</v>
      </c>
    </row>
    <row r="139" spans="1:3">
      <c r="A139" s="4" t="s">
        <v>761</v>
      </c>
      <c r="B139" s="5" t="n">
        <v>120458</v>
      </c>
    </row>
    <row r="140" spans="1:3">
      <c r="A140" s="3" t="s">
        <v>973</v>
      </c>
    </row>
    <row r="141" spans="1:3">
      <c r="A141" s="4" t="s">
        <v>768</v>
      </c>
      <c r="B141" s="5" t="n">
        <v>141663</v>
      </c>
      <c r="C141" s="5" t="n">
        <v>120458</v>
      </c>
    </row>
    <row r="142" spans="1:3">
      <c r="A142" s="4" t="s">
        <v>992</v>
      </c>
    </row>
    <row r="143" spans="1:3">
      <c r="A143" s="3" t="s">
        <v>957</v>
      </c>
    </row>
    <row r="144" spans="1:3">
      <c r="A144" s="4" t="s">
        <v>971</v>
      </c>
      <c r="B144" s="5" t="n">
        <v>0</v>
      </c>
      <c r="C144" s="5" t="n">
        <v>0</v>
      </c>
    </row>
    <row r="145" spans="1:3">
      <c r="A145" s="3" t="s">
        <v>972</v>
      </c>
    </row>
    <row r="146" spans="1:3">
      <c r="A146" s="4" t="s">
        <v>761</v>
      </c>
      <c r="B146" s="5" t="n">
        <v>0</v>
      </c>
    </row>
    <row r="147" spans="1:3">
      <c r="A147" s="3" t="s">
        <v>973</v>
      </c>
    </row>
    <row r="148" spans="1:3">
      <c r="A148" s="4" t="s">
        <v>768</v>
      </c>
      <c r="B148" s="5" t="n">
        <v>0</v>
      </c>
      <c r="C148" s="5" t="n">
        <v>0</v>
      </c>
    </row>
    <row r="149" spans="1:3">
      <c r="A149" s="4" t="s">
        <v>993</v>
      </c>
    </row>
    <row r="150" spans="1:3">
      <c r="A150" s="3" t="s">
        <v>957</v>
      </c>
    </row>
    <row r="151" spans="1:3">
      <c r="A151" s="4" t="s">
        <v>971</v>
      </c>
      <c r="B151" s="5" t="n">
        <v>28772</v>
      </c>
      <c r="C151" s="5" t="n">
        <v>28772</v>
      </c>
    </row>
    <row r="152" spans="1:3">
      <c r="A152" s="3" t="s">
        <v>972</v>
      </c>
    </row>
    <row r="153" spans="1:3">
      <c r="A153" s="4" t="s">
        <v>761</v>
      </c>
      <c r="B153" s="5" t="n">
        <v>28772</v>
      </c>
    </row>
    <row r="154" spans="1:3">
      <c r="A154" s="3" t="s">
        <v>973</v>
      </c>
    </row>
    <row r="155" spans="1:3">
      <c r="A155" s="4" t="s">
        <v>768</v>
      </c>
      <c r="B155" s="5" t="n">
        <v>36797</v>
      </c>
      <c r="C155" s="5" t="n">
        <v>28772</v>
      </c>
    </row>
    <row r="156" spans="1:3">
      <c r="A156" s="4" t="s">
        <v>994</v>
      </c>
    </row>
    <row r="157" spans="1:3">
      <c r="A157" s="3" t="s">
        <v>957</v>
      </c>
    </row>
    <row r="158" spans="1:3">
      <c r="A158" s="4" t="s">
        <v>971</v>
      </c>
      <c r="B158" s="5" t="n">
        <v>0</v>
      </c>
      <c r="C158" s="5" t="n">
        <v>0</v>
      </c>
    </row>
    <row r="159" spans="1:3">
      <c r="A159" s="3" t="s">
        <v>972</v>
      </c>
    </row>
    <row r="160" spans="1:3">
      <c r="A160" s="4" t="s">
        <v>761</v>
      </c>
      <c r="B160" s="5" t="n">
        <v>0</v>
      </c>
    </row>
    <row r="161" spans="1:3">
      <c r="A161" s="3" t="s">
        <v>973</v>
      </c>
    </row>
    <row r="162" spans="1:3">
      <c r="A162" s="4" t="s">
        <v>768</v>
      </c>
      <c r="B162" s="5" t="n">
        <v>0</v>
      </c>
      <c r="C162" s="5" t="n">
        <v>0</v>
      </c>
    </row>
    <row r="163" spans="1:3">
      <c r="A163" s="4" t="s">
        <v>995</v>
      </c>
    </row>
    <row r="164" spans="1:3">
      <c r="A164" s="3" t="s">
        <v>957</v>
      </c>
    </row>
    <row r="165" spans="1:3">
      <c r="A165" s="4" t="s">
        <v>971</v>
      </c>
      <c r="B165" s="5" t="n">
        <v>28772</v>
      </c>
      <c r="C165" s="5" t="n">
        <v>28772</v>
      </c>
    </row>
    <row r="166" spans="1:3">
      <c r="A166" s="3" t="s">
        <v>972</v>
      </c>
    </row>
    <row r="167" spans="1:3">
      <c r="A167" s="4" t="s">
        <v>761</v>
      </c>
      <c r="B167" s="5" t="n">
        <v>28772</v>
      </c>
    </row>
    <row r="168" spans="1:3">
      <c r="A168" s="3" t="s">
        <v>973</v>
      </c>
    </row>
    <row r="169" spans="1:3">
      <c r="A169" s="4" t="s">
        <v>768</v>
      </c>
      <c r="B169" s="5" t="n">
        <v>36797</v>
      </c>
      <c r="C169" s="5" t="n">
        <v>28772</v>
      </c>
    </row>
    <row r="170" spans="1:3">
      <c r="A170" s="4" t="s">
        <v>996</v>
      </c>
    </row>
    <row r="171" spans="1:3">
      <c r="A171" s="3" t="s">
        <v>957</v>
      </c>
    </row>
    <row r="172" spans="1:3">
      <c r="A172" s="4" t="s">
        <v>971</v>
      </c>
      <c r="B172" s="5" t="n">
        <v>0</v>
      </c>
      <c r="C172" s="5" t="n">
        <v>0</v>
      </c>
    </row>
    <row r="173" spans="1:3">
      <c r="A173" s="3" t="s">
        <v>972</v>
      </c>
    </row>
    <row r="174" spans="1:3">
      <c r="A174" s="4" t="s">
        <v>761</v>
      </c>
      <c r="B174" s="5" t="n">
        <v>0</v>
      </c>
    </row>
    <row r="175" spans="1:3">
      <c r="A175" s="3" t="s">
        <v>973</v>
      </c>
    </row>
    <row r="176" spans="1:3">
      <c r="A176" s="4" t="s">
        <v>768</v>
      </c>
      <c r="B176" s="5" t="n">
        <v>0</v>
      </c>
      <c r="C176" s="5" t="n">
        <v>0</v>
      </c>
    </row>
    <row r="177" spans="1:3">
      <c r="A177" s="4" t="s">
        <v>997</v>
      </c>
    </row>
    <row r="178" spans="1:3">
      <c r="A178" s="3" t="s">
        <v>957</v>
      </c>
    </row>
    <row r="179" spans="1:3">
      <c r="A179" s="4" t="s">
        <v>971</v>
      </c>
      <c r="B179" s="5" t="n">
        <v>9467</v>
      </c>
      <c r="C179" s="5" t="n">
        <v>9467</v>
      </c>
    </row>
    <row r="180" spans="1:3">
      <c r="A180" s="3" t="s">
        <v>972</v>
      </c>
    </row>
    <row r="181" spans="1:3">
      <c r="A181" s="4" t="s">
        <v>761</v>
      </c>
      <c r="B181" s="5" t="n">
        <v>9467</v>
      </c>
    </row>
    <row r="182" spans="1:3">
      <c r="A182" s="3" t="s">
        <v>973</v>
      </c>
    </row>
    <row r="183" spans="1:3">
      <c r="A183" s="4" t="s">
        <v>768</v>
      </c>
      <c r="B183" s="5" t="n">
        <v>88</v>
      </c>
      <c r="C183" s="5" t="n">
        <v>9467</v>
      </c>
    </row>
    <row r="184" spans="1:3">
      <c r="A184" s="4" t="s">
        <v>998</v>
      </c>
    </row>
    <row r="185" spans="1:3">
      <c r="A185" s="3" t="s">
        <v>957</v>
      </c>
    </row>
    <row r="186" spans="1:3">
      <c r="A186" s="4" t="s">
        <v>971</v>
      </c>
      <c r="B186" s="5" t="n">
        <v>0</v>
      </c>
      <c r="C186" s="5" t="n">
        <v>0</v>
      </c>
    </row>
    <row r="187" spans="1:3">
      <c r="A187" s="3" t="s">
        <v>972</v>
      </c>
    </row>
    <row r="188" spans="1:3">
      <c r="A188" s="4" t="s">
        <v>761</v>
      </c>
      <c r="B188" s="5" t="n">
        <v>0</v>
      </c>
    </row>
    <row r="189" spans="1:3">
      <c r="A189" s="3" t="s">
        <v>973</v>
      </c>
    </row>
    <row r="190" spans="1:3">
      <c r="A190" s="4" t="s">
        <v>768</v>
      </c>
      <c r="B190" s="5" t="n">
        <v>0</v>
      </c>
      <c r="C190" s="5" t="n">
        <v>0</v>
      </c>
    </row>
    <row r="191" spans="1:3">
      <c r="A191" s="4" t="s">
        <v>999</v>
      </c>
    </row>
    <row r="192" spans="1:3">
      <c r="A192" s="3" t="s">
        <v>957</v>
      </c>
    </row>
    <row r="193" spans="1:3">
      <c r="A193" s="4" t="s">
        <v>971</v>
      </c>
      <c r="B193" s="5" t="n">
        <v>9467</v>
      </c>
      <c r="C193" s="5" t="n">
        <v>9467</v>
      </c>
    </row>
    <row r="194" spans="1:3">
      <c r="A194" s="3" t="s">
        <v>972</v>
      </c>
    </row>
    <row r="195" spans="1:3">
      <c r="A195" s="4" t="s">
        <v>761</v>
      </c>
      <c r="B195" s="5" t="n">
        <v>9467</v>
      </c>
    </row>
    <row r="196" spans="1:3">
      <c r="A196" s="3" t="s">
        <v>973</v>
      </c>
    </row>
    <row r="197" spans="1:3">
      <c r="A197" s="4" t="s">
        <v>768</v>
      </c>
      <c r="B197" s="5" t="n">
        <v>88</v>
      </c>
      <c r="C197" s="5" t="n">
        <v>9467</v>
      </c>
    </row>
    <row r="198" spans="1:3">
      <c r="A198" s="4" t="s">
        <v>1000</v>
      </c>
    </row>
    <row r="199" spans="1:3">
      <c r="A199" s="3" t="s">
        <v>957</v>
      </c>
    </row>
    <row r="200" spans="1:3">
      <c r="A200" s="4" t="s">
        <v>971</v>
      </c>
      <c r="B200" s="5" t="n">
        <v>0</v>
      </c>
      <c r="C200" s="5" t="n">
        <v>0</v>
      </c>
    </row>
    <row r="201" spans="1:3">
      <c r="A201" s="3" t="s">
        <v>972</v>
      </c>
    </row>
    <row r="202" spans="1:3">
      <c r="A202" s="4" t="s">
        <v>761</v>
      </c>
      <c r="B202" s="5" t="n">
        <v>0</v>
      </c>
    </row>
    <row r="203" spans="1:3">
      <c r="A203" s="3" t="s">
        <v>973</v>
      </c>
    </row>
    <row r="204" spans="1:3">
      <c r="A204" s="4" t="s">
        <v>768</v>
      </c>
      <c r="B204" s="5" t="n">
        <v>0</v>
      </c>
      <c r="C204" s="5" t="n">
        <v>0</v>
      </c>
    </row>
    <row r="205" spans="1:3">
      <c r="A205" s="4" t="s">
        <v>1001</v>
      </c>
    </row>
    <row r="206" spans="1:3">
      <c r="A206" s="3" t="s">
        <v>957</v>
      </c>
    </row>
    <row r="207" spans="1:3">
      <c r="A207" s="4" t="s">
        <v>971</v>
      </c>
      <c r="B207" s="5" t="n">
        <v>610</v>
      </c>
      <c r="C207" s="5" t="n">
        <v>610</v>
      </c>
    </row>
    <row r="208" spans="1:3">
      <c r="A208" s="3" t="s">
        <v>972</v>
      </c>
    </row>
    <row r="209" spans="1:3">
      <c r="A209" s="4" t="s">
        <v>761</v>
      </c>
      <c r="B209" s="5" t="n">
        <v>610</v>
      </c>
    </row>
    <row r="210" spans="1:3">
      <c r="A210" s="3" t="s">
        <v>973</v>
      </c>
    </row>
    <row r="211" spans="1:3">
      <c r="A211" s="4" t="s">
        <v>768</v>
      </c>
      <c r="B211" s="5" t="n">
        <v>0</v>
      </c>
      <c r="C211" s="5" t="n">
        <v>610</v>
      </c>
    </row>
    <row r="212" spans="1:3">
      <c r="A212" s="4" t="s">
        <v>1002</v>
      </c>
    </row>
    <row r="213" spans="1:3">
      <c r="A213" s="3" t="s">
        <v>957</v>
      </c>
    </row>
    <row r="214" spans="1:3">
      <c r="A214" s="4" t="s">
        <v>971</v>
      </c>
      <c r="B214" s="5" t="n">
        <v>0</v>
      </c>
      <c r="C214" s="5" t="n">
        <v>0</v>
      </c>
    </row>
    <row r="215" spans="1:3">
      <c r="A215" s="3" t="s">
        <v>972</v>
      </c>
    </row>
    <row r="216" spans="1:3">
      <c r="A216" s="4" t="s">
        <v>761</v>
      </c>
      <c r="B216" s="5" t="n">
        <v>0</v>
      </c>
    </row>
    <row r="217" spans="1:3">
      <c r="A217" s="3" t="s">
        <v>973</v>
      </c>
    </row>
    <row r="218" spans="1:3">
      <c r="A218" s="4" t="s">
        <v>768</v>
      </c>
      <c r="B218" s="5" t="n">
        <v>0</v>
      </c>
      <c r="C218" s="5" t="n">
        <v>0</v>
      </c>
    </row>
    <row r="219" spans="1:3">
      <c r="A219" s="4" t="s">
        <v>1003</v>
      </c>
    </row>
    <row r="220" spans="1:3">
      <c r="A220" s="3" t="s">
        <v>957</v>
      </c>
    </row>
    <row r="221" spans="1:3">
      <c r="A221" s="4" t="s">
        <v>971</v>
      </c>
      <c r="B221" s="5" t="n">
        <v>610</v>
      </c>
      <c r="C221" s="5" t="n">
        <v>610</v>
      </c>
    </row>
    <row r="222" spans="1:3">
      <c r="A222" s="3" t="s">
        <v>972</v>
      </c>
    </row>
    <row r="223" spans="1:3">
      <c r="A223" s="4" t="s">
        <v>761</v>
      </c>
      <c r="B223" s="5" t="n">
        <v>610</v>
      </c>
    </row>
    <row r="224" spans="1:3">
      <c r="A224" s="3" t="s">
        <v>973</v>
      </c>
    </row>
    <row r="225" spans="1:3">
      <c r="A225" s="4" t="s">
        <v>768</v>
      </c>
      <c r="B225" s="4" t="s">
        <v>1004</v>
      </c>
      <c r="C225" s="5" t="n">
        <v>610</v>
      </c>
    </row>
    <row r="226" spans="1:3">
      <c r="A226" s="4" t="s">
        <v>1005</v>
      </c>
    </row>
    <row r="227" spans="1:3">
      <c r="A227" s="3" t="s">
        <v>957</v>
      </c>
    </row>
    <row r="228" spans="1:3">
      <c r="A228" s="4" t="s">
        <v>971</v>
      </c>
      <c r="B228" s="5" t="n">
        <v>0</v>
      </c>
      <c r="C228" s="5" t="n">
        <v>0</v>
      </c>
    </row>
    <row r="229" spans="1:3">
      <c r="A229" s="3" t="s">
        <v>972</v>
      </c>
    </row>
    <row r="230" spans="1:3">
      <c r="A230" s="4" t="s">
        <v>761</v>
      </c>
      <c r="B230" s="5" t="n">
        <v>0</v>
      </c>
    </row>
    <row r="231" spans="1:3">
      <c r="A231" s="3" t="s">
        <v>973</v>
      </c>
    </row>
    <row r="232" spans="1:3">
      <c r="A232" s="4" t="s">
        <v>768</v>
      </c>
      <c r="B232" s="5" t="n">
        <v>0</v>
      </c>
      <c r="C232" s="5" t="n">
        <v>0</v>
      </c>
    </row>
    <row r="233" spans="1:3">
      <c r="A233" s="4" t="s">
        <v>824</v>
      </c>
    </row>
    <row r="234" spans="1:3">
      <c r="A234" s="3" t="s">
        <v>957</v>
      </c>
    </row>
    <row r="235" spans="1:3">
      <c r="A235" s="4" t="s">
        <v>971</v>
      </c>
      <c r="B235" s="5" t="n">
        <v>21982</v>
      </c>
      <c r="C235" s="5" t="n">
        <v>21982</v>
      </c>
    </row>
    <row r="236" spans="1:3">
      <c r="A236" s="3" t="s">
        <v>972</v>
      </c>
    </row>
    <row r="237" spans="1:3">
      <c r="A237" s="4" t="s">
        <v>761</v>
      </c>
      <c r="B237" s="5" t="n">
        <v>21982</v>
      </c>
    </row>
    <row r="238" spans="1:3">
      <c r="A238" s="3" t="s">
        <v>973</v>
      </c>
    </row>
    <row r="239" spans="1:3">
      <c r="A239" s="4" t="s">
        <v>768</v>
      </c>
      <c r="B239" s="5" t="n">
        <v>21016</v>
      </c>
      <c r="C239" s="5" t="n">
        <v>21982</v>
      </c>
    </row>
    <row r="240" spans="1:3">
      <c r="A240" s="4" t="s">
        <v>1006</v>
      </c>
    </row>
    <row r="241" spans="1:3">
      <c r="A241" s="3" t="s">
        <v>957</v>
      </c>
    </row>
    <row r="242" spans="1:3">
      <c r="A242" s="4" t="s">
        <v>971</v>
      </c>
      <c r="B242" s="5" t="n">
        <v>0</v>
      </c>
      <c r="C242" s="5" t="n">
        <v>0</v>
      </c>
    </row>
    <row r="243" spans="1:3">
      <c r="A243" s="3" t="s">
        <v>972</v>
      </c>
    </row>
    <row r="244" spans="1:3">
      <c r="A244" s="4" t="s">
        <v>761</v>
      </c>
      <c r="B244" s="5" t="n">
        <v>0</v>
      </c>
    </row>
    <row r="245" spans="1:3">
      <c r="A245" s="3" t="s">
        <v>973</v>
      </c>
    </row>
    <row r="246" spans="1:3">
      <c r="A246" s="4" t="s">
        <v>768</v>
      </c>
      <c r="B246" s="5" t="n">
        <v>0</v>
      </c>
      <c r="C246" s="5" t="n">
        <v>0</v>
      </c>
    </row>
    <row r="247" spans="1:3">
      <c r="A247" s="4" t="s">
        <v>1007</v>
      </c>
    </row>
    <row r="248" spans="1:3">
      <c r="A248" s="3" t="s">
        <v>957</v>
      </c>
    </row>
    <row r="249" spans="1:3">
      <c r="A249" s="4" t="s">
        <v>971</v>
      </c>
      <c r="B249" s="5" t="n">
        <v>21982</v>
      </c>
      <c r="C249" s="5" t="n">
        <v>21982</v>
      </c>
    </row>
    <row r="250" spans="1:3">
      <c r="A250" s="3" t="s">
        <v>972</v>
      </c>
    </row>
    <row r="251" spans="1:3">
      <c r="A251" s="4" t="s">
        <v>761</v>
      </c>
      <c r="B251" s="5" t="n">
        <v>21982</v>
      </c>
    </row>
    <row r="252" spans="1:3">
      <c r="A252" s="3" t="s">
        <v>973</v>
      </c>
    </row>
    <row r="253" spans="1:3">
      <c r="A253" s="4" t="s">
        <v>768</v>
      </c>
      <c r="B253" s="5" t="n">
        <v>21016</v>
      </c>
      <c r="C253" s="5" t="n">
        <v>21982</v>
      </c>
    </row>
    <row r="254" spans="1:3">
      <c r="A254" s="4" t="s">
        <v>1008</v>
      </c>
    </row>
    <row r="255" spans="1:3">
      <c r="A255" s="3" t="s">
        <v>957</v>
      </c>
    </row>
    <row r="256" spans="1:3">
      <c r="A256" s="4" t="s">
        <v>971</v>
      </c>
      <c r="B256" s="5" t="n">
        <v>0</v>
      </c>
      <c r="C256" s="5" t="n">
        <v>0</v>
      </c>
    </row>
    <row r="257" spans="1:3">
      <c r="A257" s="3" t="s">
        <v>972</v>
      </c>
    </row>
    <row r="258" spans="1:3">
      <c r="A258" s="4" t="s">
        <v>761</v>
      </c>
      <c r="B258" s="5" t="n">
        <v>0</v>
      </c>
    </row>
    <row r="259" spans="1:3">
      <c r="A259" s="3" t="s">
        <v>973</v>
      </c>
    </row>
    <row r="260" spans="1:3">
      <c r="A260" s="4" t="s">
        <v>768</v>
      </c>
      <c r="B260" s="5" t="n">
        <v>0</v>
      </c>
      <c r="C260" s="5" t="n">
        <v>0</v>
      </c>
    </row>
    <row r="261" spans="1:3">
      <c r="A261" s="4" t="s">
        <v>1009</v>
      </c>
    </row>
    <row r="262" spans="1:3">
      <c r="A262" s="3" t="s">
        <v>957</v>
      </c>
    </row>
    <row r="263" spans="1:3">
      <c r="A263" s="4" t="s">
        <v>971</v>
      </c>
      <c r="B263" s="5" t="n">
        <v>9315</v>
      </c>
      <c r="C263" s="5" t="n">
        <v>9315</v>
      </c>
    </row>
    <row r="264" spans="1:3">
      <c r="A264" s="3" t="s">
        <v>972</v>
      </c>
    </row>
    <row r="265" spans="1:3">
      <c r="A265" s="4" t="s">
        <v>761</v>
      </c>
      <c r="B265" s="5" t="n">
        <v>9315</v>
      </c>
    </row>
    <row r="266" spans="1:3">
      <c r="A266" s="3" t="s">
        <v>973</v>
      </c>
    </row>
    <row r="267" spans="1:3">
      <c r="A267" s="4" t="s">
        <v>768</v>
      </c>
      <c r="B267" s="5" t="n">
        <v>9689</v>
      </c>
      <c r="C267" s="5" t="n">
        <v>9315</v>
      </c>
    </row>
    <row r="268" spans="1:3">
      <c r="A268" s="4" t="s">
        <v>1010</v>
      </c>
    </row>
    <row r="269" spans="1:3">
      <c r="A269" s="3" t="s">
        <v>957</v>
      </c>
    </row>
    <row r="270" spans="1:3">
      <c r="A270" s="4" t="s">
        <v>971</v>
      </c>
      <c r="B270" s="5" t="n">
        <v>0</v>
      </c>
      <c r="C270" s="5" t="n">
        <v>0</v>
      </c>
    </row>
    <row r="271" spans="1:3">
      <c r="A271" s="3" t="s">
        <v>972</v>
      </c>
    </row>
    <row r="272" spans="1:3">
      <c r="A272" s="4" t="s">
        <v>761</v>
      </c>
      <c r="B272" s="5" t="n">
        <v>0</v>
      </c>
    </row>
    <row r="273" spans="1:3">
      <c r="A273" s="3" t="s">
        <v>973</v>
      </c>
    </row>
    <row r="274" spans="1:3">
      <c r="A274" s="4" t="s">
        <v>768</v>
      </c>
      <c r="B274" s="5" t="n">
        <v>0</v>
      </c>
      <c r="C274" s="5" t="n">
        <v>0</v>
      </c>
    </row>
    <row r="275" spans="1:3">
      <c r="A275" s="4" t="s">
        <v>1011</v>
      </c>
    </row>
    <row r="276" spans="1:3">
      <c r="A276" s="3" t="s">
        <v>957</v>
      </c>
    </row>
    <row r="277" spans="1:3">
      <c r="A277" s="4" t="s">
        <v>971</v>
      </c>
      <c r="B277" s="5" t="n">
        <v>0</v>
      </c>
      <c r="C277" s="5" t="n">
        <v>0</v>
      </c>
    </row>
    <row r="278" spans="1:3">
      <c r="A278" s="3" t="s">
        <v>972</v>
      </c>
    </row>
    <row r="279" spans="1:3">
      <c r="A279" s="4" t="s">
        <v>761</v>
      </c>
      <c r="B279" s="5" t="n">
        <v>0</v>
      </c>
    </row>
    <row r="280" spans="1:3">
      <c r="A280" s="3" t="s">
        <v>973</v>
      </c>
    </row>
    <row r="281" spans="1:3">
      <c r="A281" s="4" t="s">
        <v>768</v>
      </c>
      <c r="B281" s="5" t="n">
        <v>0</v>
      </c>
      <c r="C281" s="5" t="n">
        <v>0</v>
      </c>
    </row>
    <row r="282" spans="1:3">
      <c r="A282" s="4" t="s">
        <v>1012</v>
      </c>
    </row>
    <row r="283" spans="1:3">
      <c r="A283" s="3" t="s">
        <v>957</v>
      </c>
    </row>
    <row r="284" spans="1:3">
      <c r="A284" s="4" t="s">
        <v>971</v>
      </c>
      <c r="B284" s="5" t="n">
        <v>9315</v>
      </c>
      <c r="C284" s="5" t="n">
        <v>15627</v>
      </c>
    </row>
    <row r="285" spans="1:3">
      <c r="A285" s="3" t="s">
        <v>972</v>
      </c>
    </row>
    <row r="286" spans="1:3">
      <c r="A286" s="4" t="s">
        <v>761</v>
      </c>
      <c r="B286" s="5" t="n">
        <v>9315</v>
      </c>
      <c r="C286" s="5" t="n">
        <v>15627</v>
      </c>
    </row>
    <row r="287" spans="1:3">
      <c r="A287" s="3" t="s">
        <v>973</v>
      </c>
    </row>
    <row r="288" spans="1:3">
      <c r="A288" s="4" t="s">
        <v>1013</v>
      </c>
      <c r="B288" s="5" t="n">
        <v>374</v>
      </c>
      <c r="C288" s="5" t="n">
        <v>-3145</v>
      </c>
    </row>
    <row r="289" spans="1:3">
      <c r="A289" s="4" t="s">
        <v>1014</v>
      </c>
      <c r="B289" s="5" t="n">
        <v>0</v>
      </c>
      <c r="C289" s="5" t="n">
        <v>-3167</v>
      </c>
    </row>
    <row r="290" spans="1:3">
      <c r="A290" s="4" t="s">
        <v>768</v>
      </c>
      <c r="B290" s="5" t="n">
        <v>9689</v>
      </c>
      <c r="C290" s="5" t="n">
        <v>9315</v>
      </c>
    </row>
    <row r="291" spans="1:3">
      <c r="A291" s="4" t="s">
        <v>747</v>
      </c>
    </row>
    <row r="292" spans="1:3">
      <c r="A292" s="3" t="s">
        <v>957</v>
      </c>
    </row>
    <row r="293" spans="1:3">
      <c r="A293" s="4" t="s">
        <v>971</v>
      </c>
      <c r="B293" s="5" t="n">
        <v>375631</v>
      </c>
      <c r="C293" s="5" t="n">
        <v>375631</v>
      </c>
    </row>
    <row r="294" spans="1:3">
      <c r="A294" s="3" t="s">
        <v>972</v>
      </c>
    </row>
    <row r="295" spans="1:3">
      <c r="A295" s="4" t="s">
        <v>761</v>
      </c>
      <c r="B295" s="5" t="n">
        <v>375631</v>
      </c>
    </row>
    <row r="296" spans="1:3">
      <c r="A296" s="3" t="s">
        <v>973</v>
      </c>
    </row>
    <row r="297" spans="1:3">
      <c r="A297" s="4" t="s">
        <v>768</v>
      </c>
      <c r="B297" s="5" t="n">
        <v>388765</v>
      </c>
      <c r="C297" s="5" t="n">
        <v>375631</v>
      </c>
    </row>
    <row r="298" spans="1:3">
      <c r="A298" s="4" t="s">
        <v>1015</v>
      </c>
    </row>
    <row r="299" spans="1:3">
      <c r="A299" s="3" t="s">
        <v>957</v>
      </c>
    </row>
    <row r="300" spans="1:3">
      <c r="A300" s="4" t="s">
        <v>971</v>
      </c>
      <c r="B300" s="5" t="n">
        <v>24096</v>
      </c>
      <c r="C300" s="5" t="n">
        <v>24096</v>
      </c>
    </row>
    <row r="301" spans="1:3">
      <c r="A301" s="3" t="s">
        <v>972</v>
      </c>
    </row>
    <row r="302" spans="1:3">
      <c r="A302" s="4" t="s">
        <v>761</v>
      </c>
      <c r="B302" s="5" t="n">
        <v>24096</v>
      </c>
    </row>
    <row r="303" spans="1:3">
      <c r="A303" s="3" t="s">
        <v>973</v>
      </c>
    </row>
    <row r="304" spans="1:3">
      <c r="A304" s="4" t="s">
        <v>768</v>
      </c>
      <c r="B304" s="5" t="n">
        <v>37012</v>
      </c>
      <c r="C304" s="5" t="n">
        <v>24096</v>
      </c>
    </row>
    <row r="305" spans="1:3">
      <c r="A305" s="4" t="s">
        <v>1016</v>
      </c>
    </row>
    <row r="306" spans="1:3">
      <c r="A306" s="3" t="s">
        <v>957</v>
      </c>
    </row>
    <row r="307" spans="1:3">
      <c r="A307" s="4" t="s">
        <v>971</v>
      </c>
      <c r="B307" s="5" t="n">
        <v>351535</v>
      </c>
      <c r="C307" s="5" t="n">
        <v>351535</v>
      </c>
    </row>
    <row r="308" spans="1:3">
      <c r="A308" s="3" t="s">
        <v>972</v>
      </c>
    </row>
    <row r="309" spans="1:3">
      <c r="A309" s="4" t="s">
        <v>761</v>
      </c>
      <c r="B309" s="5" t="n">
        <v>351535</v>
      </c>
    </row>
    <row r="310" spans="1:3">
      <c r="A310" s="3" t="s">
        <v>973</v>
      </c>
    </row>
    <row r="311" spans="1:3">
      <c r="A311" s="4" t="s">
        <v>768</v>
      </c>
      <c r="B311" s="5" t="n">
        <v>336619</v>
      </c>
      <c r="C311" s="5" t="n">
        <v>351535</v>
      </c>
    </row>
    <row r="312" spans="1:3">
      <c r="A312" s="4" t="s">
        <v>1017</v>
      </c>
    </row>
    <row r="313" spans="1:3">
      <c r="A313" s="3" t="s">
        <v>957</v>
      </c>
    </row>
    <row r="314" spans="1:3">
      <c r="A314" s="4" t="s">
        <v>971</v>
      </c>
      <c r="B314" s="5" t="n">
        <v>0</v>
      </c>
      <c r="C314" s="5" t="n">
        <v>0</v>
      </c>
    </row>
    <row r="315" spans="1:3">
      <c r="A315" s="3" t="s">
        <v>972</v>
      </c>
    </row>
    <row r="316" spans="1:3">
      <c r="A316" s="4" t="s">
        <v>761</v>
      </c>
      <c r="B316" s="5" t="n">
        <v>0</v>
      </c>
    </row>
    <row r="317" spans="1:3">
      <c r="A317" s="3" t="s">
        <v>973</v>
      </c>
    </row>
    <row r="318" spans="1:3">
      <c r="A318" s="4" t="s">
        <v>768</v>
      </c>
      <c r="B318" s="5" t="n">
        <v>15134</v>
      </c>
      <c r="C318" s="5" t="n">
        <v>0</v>
      </c>
    </row>
    <row r="319" spans="1:3">
      <c r="A319" s="4" t="s">
        <v>1018</v>
      </c>
    </row>
    <row r="320" spans="1:3">
      <c r="A320" s="3" t="s">
        <v>957</v>
      </c>
    </row>
    <row r="321" spans="1:3">
      <c r="A321" s="4" t="s">
        <v>971</v>
      </c>
      <c r="B321" s="5" t="n">
        <v>1441</v>
      </c>
      <c r="C321" s="5" t="n">
        <v>1441</v>
      </c>
    </row>
    <row r="322" spans="1:3">
      <c r="A322" s="3" t="s">
        <v>972</v>
      </c>
    </row>
    <row r="323" spans="1:3">
      <c r="A323" s="4" t="s">
        <v>761</v>
      </c>
      <c r="B323" s="5" t="n">
        <v>1441</v>
      </c>
    </row>
    <row r="324" spans="1:3">
      <c r="A324" s="3" t="s">
        <v>973</v>
      </c>
    </row>
    <row r="325" spans="1:3">
      <c r="A325" s="4" t="s">
        <v>768</v>
      </c>
      <c r="B325" s="5" t="n">
        <v>17349</v>
      </c>
      <c r="C325" s="5" t="n">
        <v>1441</v>
      </c>
    </row>
    <row r="326" spans="1:3">
      <c r="A326" s="4" t="s">
        <v>1019</v>
      </c>
    </row>
    <row r="327" spans="1:3">
      <c r="A327" s="3" t="s">
        <v>957</v>
      </c>
    </row>
    <row r="328" spans="1:3">
      <c r="A328" s="4" t="s">
        <v>971</v>
      </c>
      <c r="B328" s="5" t="n">
        <v>1441</v>
      </c>
      <c r="C328" s="5" t="n">
        <v>1441</v>
      </c>
    </row>
    <row r="329" spans="1:3">
      <c r="A329" s="3" t="s">
        <v>972</v>
      </c>
    </row>
    <row r="330" spans="1:3">
      <c r="A330" s="4" t="s">
        <v>761</v>
      </c>
      <c r="B330" s="5" t="n">
        <v>1441</v>
      </c>
    </row>
    <row r="331" spans="1:3">
      <c r="A331" s="3" t="s">
        <v>973</v>
      </c>
    </row>
    <row r="332" spans="1:3">
      <c r="A332" s="4" t="s">
        <v>768</v>
      </c>
      <c r="B332" s="5" t="n">
        <v>17349</v>
      </c>
      <c r="C332" s="5" t="n">
        <v>1441</v>
      </c>
    </row>
    <row r="333" spans="1:3">
      <c r="A333" s="4" t="s">
        <v>1020</v>
      </c>
    </row>
    <row r="334" spans="1:3">
      <c r="A334" s="3" t="s">
        <v>957</v>
      </c>
    </row>
    <row r="335" spans="1:3">
      <c r="A335" s="4" t="s">
        <v>971</v>
      </c>
      <c r="B335" s="5" t="n">
        <v>0</v>
      </c>
      <c r="C335" s="5" t="n">
        <v>0</v>
      </c>
    </row>
    <row r="336" spans="1:3">
      <c r="A336" s="3" t="s">
        <v>972</v>
      </c>
    </row>
    <row r="337" spans="1:3">
      <c r="A337" s="4" t="s">
        <v>761</v>
      </c>
      <c r="B337" s="5" t="n">
        <v>0</v>
      </c>
    </row>
    <row r="338" spans="1:3">
      <c r="A338" s="3" t="s">
        <v>973</v>
      </c>
    </row>
    <row r="339" spans="1:3">
      <c r="A339" s="4" t="s">
        <v>768</v>
      </c>
      <c r="B339" s="5" t="n">
        <v>0</v>
      </c>
      <c r="C339" s="5" t="n">
        <v>0</v>
      </c>
    </row>
    <row r="340" spans="1:3">
      <c r="A340" s="4" t="s">
        <v>1021</v>
      </c>
    </row>
    <row r="341" spans="1:3">
      <c r="A341" s="3" t="s">
        <v>957</v>
      </c>
    </row>
    <row r="342" spans="1:3">
      <c r="A342" s="4" t="s">
        <v>971</v>
      </c>
      <c r="B342" s="5" t="n">
        <v>0</v>
      </c>
      <c r="C342" s="5" t="n">
        <v>0</v>
      </c>
    </row>
    <row r="343" spans="1:3">
      <c r="A343" s="3" t="s">
        <v>972</v>
      </c>
    </row>
    <row r="344" spans="1:3">
      <c r="A344" s="4" t="s">
        <v>761</v>
      </c>
      <c r="B344" s="5" t="n">
        <v>0</v>
      </c>
    </row>
    <row r="345" spans="1:3">
      <c r="A345" s="3" t="s">
        <v>973</v>
      </c>
    </row>
    <row r="346" spans="1:3">
      <c r="A346" s="4" t="s">
        <v>768</v>
      </c>
      <c r="B346" s="5" t="n">
        <v>0</v>
      </c>
      <c r="C346" s="5" t="n">
        <v>0</v>
      </c>
    </row>
    <row r="347" spans="1:3">
      <c r="A347" s="4" t="s">
        <v>1022</v>
      </c>
    </row>
    <row r="348" spans="1:3">
      <c r="A348" s="3" t="s">
        <v>957</v>
      </c>
    </row>
    <row r="349" spans="1:3">
      <c r="A349" s="4" t="s">
        <v>971</v>
      </c>
      <c r="B349" s="5" t="n">
        <v>5844</v>
      </c>
      <c r="C349" s="5" t="n">
        <v>5844</v>
      </c>
    </row>
    <row r="350" spans="1:3">
      <c r="A350" s="3" t="s">
        <v>972</v>
      </c>
    </row>
    <row r="351" spans="1:3">
      <c r="A351" s="4" t="s">
        <v>761</v>
      </c>
      <c r="B351" s="5" t="n">
        <v>5844</v>
      </c>
    </row>
    <row r="352" spans="1:3">
      <c r="A352" s="3" t="s">
        <v>973</v>
      </c>
    </row>
    <row r="353" spans="1:3">
      <c r="A353" s="4" t="s">
        <v>768</v>
      </c>
      <c r="B353" s="5" t="n">
        <v>7175</v>
      </c>
      <c r="C353" s="5" t="n">
        <v>5844</v>
      </c>
    </row>
    <row r="354" spans="1:3">
      <c r="A354" s="4" t="s">
        <v>1023</v>
      </c>
    </row>
    <row r="355" spans="1:3">
      <c r="A355" s="3" t="s">
        <v>957</v>
      </c>
    </row>
    <row r="356" spans="1:3">
      <c r="A356" s="4" t="s">
        <v>971</v>
      </c>
      <c r="B356" s="5" t="n">
        <v>0</v>
      </c>
      <c r="C356" s="5" t="n">
        <v>0</v>
      </c>
    </row>
    <row r="357" spans="1:3">
      <c r="A357" s="3" t="s">
        <v>972</v>
      </c>
    </row>
    <row r="358" spans="1:3">
      <c r="A358" s="4" t="s">
        <v>761</v>
      </c>
      <c r="B358" s="5" t="n">
        <v>0</v>
      </c>
    </row>
    <row r="359" spans="1:3">
      <c r="A359" s="3" t="s">
        <v>973</v>
      </c>
    </row>
    <row r="360" spans="1:3">
      <c r="A360" s="4" t="s">
        <v>768</v>
      </c>
      <c r="B360" s="5" t="n">
        <v>0</v>
      </c>
      <c r="C360" s="5" t="n">
        <v>0</v>
      </c>
    </row>
    <row r="361" spans="1:3">
      <c r="A361" s="4" t="s">
        <v>1024</v>
      </c>
    </row>
    <row r="362" spans="1:3">
      <c r="A362" s="3" t="s">
        <v>957</v>
      </c>
    </row>
    <row r="363" spans="1:3">
      <c r="A363" s="4" t="s">
        <v>971</v>
      </c>
      <c r="B363" s="5" t="n">
        <v>5844</v>
      </c>
      <c r="C363" s="5" t="n">
        <v>5844</v>
      </c>
    </row>
    <row r="364" spans="1:3">
      <c r="A364" s="3" t="s">
        <v>972</v>
      </c>
    </row>
    <row r="365" spans="1:3">
      <c r="A365" s="4" t="s">
        <v>761</v>
      </c>
      <c r="B365" s="5" t="n">
        <v>5844</v>
      </c>
    </row>
    <row r="366" spans="1:3">
      <c r="A366" s="3" t="s">
        <v>973</v>
      </c>
    </row>
    <row r="367" spans="1:3">
      <c r="A367" s="4" t="s">
        <v>768</v>
      </c>
      <c r="B367" s="5" t="n">
        <v>7175</v>
      </c>
      <c r="C367" s="5" t="n">
        <v>5844</v>
      </c>
    </row>
    <row r="368" spans="1:3">
      <c r="A368" s="4" t="s">
        <v>1025</v>
      </c>
    </row>
    <row r="369" spans="1:3">
      <c r="A369" s="3" t="s">
        <v>957</v>
      </c>
    </row>
    <row r="370" spans="1:3">
      <c r="A370" s="4" t="s">
        <v>971</v>
      </c>
      <c r="B370" s="5" t="n">
        <v>0</v>
      </c>
      <c r="C370" s="5" t="n">
        <v>0</v>
      </c>
    </row>
    <row r="371" spans="1:3">
      <c r="A371" s="3" t="s">
        <v>972</v>
      </c>
    </row>
    <row r="372" spans="1:3">
      <c r="A372" s="4" t="s">
        <v>761</v>
      </c>
      <c r="B372" s="5" t="n">
        <v>0</v>
      </c>
    </row>
    <row r="373" spans="1:3">
      <c r="A373" s="3" t="s">
        <v>973</v>
      </c>
    </row>
    <row r="374" spans="1:3">
      <c r="A374" s="4" t="s">
        <v>768</v>
      </c>
      <c r="B374" s="5" t="n">
        <v>0</v>
      </c>
      <c r="C374" s="5" t="n">
        <v>0</v>
      </c>
    </row>
    <row r="375" spans="1:3">
      <c r="A375" s="4" t="s">
        <v>1026</v>
      </c>
    </row>
    <row r="376" spans="1:3">
      <c r="A376" s="3" t="s">
        <v>957</v>
      </c>
    </row>
    <row r="377" spans="1:3">
      <c r="A377" s="4" t="s">
        <v>971</v>
      </c>
      <c r="B377" s="5" t="n">
        <v>80229</v>
      </c>
      <c r="C377" s="5" t="n">
        <v>80229</v>
      </c>
    </row>
    <row r="378" spans="1:3">
      <c r="A378" s="3" t="s">
        <v>972</v>
      </c>
    </row>
    <row r="379" spans="1:3">
      <c r="A379" s="4" t="s">
        <v>761</v>
      </c>
      <c r="B379" s="5" t="n">
        <v>80229</v>
      </c>
    </row>
    <row r="380" spans="1:3">
      <c r="A380" s="3" t="s">
        <v>973</v>
      </c>
    </row>
    <row r="381" spans="1:3">
      <c r="A381" s="4" t="s">
        <v>768</v>
      </c>
      <c r="B381" s="5" t="n">
        <v>74591</v>
      </c>
      <c r="C381" s="5" t="n">
        <v>80229</v>
      </c>
    </row>
    <row r="382" spans="1:3">
      <c r="A382" s="4" t="s">
        <v>1027</v>
      </c>
    </row>
    <row r="383" spans="1:3">
      <c r="A383" s="3" t="s">
        <v>957</v>
      </c>
    </row>
    <row r="384" spans="1:3">
      <c r="A384" s="4" t="s">
        <v>971</v>
      </c>
      <c r="B384" s="5" t="n">
        <v>0</v>
      </c>
    </row>
    <row r="385" spans="1:3">
      <c r="A385" s="3" t="s">
        <v>973</v>
      </c>
    </row>
    <row r="386" spans="1:3">
      <c r="A386" s="4" t="s">
        <v>768</v>
      </c>
      <c r="B386" s="5" t="n">
        <v>0</v>
      </c>
    </row>
    <row r="387" spans="1:3">
      <c r="A387" s="4" t="s">
        <v>1028</v>
      </c>
    </row>
    <row r="388" spans="1:3">
      <c r="A388" s="3" t="s">
        <v>957</v>
      </c>
    </row>
    <row r="389" spans="1:3">
      <c r="A389" s="4" t="s">
        <v>971</v>
      </c>
      <c r="B389" s="5" t="n">
        <v>80229</v>
      </c>
      <c r="C389" s="5" t="n">
        <v>80229</v>
      </c>
    </row>
    <row r="390" spans="1:3">
      <c r="A390" s="3" t="s">
        <v>972</v>
      </c>
    </row>
    <row r="391" spans="1:3">
      <c r="A391" s="4" t="s">
        <v>761</v>
      </c>
      <c r="B391" s="5" t="n">
        <v>80229</v>
      </c>
    </row>
    <row r="392" spans="1:3">
      <c r="A392" s="3" t="s">
        <v>973</v>
      </c>
    </row>
    <row r="393" spans="1:3">
      <c r="A393" s="4" t="s">
        <v>768</v>
      </c>
      <c r="B393" s="5" t="n">
        <v>74591</v>
      </c>
      <c r="C393" s="5" t="n">
        <v>80229</v>
      </c>
    </row>
    <row r="394" spans="1:3">
      <c r="A394" s="4" t="s">
        <v>1029</v>
      </c>
    </row>
    <row r="395" spans="1:3">
      <c r="A395" s="3" t="s">
        <v>957</v>
      </c>
    </row>
    <row r="396" spans="1:3">
      <c r="A396" s="4" t="s">
        <v>971</v>
      </c>
      <c r="B396" s="5" t="n">
        <v>0</v>
      </c>
      <c r="C396" s="5" t="n">
        <v>0</v>
      </c>
    </row>
    <row r="397" spans="1:3">
      <c r="A397" s="3" t="s">
        <v>972</v>
      </c>
    </row>
    <row r="398" spans="1:3">
      <c r="A398" s="4" t="s">
        <v>761</v>
      </c>
      <c r="B398" s="5" t="n">
        <v>0</v>
      </c>
    </row>
    <row r="399" spans="1:3">
      <c r="A399" s="3" t="s">
        <v>973</v>
      </c>
    </row>
    <row r="400" spans="1:3">
      <c r="A400" s="4" t="s">
        <v>768</v>
      </c>
      <c r="B400" s="5" t="n">
        <v>0</v>
      </c>
      <c r="C400" s="5" t="n">
        <v>0</v>
      </c>
    </row>
    <row r="401" spans="1:3">
      <c r="A401" s="4" t="s">
        <v>1030</v>
      </c>
    </row>
    <row r="402" spans="1:3">
      <c r="A402" s="3" t="s">
        <v>957</v>
      </c>
    </row>
    <row r="403" spans="1:3">
      <c r="A403" s="4" t="s">
        <v>971</v>
      </c>
      <c r="B403" s="5" t="n">
        <v>33243</v>
      </c>
      <c r="C403" s="5" t="n">
        <v>33243</v>
      </c>
    </row>
    <row r="404" spans="1:3">
      <c r="A404" s="3" t="s">
        <v>972</v>
      </c>
    </row>
    <row r="405" spans="1:3">
      <c r="A405" s="4" t="s">
        <v>761</v>
      </c>
      <c r="B405" s="5" t="n">
        <v>33243</v>
      </c>
    </row>
    <row r="406" spans="1:3">
      <c r="A406" s="3" t="s">
        <v>973</v>
      </c>
    </row>
    <row r="407" spans="1:3">
      <c r="A407" s="4" t="s">
        <v>768</v>
      </c>
      <c r="B407" s="5" t="n">
        <v>33343</v>
      </c>
      <c r="C407" s="5" t="n">
        <v>33243</v>
      </c>
    </row>
    <row r="408" spans="1:3">
      <c r="A408" s="4" t="s">
        <v>1031</v>
      </c>
    </row>
    <row r="409" spans="1:3">
      <c r="A409" s="3" t="s">
        <v>957</v>
      </c>
    </row>
    <row r="410" spans="1:3">
      <c r="A410" s="4" t="s">
        <v>971</v>
      </c>
      <c r="B410" s="5" t="n">
        <v>0</v>
      </c>
    </row>
    <row r="411" spans="1:3">
      <c r="A411" s="3" t="s">
        <v>973</v>
      </c>
    </row>
    <row r="412" spans="1:3">
      <c r="A412" s="4" t="s">
        <v>768</v>
      </c>
      <c r="B412" s="5" t="n">
        <v>0</v>
      </c>
    </row>
    <row r="413" spans="1:3">
      <c r="A413" s="4" t="s">
        <v>1032</v>
      </c>
    </row>
    <row r="414" spans="1:3">
      <c r="A414" s="3" t="s">
        <v>957</v>
      </c>
    </row>
    <row r="415" spans="1:3">
      <c r="A415" s="4" t="s">
        <v>971</v>
      </c>
      <c r="B415" s="5" t="n">
        <v>33243</v>
      </c>
      <c r="C415" s="5" t="n">
        <v>33243</v>
      </c>
    </row>
    <row r="416" spans="1:3">
      <c r="A416" s="3" t="s">
        <v>972</v>
      </c>
    </row>
    <row r="417" spans="1:3">
      <c r="A417" s="4" t="s">
        <v>761</v>
      </c>
      <c r="B417" s="5" t="n">
        <v>33243</v>
      </c>
    </row>
    <row r="418" spans="1:3">
      <c r="A418" s="3" t="s">
        <v>973</v>
      </c>
    </row>
    <row r="419" spans="1:3">
      <c r="A419" s="4" t="s">
        <v>768</v>
      </c>
      <c r="B419" s="5" t="n">
        <v>33343</v>
      </c>
      <c r="C419" s="5" t="n">
        <v>33243</v>
      </c>
    </row>
    <row r="420" spans="1:3">
      <c r="A420" s="4" t="s">
        <v>1033</v>
      </c>
    </row>
    <row r="421" spans="1:3">
      <c r="A421" s="3" t="s">
        <v>957</v>
      </c>
    </row>
    <row r="422" spans="1:3">
      <c r="A422" s="4" t="s">
        <v>971</v>
      </c>
      <c r="B422" s="5" t="n">
        <v>0</v>
      </c>
      <c r="C422" s="5" t="n">
        <v>0</v>
      </c>
    </row>
    <row r="423" spans="1:3">
      <c r="A423" s="3" t="s">
        <v>972</v>
      </c>
    </row>
    <row r="424" spans="1:3">
      <c r="A424" s="4" t="s">
        <v>761</v>
      </c>
      <c r="B424" s="5" t="n">
        <v>0</v>
      </c>
    </row>
    <row r="425" spans="1:3">
      <c r="A425" s="3" t="s">
        <v>973</v>
      </c>
    </row>
    <row r="426" spans="1:3">
      <c r="A426" s="4" t="s">
        <v>768</v>
      </c>
      <c r="B426" s="5" t="n">
        <v>0</v>
      </c>
      <c r="C426" s="5" t="n">
        <v>0</v>
      </c>
    </row>
    <row r="427" spans="1:3">
      <c r="A427" s="4" t="s">
        <v>1034</v>
      </c>
    </row>
    <row r="428" spans="1:3">
      <c r="A428" s="3" t="s">
        <v>957</v>
      </c>
    </row>
    <row r="429" spans="1:3">
      <c r="A429" s="4" t="s">
        <v>971</v>
      </c>
      <c r="B429" s="5" t="n">
        <v>235653</v>
      </c>
      <c r="C429" s="5" t="n">
        <v>235653</v>
      </c>
    </row>
    <row r="430" spans="1:3">
      <c r="A430" s="3" t="s">
        <v>972</v>
      </c>
    </row>
    <row r="431" spans="1:3">
      <c r="A431" s="4" t="s">
        <v>761</v>
      </c>
      <c r="B431" s="5" t="n">
        <v>235653</v>
      </c>
    </row>
    <row r="432" spans="1:3">
      <c r="A432" s="3" t="s">
        <v>973</v>
      </c>
    </row>
    <row r="433" spans="1:3">
      <c r="A433" s="4" t="s">
        <v>768</v>
      </c>
      <c r="B433" s="5" t="n">
        <v>225671</v>
      </c>
      <c r="C433" s="5" t="n">
        <v>235653</v>
      </c>
    </row>
    <row r="434" spans="1:3">
      <c r="A434" s="4" t="s">
        <v>1035</v>
      </c>
    </row>
    <row r="435" spans="1:3">
      <c r="A435" s="3" t="s">
        <v>957</v>
      </c>
    </row>
    <row r="436" spans="1:3">
      <c r="A436" s="4" t="s">
        <v>971</v>
      </c>
      <c r="B436" s="5" t="n">
        <v>22655</v>
      </c>
      <c r="C436" s="5" t="n">
        <v>22655</v>
      </c>
    </row>
    <row r="437" spans="1:3">
      <c r="A437" s="3" t="s">
        <v>972</v>
      </c>
    </row>
    <row r="438" spans="1:3">
      <c r="A438" s="4" t="s">
        <v>761</v>
      </c>
      <c r="B438" s="5" t="n">
        <v>22655</v>
      </c>
    </row>
    <row r="439" spans="1:3">
      <c r="A439" s="3" t="s">
        <v>973</v>
      </c>
    </row>
    <row r="440" spans="1:3">
      <c r="A440" s="4" t="s">
        <v>768</v>
      </c>
      <c r="B440" s="5" t="n">
        <v>19663</v>
      </c>
      <c r="C440" s="5" t="n">
        <v>22655</v>
      </c>
    </row>
    <row r="441" spans="1:3">
      <c r="A441" s="4" t="s">
        <v>1036</v>
      </c>
    </row>
    <row r="442" spans="1:3">
      <c r="A442" s="3" t="s">
        <v>957</v>
      </c>
    </row>
    <row r="443" spans="1:3">
      <c r="A443" s="4" t="s">
        <v>971</v>
      </c>
      <c r="B443" s="5" t="n">
        <v>212998</v>
      </c>
      <c r="C443" s="5" t="n">
        <v>212998</v>
      </c>
    </row>
    <row r="444" spans="1:3">
      <c r="A444" s="3" t="s">
        <v>972</v>
      </c>
    </row>
    <row r="445" spans="1:3">
      <c r="A445" s="4" t="s">
        <v>761</v>
      </c>
      <c r="B445" s="5" t="n">
        <v>212998</v>
      </c>
    </row>
    <row r="446" spans="1:3">
      <c r="A446" s="3" t="s">
        <v>973</v>
      </c>
    </row>
    <row r="447" spans="1:3">
      <c r="A447" s="4" t="s">
        <v>768</v>
      </c>
      <c r="B447" s="5" t="n">
        <v>206008</v>
      </c>
      <c r="C447" s="5" t="n">
        <v>212998</v>
      </c>
    </row>
    <row r="448" spans="1:3">
      <c r="A448" s="4" t="s">
        <v>1037</v>
      </c>
    </row>
    <row r="449" spans="1:3">
      <c r="A449" s="3" t="s">
        <v>957</v>
      </c>
    </row>
    <row r="450" spans="1:3">
      <c r="A450" s="4" t="s">
        <v>971</v>
      </c>
      <c r="B450" s="5" t="n">
        <v>0</v>
      </c>
      <c r="C450" s="5" t="n">
        <v>0</v>
      </c>
    </row>
    <row r="451" spans="1:3">
      <c r="A451" s="3" t="s">
        <v>972</v>
      </c>
    </row>
    <row r="452" spans="1:3">
      <c r="A452" s="4" t="s">
        <v>761</v>
      </c>
      <c r="B452" s="5" t="n">
        <v>0</v>
      </c>
    </row>
    <row r="453" spans="1:3">
      <c r="A453" s="3" t="s">
        <v>973</v>
      </c>
    </row>
    <row r="454" spans="1:3">
      <c r="A454" s="4" t="s">
        <v>768</v>
      </c>
      <c r="B454" s="5" t="n">
        <v>0</v>
      </c>
      <c r="C454" s="5" t="n">
        <v>0</v>
      </c>
    </row>
    <row r="455" spans="1:3">
      <c r="A455" s="4" t="s">
        <v>1038</v>
      </c>
    </row>
    <row r="456" spans="1:3">
      <c r="A456" s="3" t="s">
        <v>957</v>
      </c>
    </row>
    <row r="457" spans="1:3">
      <c r="A457" s="4" t="s">
        <v>971</v>
      </c>
      <c r="B457" s="5" t="n">
        <v>14999</v>
      </c>
      <c r="C457" s="5" t="n">
        <v>14999</v>
      </c>
    </row>
    <row r="458" spans="1:3">
      <c r="A458" s="3" t="s">
        <v>972</v>
      </c>
    </row>
    <row r="459" spans="1:3">
      <c r="A459" s="4" t="s">
        <v>761</v>
      </c>
      <c r="B459" s="5" t="n">
        <v>14999</v>
      </c>
    </row>
    <row r="460" spans="1:3">
      <c r="A460" s="3" t="s">
        <v>973</v>
      </c>
    </row>
    <row r="461" spans="1:3">
      <c r="A461" s="4" t="s">
        <v>768</v>
      </c>
      <c r="B461" s="5" t="n">
        <v>15502</v>
      </c>
      <c r="C461" s="5" t="n">
        <v>14999</v>
      </c>
    </row>
    <row r="462" spans="1:3">
      <c r="A462" s="4" t="s">
        <v>1039</v>
      </c>
    </row>
    <row r="463" spans="1:3">
      <c r="A463" s="3" t="s">
        <v>957</v>
      </c>
    </row>
    <row r="464" spans="1:3">
      <c r="A464" s="4" t="s">
        <v>971</v>
      </c>
      <c r="B464" s="5" t="n">
        <v>0</v>
      </c>
      <c r="C464" s="5" t="n">
        <v>0</v>
      </c>
    </row>
    <row r="465" spans="1:3">
      <c r="A465" s="3" t="s">
        <v>972</v>
      </c>
    </row>
    <row r="466" spans="1:3">
      <c r="A466" s="4" t="s">
        <v>761</v>
      </c>
      <c r="B466" s="5" t="n">
        <v>0</v>
      </c>
    </row>
    <row r="467" spans="1:3">
      <c r="A467" s="3" t="s">
        <v>973</v>
      </c>
    </row>
    <row r="468" spans="1:3">
      <c r="A468" s="4" t="s">
        <v>768</v>
      </c>
      <c r="B468" s="5" t="n">
        <v>0</v>
      </c>
      <c r="C468" s="5" t="n">
        <v>0</v>
      </c>
    </row>
    <row r="469" spans="1:3">
      <c r="A469" s="4" t="s">
        <v>1040</v>
      </c>
    </row>
    <row r="470" spans="1:3">
      <c r="A470" s="3" t="s">
        <v>957</v>
      </c>
    </row>
    <row r="471" spans="1:3">
      <c r="A471" s="4" t="s">
        <v>971</v>
      </c>
      <c r="B471" s="5" t="n">
        <v>14999</v>
      </c>
      <c r="C471" s="5" t="n">
        <v>14999</v>
      </c>
    </row>
    <row r="472" spans="1:3">
      <c r="A472" s="3" t="s">
        <v>972</v>
      </c>
    </row>
    <row r="473" spans="1:3">
      <c r="A473" s="4" t="s">
        <v>761</v>
      </c>
      <c r="B473" s="5" t="n">
        <v>14999</v>
      </c>
    </row>
    <row r="474" spans="1:3">
      <c r="A474" s="3" t="s">
        <v>973</v>
      </c>
    </row>
    <row r="475" spans="1:3">
      <c r="A475" s="4" t="s">
        <v>768</v>
      </c>
      <c r="B475" s="5" t="n">
        <v>15502</v>
      </c>
      <c r="C475" s="5" t="n">
        <v>14999</v>
      </c>
    </row>
    <row r="476" spans="1:3">
      <c r="A476" s="4" t="s">
        <v>1041</v>
      </c>
    </row>
    <row r="477" spans="1:3">
      <c r="A477" s="3" t="s">
        <v>957</v>
      </c>
    </row>
    <row r="478" spans="1:3">
      <c r="A478" s="4" t="s">
        <v>971</v>
      </c>
      <c r="B478" s="5" t="n">
        <v>0</v>
      </c>
      <c r="C478" s="5" t="n">
        <v>0</v>
      </c>
    </row>
    <row r="479" spans="1:3">
      <c r="A479" s="3" t="s">
        <v>972</v>
      </c>
    </row>
    <row r="480" spans="1:3">
      <c r="A480" s="4" t="s">
        <v>761</v>
      </c>
      <c r="B480" s="5" t="n">
        <v>0</v>
      </c>
    </row>
    <row r="481" spans="1:3">
      <c r="A481" s="3" t="s">
        <v>973</v>
      </c>
    </row>
    <row r="482" spans="1:3">
      <c r="A482" s="4" t="s">
        <v>768</v>
      </c>
      <c r="B482" s="5" t="n">
        <v>0</v>
      </c>
      <c r="C482" s="5" t="n">
        <v>0</v>
      </c>
    </row>
    <row r="483" spans="1:3">
      <c r="A483" s="4" t="s">
        <v>815</v>
      </c>
    </row>
    <row r="484" spans="1:3">
      <c r="A484" s="3" t="s">
        <v>957</v>
      </c>
    </row>
    <row r="485" spans="1:3">
      <c r="A485" s="4" t="s">
        <v>971</v>
      </c>
      <c r="B485" s="5" t="n">
        <v>4222</v>
      </c>
      <c r="C485" s="5" t="n">
        <v>4222</v>
      </c>
    </row>
    <row r="486" spans="1:3">
      <c r="A486" s="3" t="s">
        <v>972</v>
      </c>
    </row>
    <row r="487" spans="1:3">
      <c r="A487" s="4" t="s">
        <v>761</v>
      </c>
      <c r="B487" s="5" t="n">
        <v>4222</v>
      </c>
    </row>
    <row r="488" spans="1:3">
      <c r="A488" s="3" t="s">
        <v>973</v>
      </c>
    </row>
    <row r="489" spans="1:3">
      <c r="A489" s="4" t="s">
        <v>768</v>
      </c>
      <c r="B489" s="5" t="n">
        <v>15134</v>
      </c>
      <c r="C489" s="5" t="n">
        <v>4222</v>
      </c>
    </row>
    <row r="490" spans="1:3">
      <c r="A490" s="4" t="s">
        <v>1042</v>
      </c>
    </row>
    <row r="491" spans="1:3">
      <c r="A491" s="3" t="s">
        <v>957</v>
      </c>
    </row>
    <row r="492" spans="1:3">
      <c r="A492" s="4" t="s">
        <v>971</v>
      </c>
      <c r="B492" s="5" t="n">
        <v>0</v>
      </c>
      <c r="C492" s="5" t="n">
        <v>0</v>
      </c>
    </row>
    <row r="493" spans="1:3">
      <c r="A493" s="3" t="s">
        <v>972</v>
      </c>
    </row>
    <row r="494" spans="1:3">
      <c r="A494" s="4" t="s">
        <v>761</v>
      </c>
      <c r="B494" s="5" t="n">
        <v>0</v>
      </c>
    </row>
    <row r="495" spans="1:3">
      <c r="A495" s="3" t="s">
        <v>973</v>
      </c>
    </row>
    <row r="496" spans="1:3">
      <c r="A496" s="4" t="s">
        <v>768</v>
      </c>
      <c r="B496" s="5" t="n">
        <v>0</v>
      </c>
      <c r="C496" s="5" t="n">
        <v>0</v>
      </c>
    </row>
    <row r="497" spans="1:3">
      <c r="A497" s="4" t="s">
        <v>1043</v>
      </c>
    </row>
    <row r="498" spans="1:3">
      <c r="A498" s="3" t="s">
        <v>957</v>
      </c>
    </row>
    <row r="499" spans="1:3">
      <c r="A499" s="4" t="s">
        <v>971</v>
      </c>
      <c r="B499" s="5" t="n">
        <v>4222</v>
      </c>
      <c r="C499" s="5" t="n">
        <v>4222</v>
      </c>
    </row>
    <row r="500" spans="1:3">
      <c r="A500" s="3" t="s">
        <v>972</v>
      </c>
    </row>
    <row r="501" spans="1:3">
      <c r="A501" s="4" t="s">
        <v>761</v>
      </c>
      <c r="B501" s="5" t="n">
        <v>4222</v>
      </c>
    </row>
    <row r="502" spans="1:3">
      <c r="A502" s="3" t="s">
        <v>973</v>
      </c>
    </row>
    <row r="503" spans="1:3">
      <c r="A503" s="4" t="s">
        <v>768</v>
      </c>
      <c r="B503" s="4" t="s">
        <v>1004</v>
      </c>
      <c r="C503" s="5" t="n">
        <v>4222</v>
      </c>
    </row>
    <row r="504" spans="1:3">
      <c r="A504" s="4" t="s">
        <v>1044</v>
      </c>
    </row>
    <row r="505" spans="1:3">
      <c r="A505" s="3" t="s">
        <v>957</v>
      </c>
    </row>
    <row r="506" spans="1:3">
      <c r="A506" s="4" t="s">
        <v>971</v>
      </c>
      <c r="B506" s="5" t="n">
        <v>0</v>
      </c>
      <c r="C506" s="5" t="n">
        <v>0</v>
      </c>
    </row>
    <row r="507" spans="1:3">
      <c r="A507" s="3" t="s">
        <v>972</v>
      </c>
    </row>
    <row r="508" spans="1:3">
      <c r="A508" s="4" t="s">
        <v>761</v>
      </c>
      <c r="B508" s="5" t="n">
        <v>0</v>
      </c>
    </row>
    <row r="509" spans="1:3">
      <c r="A509" s="3" t="s">
        <v>973</v>
      </c>
    </row>
    <row r="510" spans="1:3">
      <c r="A510" s="4" t="s">
        <v>768</v>
      </c>
      <c r="B510" s="5" t="n">
        <v>15134</v>
      </c>
      <c r="C510" s="5" t="n">
        <v>0</v>
      </c>
    </row>
    <row r="511" spans="1:3">
      <c r="A511" s="4" t="s">
        <v>1045</v>
      </c>
    </row>
    <row r="512" spans="1:3">
      <c r="A512" s="3" t="s">
        <v>957</v>
      </c>
    </row>
    <row r="513" spans="1:3">
      <c r="A513" s="4" t="s">
        <v>971</v>
      </c>
      <c r="B513" s="5" t="n">
        <v>0</v>
      </c>
      <c r="C513" s="5" t="n">
        <v>0</v>
      </c>
    </row>
    <row r="514" spans="1:3">
      <c r="A514" s="3" t="s">
        <v>972</v>
      </c>
    </row>
    <row r="515" spans="1:3">
      <c r="A515" s="4" t="s">
        <v>761</v>
      </c>
      <c r="B515" s="5" t="n">
        <v>0</v>
      </c>
      <c r="C515" s="5" t="n">
        <v>0</v>
      </c>
    </row>
    <row r="516" spans="1:3">
      <c r="A516" s="3" t="s">
        <v>973</v>
      </c>
    </row>
    <row r="517" spans="1:3">
      <c r="A517" s="4" t="s">
        <v>1013</v>
      </c>
      <c r="B517" s="5" t="n">
        <v>0</v>
      </c>
      <c r="C517" s="5" t="n">
        <v>0</v>
      </c>
    </row>
    <row r="518" spans="1:3">
      <c r="A518" s="4" t="s">
        <v>1014</v>
      </c>
      <c r="B518" s="5" t="n">
        <v>15134</v>
      </c>
      <c r="C518" s="5" t="n">
        <v>0</v>
      </c>
    </row>
    <row r="519" spans="1:3">
      <c r="A519" s="4" t="s">
        <v>768</v>
      </c>
      <c r="B519" s="6" t="n">
        <v>15134</v>
      </c>
      <c r="C51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1046</v>
      </c>
      <c r="B1" s="2" t="s">
        <v>1</v>
      </c>
    </row>
    <row r="2" spans="1:4">
      <c r="B2" s="2" t="s">
        <v>1047</v>
      </c>
      <c r="C2" s="2" t="s">
        <v>378</v>
      </c>
      <c r="D2" s="2" t="s">
        <v>379</v>
      </c>
    </row>
    <row r="3" spans="1:4">
      <c r="A3" s="3" t="s">
        <v>1048</v>
      </c>
    </row>
    <row r="4" spans="1:4">
      <c r="A4" s="4" t="s">
        <v>384</v>
      </c>
      <c r="B4" s="5" t="n">
        <v>4</v>
      </c>
    </row>
    <row r="5" spans="1:4">
      <c r="A5" s="4" t="s">
        <v>35</v>
      </c>
      <c r="B5" s="6" t="n">
        <v>1105832</v>
      </c>
      <c r="C5" s="6" t="n">
        <v>1109286</v>
      </c>
      <c r="D5" s="6" t="n">
        <v>1170385</v>
      </c>
    </row>
    <row r="6" spans="1:4">
      <c r="A6" s="4" t="s">
        <v>1049</v>
      </c>
      <c r="B6" s="5" t="n">
        <v>787936</v>
      </c>
      <c r="C6" s="5" t="n">
        <v>735859</v>
      </c>
    </row>
    <row r="7" spans="1:4">
      <c r="A7" s="4" t="s">
        <v>495</v>
      </c>
    </row>
    <row r="8" spans="1:4">
      <c r="A8" s="3" t="s">
        <v>1048</v>
      </c>
    </row>
    <row r="9" spans="1:4">
      <c r="A9" s="4" t="s">
        <v>35</v>
      </c>
      <c r="B9" s="5" t="n">
        <v>269636</v>
      </c>
      <c r="C9" s="5" t="n">
        <v>231384</v>
      </c>
      <c r="D9" s="5" t="n">
        <v>242676</v>
      </c>
    </row>
    <row r="10" spans="1:4">
      <c r="A10" s="4" t="s">
        <v>496</v>
      </c>
    </row>
    <row r="11" spans="1:4">
      <c r="A11" s="3" t="s">
        <v>1048</v>
      </c>
    </row>
    <row r="12" spans="1:4">
      <c r="A12" s="4" t="s">
        <v>35</v>
      </c>
      <c r="B12" s="5" t="n">
        <v>449894</v>
      </c>
      <c r="C12" s="5" t="n">
        <v>477262</v>
      </c>
      <c r="D12" s="5" t="n">
        <v>499900</v>
      </c>
    </row>
    <row r="13" spans="1:4">
      <c r="A13" s="4" t="s">
        <v>497</v>
      </c>
    </row>
    <row r="14" spans="1:4">
      <c r="A14" s="3" t="s">
        <v>1048</v>
      </c>
    </row>
    <row r="15" spans="1:4">
      <c r="A15" s="4" t="s">
        <v>35</v>
      </c>
      <c r="B15" s="5" t="n">
        <v>310102</v>
      </c>
      <c r="C15" s="5" t="n">
        <v>301977</v>
      </c>
      <c r="D15" s="5" t="n">
        <v>293032</v>
      </c>
    </row>
    <row r="16" spans="1:4">
      <c r="A16" s="4" t="s">
        <v>1050</v>
      </c>
    </row>
    <row r="17" spans="1:4">
      <c r="A17" s="3" t="s">
        <v>1048</v>
      </c>
    </row>
    <row r="18" spans="1:4">
      <c r="A18" s="4" t="s">
        <v>1051</v>
      </c>
      <c r="B18" s="5" t="n">
        <v>111265</v>
      </c>
      <c r="C18" s="5" t="n">
        <v>116100</v>
      </c>
      <c r="D18" s="5" t="n">
        <v>87025</v>
      </c>
    </row>
    <row r="19" spans="1:4">
      <c r="A19" s="4" t="s">
        <v>131</v>
      </c>
      <c r="B19" s="5" t="n">
        <v>23026</v>
      </c>
      <c r="C19" s="5" t="n">
        <v>23655</v>
      </c>
      <c r="D19" s="5" t="n">
        <v>25984</v>
      </c>
    </row>
    <row r="20" spans="1:4">
      <c r="A20" s="4" t="s">
        <v>1049</v>
      </c>
      <c r="B20" s="5" t="n">
        <v>558949</v>
      </c>
      <c r="C20" s="5" t="n">
        <v>537184</v>
      </c>
      <c r="D20" s="5" t="n">
        <v>582683</v>
      </c>
    </row>
    <row r="21" spans="1:4">
      <c r="A21" s="4" t="s">
        <v>1052</v>
      </c>
    </row>
    <row r="22" spans="1:4">
      <c r="A22" s="3" t="s">
        <v>1048</v>
      </c>
    </row>
    <row r="23" spans="1:4">
      <c r="A23" s="4" t="s">
        <v>35</v>
      </c>
      <c r="B23" s="5" t="n">
        <v>269636</v>
      </c>
      <c r="C23" s="5" t="n">
        <v>231384</v>
      </c>
      <c r="D23" s="5" t="n">
        <v>242676</v>
      </c>
    </row>
    <row r="24" spans="1:4">
      <c r="A24" s="4" t="s">
        <v>1051</v>
      </c>
      <c r="B24" s="5" t="n">
        <v>35673</v>
      </c>
      <c r="C24" s="5" t="n">
        <v>35624</v>
      </c>
      <c r="D24" s="5" t="n">
        <v>32622</v>
      </c>
    </row>
    <row r="25" spans="1:4">
      <c r="A25" s="4" t="s">
        <v>131</v>
      </c>
      <c r="B25" s="5" t="n">
        <v>3361</v>
      </c>
      <c r="C25" s="5" t="n">
        <v>2836</v>
      </c>
      <c r="D25" s="5" t="n">
        <v>2784</v>
      </c>
    </row>
    <row r="26" spans="1:4">
      <c r="A26" s="4" t="s">
        <v>1049</v>
      </c>
      <c r="B26" s="5" t="n">
        <v>114788</v>
      </c>
      <c r="C26" s="5" t="n">
        <v>55913</v>
      </c>
      <c r="D26" s="5" t="n">
        <v>56873</v>
      </c>
    </row>
    <row r="27" spans="1:4">
      <c r="A27" s="4" t="s">
        <v>1053</v>
      </c>
    </row>
    <row r="28" spans="1:4">
      <c r="A28" s="3" t="s">
        <v>1048</v>
      </c>
    </row>
    <row r="29" spans="1:4">
      <c r="A29" s="4" t="s">
        <v>35</v>
      </c>
      <c r="B29" s="5" t="n">
        <v>449894</v>
      </c>
      <c r="C29" s="5" t="n">
        <v>477262</v>
      </c>
      <c r="D29" s="5" t="n">
        <v>499900</v>
      </c>
    </row>
    <row r="30" spans="1:4">
      <c r="A30" s="4" t="s">
        <v>1051</v>
      </c>
      <c r="B30" s="5" t="n">
        <v>47236</v>
      </c>
      <c r="C30" s="5" t="n">
        <v>43248</v>
      </c>
      <c r="D30" s="5" t="n">
        <v>18087</v>
      </c>
    </row>
    <row r="31" spans="1:4">
      <c r="A31" s="4" t="s">
        <v>131</v>
      </c>
      <c r="B31" s="5" t="n">
        <v>6529</v>
      </c>
      <c r="C31" s="5" t="n">
        <v>7593</v>
      </c>
      <c r="D31" s="5" t="n">
        <v>8487</v>
      </c>
    </row>
    <row r="32" spans="1:4">
      <c r="A32" s="4" t="s">
        <v>1049</v>
      </c>
      <c r="B32" s="5" t="n">
        <v>283981</v>
      </c>
      <c r="C32" s="5" t="n">
        <v>305496</v>
      </c>
      <c r="D32" s="5" t="n">
        <v>331897</v>
      </c>
    </row>
    <row r="33" spans="1:4">
      <c r="A33" s="4" t="s">
        <v>1054</v>
      </c>
    </row>
    <row r="34" spans="1:4">
      <c r="A34" s="3" t="s">
        <v>1048</v>
      </c>
    </row>
    <row r="35" spans="1:4">
      <c r="A35" s="4" t="s">
        <v>35</v>
      </c>
      <c r="B35" s="5" t="n">
        <v>310102</v>
      </c>
      <c r="C35" s="5" t="n">
        <v>301977</v>
      </c>
      <c r="D35" s="5" t="n">
        <v>293032</v>
      </c>
    </row>
    <row r="36" spans="1:4">
      <c r="A36" s="4" t="s">
        <v>1051</v>
      </c>
      <c r="B36" s="5" t="n">
        <v>32729</v>
      </c>
      <c r="C36" s="5" t="n">
        <v>30003</v>
      </c>
      <c r="D36" s="5" t="n">
        <v>24017</v>
      </c>
    </row>
    <row r="37" spans="1:4">
      <c r="A37" s="4" t="s">
        <v>131</v>
      </c>
      <c r="B37" s="5" t="n">
        <v>9537</v>
      </c>
      <c r="C37" s="5" t="n">
        <v>9638</v>
      </c>
      <c r="D37" s="5" t="n">
        <v>8841</v>
      </c>
    </row>
    <row r="38" spans="1:4">
      <c r="A38" s="4" t="s">
        <v>1049</v>
      </c>
      <c r="B38" s="5" t="n">
        <v>94417</v>
      </c>
      <c r="C38" s="5" t="n">
        <v>96619</v>
      </c>
      <c r="D38" s="5" t="n">
        <v>105518</v>
      </c>
    </row>
    <row r="39" spans="1:4">
      <c r="A39" s="4" t="s">
        <v>1055</v>
      </c>
    </row>
    <row r="40" spans="1:4">
      <c r="A40" s="3" t="s">
        <v>1048</v>
      </c>
    </row>
    <row r="41" spans="1:4">
      <c r="A41" s="4" t="s">
        <v>35</v>
      </c>
      <c r="B41" s="5" t="n">
        <v>76200</v>
      </c>
      <c r="C41" s="5" t="n">
        <v>98663</v>
      </c>
      <c r="D41" s="5" t="n">
        <v>134777</v>
      </c>
    </row>
    <row r="42" spans="1:4">
      <c r="A42" s="4" t="s">
        <v>1051</v>
      </c>
      <c r="B42" s="5" t="n">
        <v>-4373</v>
      </c>
      <c r="C42" s="5" t="n">
        <v>7225</v>
      </c>
      <c r="D42" s="5" t="n">
        <v>12299</v>
      </c>
    </row>
    <row r="43" spans="1:4">
      <c r="A43" s="4" t="s">
        <v>131</v>
      </c>
      <c r="B43" s="5" t="n">
        <v>3599</v>
      </c>
      <c r="C43" s="5" t="n">
        <v>3588</v>
      </c>
      <c r="D43" s="5" t="n">
        <v>5872</v>
      </c>
    </row>
    <row r="44" spans="1:4">
      <c r="A44" s="4" t="s">
        <v>1049</v>
      </c>
      <c r="B44" s="6" t="n">
        <v>65763</v>
      </c>
      <c r="C44" s="6" t="n">
        <v>79156</v>
      </c>
      <c r="D44" s="6" t="n">
        <v>883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56</v>
      </c>
      <c r="B1" s="2" t="s">
        <v>1</v>
      </c>
    </row>
    <row r="2" spans="1:4">
      <c r="B2" s="2" t="s">
        <v>1057</v>
      </c>
      <c r="C2" s="2" t="s">
        <v>378</v>
      </c>
      <c r="D2" s="2" t="s">
        <v>379</v>
      </c>
    </row>
    <row r="3" spans="1:4">
      <c r="A3" s="3" t="s">
        <v>1058</v>
      </c>
    </row>
    <row r="4" spans="1:4">
      <c r="A4" s="4" t="s">
        <v>35</v>
      </c>
      <c r="B4" s="6" t="n">
        <v>1105832</v>
      </c>
      <c r="C4" s="6" t="n">
        <v>1109286</v>
      </c>
      <c r="D4" s="6" t="n">
        <v>1170385</v>
      </c>
    </row>
    <row r="5" spans="1:4">
      <c r="A5" s="4" t="s">
        <v>495</v>
      </c>
    </row>
    <row r="6" spans="1:4">
      <c r="A6" s="3" t="s">
        <v>1058</v>
      </c>
    </row>
    <row r="7" spans="1:4">
      <c r="A7" s="4" t="s">
        <v>35</v>
      </c>
      <c r="B7" s="5" t="n">
        <v>269636</v>
      </c>
      <c r="C7" s="5" t="n">
        <v>231384</v>
      </c>
      <c r="D7" s="5" t="n">
        <v>242676</v>
      </c>
    </row>
    <row r="8" spans="1:4">
      <c r="A8" s="4" t="s">
        <v>1059</v>
      </c>
    </row>
    <row r="9" spans="1:4">
      <c r="A9" s="3" t="s">
        <v>1058</v>
      </c>
    </row>
    <row r="10" spans="1:4">
      <c r="A10" s="4" t="s">
        <v>35</v>
      </c>
      <c r="B10" s="5" t="n">
        <v>87951</v>
      </c>
      <c r="C10" s="5" t="n">
        <v>81456</v>
      </c>
      <c r="D10" s="5" t="n">
        <v>85451</v>
      </c>
    </row>
    <row r="11" spans="1:4">
      <c r="A11" s="4" t="s">
        <v>1060</v>
      </c>
    </row>
    <row r="12" spans="1:4">
      <c r="A12" s="3" t="s">
        <v>1058</v>
      </c>
    </row>
    <row r="13" spans="1:4">
      <c r="A13" s="4" t="s">
        <v>35</v>
      </c>
      <c r="B13" s="5" t="n">
        <v>31733</v>
      </c>
      <c r="C13" s="5" t="n">
        <v>28659</v>
      </c>
      <c r="D13" s="5" t="n">
        <v>28612</v>
      </c>
    </row>
    <row r="14" spans="1:4">
      <c r="A14" s="4" t="s">
        <v>1061</v>
      </c>
    </row>
    <row r="15" spans="1:4">
      <c r="A15" s="3" t="s">
        <v>1058</v>
      </c>
    </row>
    <row r="16" spans="1:4">
      <c r="A16" s="4" t="s">
        <v>35</v>
      </c>
      <c r="B16" s="5" t="n">
        <v>69284</v>
      </c>
      <c r="C16" s="5" t="n">
        <v>50549</v>
      </c>
      <c r="D16" s="5" t="n">
        <v>69290</v>
      </c>
    </row>
    <row r="17" spans="1:4">
      <c r="A17" s="4" t="s">
        <v>1062</v>
      </c>
    </row>
    <row r="18" spans="1:4">
      <c r="A18" s="3" t="s">
        <v>1058</v>
      </c>
    </row>
    <row r="19" spans="1:4">
      <c r="A19" s="4" t="s">
        <v>35</v>
      </c>
      <c r="B19" s="5" t="n">
        <v>188968</v>
      </c>
      <c r="C19" s="5" t="n">
        <v>160664</v>
      </c>
      <c r="D19" s="5" t="n">
        <v>183353</v>
      </c>
    </row>
    <row r="20" spans="1:4">
      <c r="A20" s="4" t="s">
        <v>1063</v>
      </c>
    </row>
    <row r="21" spans="1:4">
      <c r="A21" s="3" t="s">
        <v>1058</v>
      </c>
    </row>
    <row r="22" spans="1:4">
      <c r="A22" s="4" t="s">
        <v>35</v>
      </c>
      <c r="B22" s="5" t="n">
        <v>71924</v>
      </c>
      <c r="C22" s="5" t="n">
        <v>70720</v>
      </c>
      <c r="D22" s="5" t="n">
        <v>59323</v>
      </c>
    </row>
    <row r="23" spans="1:4">
      <c r="A23" s="4" t="s">
        <v>1064</v>
      </c>
    </row>
    <row r="24" spans="1:4">
      <c r="A24" s="3" t="s">
        <v>1058</v>
      </c>
    </row>
    <row r="25" spans="1:4">
      <c r="A25" s="4" t="s">
        <v>35</v>
      </c>
      <c r="B25" s="5" t="n">
        <v>8744</v>
      </c>
      <c r="C25" s="5" t="n">
        <v>0</v>
      </c>
      <c r="D25" s="5" t="n">
        <v>0</v>
      </c>
    </row>
    <row r="26" spans="1:4">
      <c r="A26" s="4" t="s">
        <v>497</v>
      </c>
    </row>
    <row r="27" spans="1:4">
      <c r="A27" s="3" t="s">
        <v>1058</v>
      </c>
    </row>
    <row r="28" spans="1:4">
      <c r="A28" s="4" t="s">
        <v>35</v>
      </c>
      <c r="B28" s="5" t="n">
        <v>310102</v>
      </c>
      <c r="C28" s="5" t="n">
        <v>301977</v>
      </c>
      <c r="D28" s="5" t="n">
        <v>293032</v>
      </c>
    </row>
    <row r="29" spans="1:4">
      <c r="A29" s="4" t="s">
        <v>1065</v>
      </c>
    </row>
    <row r="30" spans="1:4">
      <c r="A30" s="3" t="s">
        <v>1058</v>
      </c>
    </row>
    <row r="31" spans="1:4">
      <c r="A31" s="4" t="s">
        <v>35</v>
      </c>
      <c r="B31" s="5" t="n">
        <v>133665</v>
      </c>
      <c r="C31" s="5" t="n">
        <v>127618</v>
      </c>
      <c r="D31" s="5" t="n">
        <v>121875</v>
      </c>
    </row>
    <row r="32" spans="1:4">
      <c r="A32" s="4" t="s">
        <v>1066</v>
      </c>
    </row>
    <row r="33" spans="1:4">
      <c r="A33" s="3" t="s">
        <v>1058</v>
      </c>
    </row>
    <row r="34" spans="1:4">
      <c r="A34" s="4" t="s">
        <v>35</v>
      </c>
      <c r="B34" s="5" t="n">
        <v>161264</v>
      </c>
      <c r="C34" s="5" t="n">
        <v>160185</v>
      </c>
      <c r="D34" s="5" t="n">
        <v>156290</v>
      </c>
    </row>
    <row r="35" spans="1:4">
      <c r="A35" s="4" t="s">
        <v>1067</v>
      </c>
    </row>
    <row r="36" spans="1:4">
      <c r="A36" s="3" t="s">
        <v>1058</v>
      </c>
    </row>
    <row r="37" spans="1:4">
      <c r="A37" s="4" t="s">
        <v>35</v>
      </c>
      <c r="B37" s="6" t="n">
        <v>15173</v>
      </c>
      <c r="C37" s="6" t="n">
        <v>14174</v>
      </c>
      <c r="D37" s="6" t="n">
        <v>14867</v>
      </c>
    </row>
    <row r="38" spans="1:4">
      <c r="A38" s="4" t="s">
        <v>420</v>
      </c>
    </row>
    <row r="39" spans="1:4">
      <c r="A39" s="3" t="s">
        <v>1058</v>
      </c>
    </row>
    <row r="40" spans="1:4">
      <c r="A40" s="4" t="s">
        <v>1068</v>
      </c>
      <c r="B40"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33</v>
      </c>
    </row>
    <row r="3" spans="1:4">
      <c r="A3" s="3" t="s">
        <v>1048</v>
      </c>
    </row>
    <row r="4" spans="1:4">
      <c r="A4" s="4" t="s">
        <v>1070</v>
      </c>
      <c r="B4" s="6" t="n">
        <v>44911</v>
      </c>
      <c r="C4" s="6" t="n">
        <v>29199</v>
      </c>
      <c r="D4" s="6" t="n">
        <v>32919</v>
      </c>
    </row>
    <row r="5" spans="1:4">
      <c r="A5" s="4" t="s">
        <v>1052</v>
      </c>
    </row>
    <row r="6" spans="1:4">
      <c r="A6" s="3" t="s">
        <v>1048</v>
      </c>
    </row>
    <row r="7" spans="1:4">
      <c r="A7" s="4" t="s">
        <v>1070</v>
      </c>
      <c r="B7" s="5" t="n">
        <v>3840</v>
      </c>
      <c r="C7" s="5" t="n">
        <v>936</v>
      </c>
      <c r="D7" s="5" t="n">
        <v>3100</v>
      </c>
    </row>
    <row r="8" spans="1:4">
      <c r="A8" s="4" t="s">
        <v>1053</v>
      </c>
    </row>
    <row r="9" spans="1:4">
      <c r="A9" s="3" t="s">
        <v>1048</v>
      </c>
    </row>
    <row r="10" spans="1:4">
      <c r="A10" s="4" t="s">
        <v>1070</v>
      </c>
      <c r="B10" s="5" t="n">
        <v>6837</v>
      </c>
      <c r="C10" s="5" t="n">
        <v>6911</v>
      </c>
      <c r="D10" s="5" t="n">
        <v>8874</v>
      </c>
    </row>
    <row r="11" spans="1:4">
      <c r="A11" s="4" t="s">
        <v>1054</v>
      </c>
    </row>
    <row r="12" spans="1:4">
      <c r="A12" s="3" t="s">
        <v>1048</v>
      </c>
    </row>
    <row r="13" spans="1:4">
      <c r="A13" s="4" t="s">
        <v>1070</v>
      </c>
      <c r="B13" s="5" t="n">
        <v>4136</v>
      </c>
      <c r="C13" s="5" t="n">
        <v>4678</v>
      </c>
      <c r="D13" s="5" t="n">
        <v>6574</v>
      </c>
    </row>
    <row r="14" spans="1:4">
      <c r="A14" s="4" t="s">
        <v>1055</v>
      </c>
    </row>
    <row r="15" spans="1:4">
      <c r="A15" s="3" t="s">
        <v>1048</v>
      </c>
    </row>
    <row r="16" spans="1:4">
      <c r="A16" s="4" t="s">
        <v>1070</v>
      </c>
      <c r="B16" s="5" t="n">
        <v>9960</v>
      </c>
      <c r="C16" s="5" t="n">
        <v>2607</v>
      </c>
      <c r="D16" s="5" t="n">
        <v>600</v>
      </c>
    </row>
    <row r="17" spans="1:4">
      <c r="A17" s="4" t="s">
        <v>1071</v>
      </c>
    </row>
    <row r="18" spans="1:4">
      <c r="A18" s="3" t="s">
        <v>1048</v>
      </c>
    </row>
    <row r="19" spans="1:4">
      <c r="A19" s="4" t="s">
        <v>1070</v>
      </c>
      <c r="B19" s="6" t="n">
        <v>20138</v>
      </c>
      <c r="C19" s="6" t="n">
        <v>14067</v>
      </c>
      <c r="D19" s="6" t="n">
        <v>137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222</v>
      </c>
    </row>
    <row r="4" spans="1:4">
      <c r="A4" s="4" t="s">
        <v>1073</v>
      </c>
      <c r="B4" s="6" t="n">
        <v>1105832</v>
      </c>
      <c r="C4" s="6" t="n">
        <v>1109286</v>
      </c>
      <c r="D4" s="6" t="n">
        <v>1170385</v>
      </c>
    </row>
    <row r="5" spans="1:4">
      <c r="A5" s="4" t="s">
        <v>36</v>
      </c>
      <c r="B5" s="5" t="n">
        <v>57877</v>
      </c>
      <c r="C5" s="5" t="n">
        <v>68302</v>
      </c>
      <c r="D5" s="5" t="n">
        <v>71135</v>
      </c>
    </row>
    <row r="6" spans="1:4">
      <c r="A6" s="4" t="s">
        <v>37</v>
      </c>
      <c r="B6" s="6" t="n">
        <v>1163709</v>
      </c>
      <c r="C6" s="6" t="n">
        <v>1177588</v>
      </c>
      <c r="D6" s="6" t="n">
        <v>12415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3" t="s">
        <v>1075</v>
      </c>
    </row>
    <row r="4" spans="1:4">
      <c r="A4" s="4" t="s">
        <v>1076</v>
      </c>
      <c r="B4" s="6" t="n">
        <v>-9062000</v>
      </c>
      <c r="C4" s="6" t="n">
        <v>-9185000</v>
      </c>
      <c r="D4" s="6" t="n">
        <v>-8383000</v>
      </c>
    </row>
    <row r="5" spans="1:4">
      <c r="A5" s="4" t="s">
        <v>1077</v>
      </c>
      <c r="B5" s="5" t="n">
        <v>-10982000</v>
      </c>
      <c r="C5" s="5" t="n">
        <v>-9969000</v>
      </c>
      <c r="D5" s="5" t="n">
        <v>-10410000</v>
      </c>
    </row>
    <row r="6" spans="1:4">
      <c r="A6" s="4" t="s">
        <v>43</v>
      </c>
      <c r="B6" s="5" t="n">
        <v>-19598000</v>
      </c>
      <c r="C6" s="5" t="n">
        <v>0</v>
      </c>
      <c r="D6" s="5" t="n">
        <v>-49314000</v>
      </c>
    </row>
    <row r="7" spans="1:4">
      <c r="A7" s="4" t="s">
        <v>44</v>
      </c>
      <c r="B7" s="5" t="n">
        <v>-12084000</v>
      </c>
      <c r="C7" s="5" t="n">
        <v>-9490000</v>
      </c>
      <c r="D7" s="5" t="n">
        <v>-34395000</v>
      </c>
    </row>
    <row r="8" spans="1:4">
      <c r="A8" s="4" t="s">
        <v>663</v>
      </c>
      <c r="B8" s="5" t="n">
        <v>42262000</v>
      </c>
      <c r="C8" s="5" t="n">
        <v>63241000</v>
      </c>
      <c r="D8" s="5" t="n">
        <v>-31773000</v>
      </c>
    </row>
    <row r="9" spans="1:4">
      <c r="A9" s="4" t="s">
        <v>1050</v>
      </c>
    </row>
    <row r="10" spans="1:4">
      <c r="A10" s="3" t="s">
        <v>1075</v>
      </c>
    </row>
    <row r="11" spans="1:4">
      <c r="A11" s="4" t="s">
        <v>1078</v>
      </c>
      <c r="B11" s="5" t="n">
        <v>111265000</v>
      </c>
      <c r="C11" s="5" t="n">
        <v>116100000</v>
      </c>
      <c r="D11" s="5" t="n">
        <v>87025000</v>
      </c>
    </row>
    <row r="12" spans="1:4">
      <c r="A12" s="4" t="s">
        <v>500</v>
      </c>
    </row>
    <row r="13" spans="1:4">
      <c r="A13" s="3" t="s">
        <v>1075</v>
      </c>
    </row>
    <row r="14" spans="1:4">
      <c r="A14" s="4" t="s">
        <v>1079</v>
      </c>
      <c r="B14" s="5" t="n">
        <v>-15559000</v>
      </c>
      <c r="C14" s="5" t="n">
        <v>-23971000</v>
      </c>
      <c r="D14" s="5" t="n">
        <v>-16605000</v>
      </c>
    </row>
    <row r="15" spans="1:4">
      <c r="A15" s="4" t="s">
        <v>1076</v>
      </c>
      <c r="B15" s="5" t="n">
        <v>-9062000</v>
      </c>
      <c r="C15" s="5" t="n">
        <v>-9185000</v>
      </c>
      <c r="D15" s="5" t="n">
        <v>-8383000</v>
      </c>
    </row>
    <row r="16" spans="1:4">
      <c r="A16" s="4" t="s">
        <v>1080</v>
      </c>
      <c r="B16" s="5" t="n">
        <v>-1718000</v>
      </c>
      <c r="C16" s="5" t="n">
        <v>-621000</v>
      </c>
      <c r="D16" s="5" t="n">
        <v>-433000</v>
      </c>
    </row>
    <row r="17" spans="1:4">
      <c r="A17" s="4" t="s">
        <v>43</v>
      </c>
      <c r="B17" s="5" t="n">
        <v>-19598000</v>
      </c>
      <c r="C17" s="5" t="n">
        <v>0</v>
      </c>
      <c r="D17" s="5" t="n">
        <v>-49314000</v>
      </c>
    </row>
    <row r="18" spans="1:4">
      <c r="A18" s="4" t="s">
        <v>44</v>
      </c>
      <c r="B18" s="5" t="n">
        <v>-12084000</v>
      </c>
      <c r="C18" s="5" t="n">
        <v>-9490000</v>
      </c>
      <c r="D18" s="5" t="n">
        <v>-34395000</v>
      </c>
    </row>
    <row r="19" spans="1:4">
      <c r="A19" s="4" t="s">
        <v>1081</v>
      </c>
    </row>
    <row r="20" spans="1:4">
      <c r="A20" s="3" t="s">
        <v>1075</v>
      </c>
    </row>
    <row r="21" spans="1:4">
      <c r="A21" s="4" t="s">
        <v>1077</v>
      </c>
      <c r="B21" s="6" t="n">
        <v>-10982000</v>
      </c>
      <c r="C21" s="6" t="n">
        <v>-9592000</v>
      </c>
      <c r="D21" s="6" t="n">
        <v>-966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82</v>
      </c>
      <c r="B1" s="2" t="s">
        <v>2</v>
      </c>
      <c r="C1" s="2" t="s">
        <v>32</v>
      </c>
      <c r="D1" s="2" t="s">
        <v>33</v>
      </c>
      <c r="E1" s="2" t="s">
        <v>701</v>
      </c>
    </row>
    <row r="2" spans="1:5">
      <c r="A2" s="3" t="s">
        <v>1083</v>
      </c>
    </row>
    <row r="3" spans="1:5">
      <c r="A3" s="4" t="s">
        <v>95</v>
      </c>
      <c r="B3" s="6" t="n">
        <v>787936</v>
      </c>
      <c r="C3" s="6" t="n">
        <v>735859</v>
      </c>
    </row>
    <row r="4" spans="1:5">
      <c r="A4" s="3" t="s">
        <v>1084</v>
      </c>
    </row>
    <row r="5" spans="1:5">
      <c r="A5" s="4" t="s">
        <v>81</v>
      </c>
      <c r="B5" s="5" t="n">
        <v>54011</v>
      </c>
      <c r="C5" s="5" t="n">
        <v>81569</v>
      </c>
      <c r="D5" s="6" t="n">
        <v>76066</v>
      </c>
      <c r="E5" s="6" t="n">
        <v>52456</v>
      </c>
    </row>
    <row r="6" spans="1:5">
      <c r="A6" s="4" t="s">
        <v>1085</v>
      </c>
      <c r="B6" s="5" t="n">
        <v>-12588</v>
      </c>
      <c r="C6" s="5" t="n">
        <v>-14499</v>
      </c>
    </row>
    <row r="7" spans="1:5">
      <c r="A7" s="4" t="s">
        <v>85</v>
      </c>
      <c r="B7" s="5" t="n">
        <v>25452</v>
      </c>
      <c r="C7" s="5" t="n">
        <v>24006</v>
      </c>
    </row>
    <row r="8" spans="1:5">
      <c r="A8" s="4" t="s">
        <v>276</v>
      </c>
      <c r="B8" s="5" t="n">
        <v>41664</v>
      </c>
      <c r="C8" s="5" t="n">
        <v>29605</v>
      </c>
    </row>
    <row r="9" spans="1:5">
      <c r="A9" s="4" t="s">
        <v>91</v>
      </c>
      <c r="B9" s="5" t="n">
        <v>89824</v>
      </c>
      <c r="C9" s="5" t="n">
        <v>80960</v>
      </c>
    </row>
    <row r="10" spans="1:5">
      <c r="A10" s="4" t="s">
        <v>92</v>
      </c>
      <c r="B10" s="5" t="n">
        <v>24359</v>
      </c>
      <c r="C10" s="5" t="n">
        <v>30379</v>
      </c>
    </row>
    <row r="11" spans="1:5">
      <c r="A11" s="4" t="s">
        <v>93</v>
      </c>
      <c r="B11" s="5" t="n">
        <v>67659</v>
      </c>
      <c r="C11" s="5" t="n">
        <v>51503</v>
      </c>
    </row>
    <row r="12" spans="1:5">
      <c r="A12" s="4" t="s">
        <v>1050</v>
      </c>
    </row>
    <row r="13" spans="1:5">
      <c r="A13" s="3" t="s">
        <v>1083</v>
      </c>
    </row>
    <row r="14" spans="1:5">
      <c r="A14" s="4" t="s">
        <v>95</v>
      </c>
      <c r="B14" s="5" t="n">
        <v>558949</v>
      </c>
      <c r="C14" s="5" t="n">
        <v>537184</v>
      </c>
      <c r="D14" s="6" t="n">
        <v>582683</v>
      </c>
    </row>
    <row r="15" spans="1:5">
      <c r="A15" s="4" t="s">
        <v>1071</v>
      </c>
    </row>
    <row r="16" spans="1:5">
      <c r="A16" s="3" t="s">
        <v>1083</v>
      </c>
    </row>
    <row r="17" spans="1:5">
      <c r="A17" s="4" t="s">
        <v>95</v>
      </c>
      <c r="B17" s="5" t="n">
        <v>228987</v>
      </c>
      <c r="C17" s="5" t="n">
        <v>198675</v>
      </c>
    </row>
    <row r="18" spans="1:5">
      <c r="A18" s="3" t="s">
        <v>1084</v>
      </c>
    </row>
    <row r="19" spans="1:5">
      <c r="A19" s="4" t="s">
        <v>81</v>
      </c>
      <c r="B19" s="5" t="n">
        <v>20457</v>
      </c>
      <c r="C19" s="5" t="n">
        <v>20660</v>
      </c>
    </row>
    <row r="20" spans="1:5">
      <c r="A20" s="4" t="s">
        <v>1085</v>
      </c>
      <c r="B20" s="5" t="n">
        <v>-3371</v>
      </c>
      <c r="C20" s="5" t="n">
        <v>-4138</v>
      </c>
    </row>
    <row r="21" spans="1:5">
      <c r="A21" s="4" t="s">
        <v>85</v>
      </c>
      <c r="B21" s="5" t="n">
        <v>21793</v>
      </c>
      <c r="C21" s="5" t="n">
        <v>16384</v>
      </c>
    </row>
    <row r="22" spans="1:5">
      <c r="A22" s="4" t="s">
        <v>276</v>
      </c>
      <c r="B22" s="5" t="n">
        <v>18233</v>
      </c>
      <c r="C22" s="5" t="n">
        <v>5631</v>
      </c>
    </row>
    <row r="23" spans="1:5">
      <c r="A23" s="4" t="s">
        <v>91</v>
      </c>
      <c r="B23" s="5" t="n">
        <v>78619</v>
      </c>
      <c r="C23" s="5" t="n">
        <v>77019</v>
      </c>
    </row>
    <row r="24" spans="1:5">
      <c r="A24" s="4" t="s">
        <v>1086</v>
      </c>
      <c r="B24" s="5" t="n">
        <v>16538</v>
      </c>
      <c r="C24" s="5" t="n">
        <v>16227</v>
      </c>
    </row>
    <row r="25" spans="1:5">
      <c r="A25" s="4" t="s">
        <v>158</v>
      </c>
      <c r="B25" s="5" t="n">
        <v>3392</v>
      </c>
      <c r="C25" s="5" t="n">
        <v>2642</v>
      </c>
    </row>
    <row r="26" spans="1:5">
      <c r="A26" s="4" t="s">
        <v>92</v>
      </c>
      <c r="B26" s="5" t="n">
        <v>25235</v>
      </c>
      <c r="C26" s="5" t="n">
        <v>30379</v>
      </c>
    </row>
    <row r="27" spans="1:5">
      <c r="A27" s="4" t="s">
        <v>93</v>
      </c>
      <c r="B27" s="6" t="n">
        <v>48091</v>
      </c>
      <c r="C27" s="6" t="n">
        <v>33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88</v>
      </c>
    </row>
    <row r="4" spans="1:4">
      <c r="A4" s="4" t="s">
        <v>35</v>
      </c>
      <c r="B4" s="6" t="n">
        <v>1105832</v>
      </c>
      <c r="C4" s="6" t="n">
        <v>1109286</v>
      </c>
      <c r="D4" s="6" t="n">
        <v>1170385</v>
      </c>
    </row>
    <row r="5" spans="1:4">
      <c r="A5" s="4" t="s">
        <v>496</v>
      </c>
    </row>
    <row r="6" spans="1:4">
      <c r="A6" s="3" t="s">
        <v>1088</v>
      </c>
    </row>
    <row r="7" spans="1:4">
      <c r="A7" s="4" t="s">
        <v>35</v>
      </c>
      <c r="B7" s="5" t="n">
        <v>449894</v>
      </c>
      <c r="C7" s="5" t="n">
        <v>477262</v>
      </c>
      <c r="D7" s="5" t="n">
        <v>499900</v>
      </c>
    </row>
    <row r="8" spans="1:4">
      <c r="A8" s="4" t="s">
        <v>1089</v>
      </c>
      <c r="B8" s="5" t="n">
        <v>48157</v>
      </c>
      <c r="C8" s="5" t="n">
        <v>46574</v>
      </c>
      <c r="D8" s="5" t="n">
        <v>61062</v>
      </c>
    </row>
    <row r="9" spans="1:4">
      <c r="A9" s="4" t="s">
        <v>1090</v>
      </c>
    </row>
    <row r="10" spans="1:4">
      <c r="A10" s="3" t="s">
        <v>1088</v>
      </c>
    </row>
    <row r="11" spans="1:4">
      <c r="A11" s="4" t="s">
        <v>35</v>
      </c>
      <c r="B11" s="5" t="n">
        <v>140188</v>
      </c>
      <c r="C11" s="5" t="n">
        <v>171869</v>
      </c>
      <c r="D11" s="5" t="n">
        <v>186375</v>
      </c>
    </row>
    <row r="12" spans="1:4">
      <c r="A12" s="4" t="s">
        <v>1089</v>
      </c>
      <c r="B12" s="5" t="n">
        <v>36433</v>
      </c>
      <c r="C12" s="5" t="n">
        <v>37228</v>
      </c>
      <c r="D12" s="5" t="n">
        <v>51457</v>
      </c>
    </row>
    <row r="13" spans="1:4">
      <c r="A13" s="4" t="s">
        <v>1091</v>
      </c>
    </row>
    <row r="14" spans="1:4">
      <c r="A14" s="3" t="s">
        <v>1088</v>
      </c>
    </row>
    <row r="15" spans="1:4">
      <c r="A15" s="4" t="s">
        <v>35</v>
      </c>
      <c r="B15" s="5" t="n">
        <v>108371</v>
      </c>
      <c r="C15" s="5" t="n">
        <v>104261</v>
      </c>
      <c r="D15" s="5" t="n">
        <v>103618</v>
      </c>
    </row>
    <row r="16" spans="1:4">
      <c r="A16" s="4" t="s">
        <v>1089</v>
      </c>
      <c r="B16" s="5" t="n">
        <v>8056</v>
      </c>
      <c r="C16" s="5" t="n">
        <v>4984</v>
      </c>
      <c r="D16" s="5" t="n">
        <v>5870</v>
      </c>
    </row>
    <row r="17" spans="1:4">
      <c r="A17" s="4" t="s">
        <v>1092</v>
      </c>
    </row>
    <row r="18" spans="1:4">
      <c r="A18" s="3" t="s">
        <v>1088</v>
      </c>
    </row>
    <row r="19" spans="1:4">
      <c r="A19" s="4" t="s">
        <v>35</v>
      </c>
      <c r="B19" s="5" t="n">
        <v>201335</v>
      </c>
      <c r="C19" s="5" t="n">
        <v>201132</v>
      </c>
      <c r="D19" s="5" t="n">
        <v>209907</v>
      </c>
    </row>
    <row r="20" spans="1:4">
      <c r="A20" s="4" t="s">
        <v>1089</v>
      </c>
      <c r="B20" s="6" t="n">
        <v>3668</v>
      </c>
      <c r="C20" s="6" t="n">
        <v>4362</v>
      </c>
      <c r="D20" s="6" t="n">
        <v>37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93</v>
      </c>
      <c r="B1" s="2" t="s">
        <v>2</v>
      </c>
      <c r="C1" s="2" t="s">
        <v>32</v>
      </c>
    </row>
    <row r="2" spans="1:3">
      <c r="A2" s="4" t="s">
        <v>1094</v>
      </c>
    </row>
    <row r="3" spans="1:3">
      <c r="A3" s="3" t="s">
        <v>1095</v>
      </c>
    </row>
    <row r="4" spans="1:3">
      <c r="A4" s="4" t="s">
        <v>1096</v>
      </c>
      <c r="B4" s="6" t="n">
        <v>480026</v>
      </c>
      <c r="C4" s="6" t="n">
        <v>447239</v>
      </c>
    </row>
    <row r="5" spans="1:3">
      <c r="A5" s="4" t="s">
        <v>1097</v>
      </c>
    </row>
    <row r="6" spans="1:3">
      <c r="A6" s="3" t="s">
        <v>1095</v>
      </c>
    </row>
    <row r="7" spans="1:3">
      <c r="A7" s="4" t="s">
        <v>1096</v>
      </c>
      <c r="B7" s="6" t="n">
        <v>542635</v>
      </c>
      <c r="C7" s="6" t="n">
        <v>10204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v>
      </c>
      <c r="C1" s="2" t="s">
        <v>1</v>
      </c>
    </row>
    <row r="2" spans="1:5">
      <c r="C2" s="2" t="s">
        <v>2</v>
      </c>
      <c r="D2" s="2" t="s">
        <v>32</v>
      </c>
      <c r="E2" s="2" t="s">
        <v>33</v>
      </c>
    </row>
    <row r="3" spans="1:5">
      <c r="A3" s="3" t="s">
        <v>166</v>
      </c>
    </row>
    <row r="4" spans="1:5">
      <c r="A4" s="4" t="s">
        <v>167</v>
      </c>
      <c r="C4" s="6" t="n">
        <v>159264</v>
      </c>
      <c r="D4" s="6" t="n">
        <v>124351</v>
      </c>
      <c r="E4" s="6" t="n">
        <v>179353</v>
      </c>
    </row>
    <row r="5" spans="1:5">
      <c r="A5" s="4" t="s">
        <v>168</v>
      </c>
      <c r="C5" s="5" t="n">
        <v>27223</v>
      </c>
      <c r="D5" s="5" t="n">
        <v>37676</v>
      </c>
      <c r="E5" s="5" t="n">
        <v>-45605</v>
      </c>
    </row>
    <row r="6" spans="1:5">
      <c r="A6" s="4" t="s">
        <v>169</v>
      </c>
      <c r="B6" s="4" t="s">
        <v>170</v>
      </c>
      <c r="C6" s="5" t="n">
        <v>28191</v>
      </c>
    </row>
    <row r="7" spans="1:5">
      <c r="A7" s="4" t="s">
        <v>171</v>
      </c>
      <c r="C7" s="5" t="n">
        <v>14490</v>
      </c>
      <c r="D7" s="5" t="n">
        <v>9340</v>
      </c>
      <c r="E7" s="5" t="n">
        <v>-1411</v>
      </c>
    </row>
    <row r="8" spans="1:5">
      <c r="A8" s="4" t="s">
        <v>150</v>
      </c>
      <c r="C8" s="5" t="n">
        <v>-13700</v>
      </c>
      <c r="D8" s="5" t="n">
        <v>-13565</v>
      </c>
      <c r="E8" s="5" t="n">
        <v>-13511</v>
      </c>
    </row>
    <row r="9" spans="1:5">
      <c r="A9" s="4" t="s">
        <v>172</v>
      </c>
      <c r="C9" s="5" t="n">
        <v>6661</v>
      </c>
      <c r="D9" s="5" t="n">
        <v>5252</v>
      </c>
      <c r="E9" s="5" t="n">
        <v>3198</v>
      </c>
    </row>
    <row r="10" spans="1:5">
      <c r="A10" s="4" t="s">
        <v>154</v>
      </c>
      <c r="C10" s="5" t="n">
        <v>-7422</v>
      </c>
      <c r="E10" s="5" t="n">
        <v>-3448</v>
      </c>
    </row>
    <row r="11" spans="1:5">
      <c r="A11" s="4" t="s">
        <v>173</v>
      </c>
      <c r="C11" s="5" t="n">
        <v>-87</v>
      </c>
      <c r="D11" s="5" t="n">
        <v>391</v>
      </c>
      <c r="E11" s="5" t="n">
        <v>678</v>
      </c>
    </row>
    <row r="12" spans="1:5">
      <c r="A12" s="4" t="s">
        <v>174</v>
      </c>
      <c r="C12" s="5" t="n">
        <v>81</v>
      </c>
      <c r="E12" s="5" t="n">
        <v>5498</v>
      </c>
    </row>
    <row r="13" spans="1:5">
      <c r="A13" s="4" t="s">
        <v>175</v>
      </c>
      <c r="D13" s="5" t="n">
        <v>-3800</v>
      </c>
    </row>
    <row r="14" spans="1:5">
      <c r="A14" s="4" t="s">
        <v>159</v>
      </c>
      <c r="C14" s="5" t="n">
        <v>-514</v>
      </c>
      <c r="D14" s="5" t="n">
        <v>-381</v>
      </c>
      <c r="E14" s="5" t="n">
        <v>-401</v>
      </c>
    </row>
    <row r="15" spans="1:5">
      <c r="A15" s="4" t="s">
        <v>176</v>
      </c>
      <c r="C15" s="5" t="n">
        <v>186964</v>
      </c>
      <c r="D15" s="5" t="n">
        <v>159264</v>
      </c>
      <c r="E15" s="5" t="n">
        <v>124351</v>
      </c>
    </row>
    <row r="16" spans="1:5">
      <c r="A16" s="4" t="s">
        <v>177</v>
      </c>
      <c r="C16" s="5" t="n">
        <v>968</v>
      </c>
    </row>
    <row r="17" spans="1:5">
      <c r="A17" s="4" t="s">
        <v>178</v>
      </c>
    </row>
    <row r="18" spans="1:5">
      <c r="A18" s="3" t="s">
        <v>166</v>
      </c>
    </row>
    <row r="19" spans="1:5">
      <c r="A19" s="4" t="s">
        <v>167</v>
      </c>
      <c r="C19" s="5" t="n">
        <v>48108</v>
      </c>
      <c r="D19" s="5" t="n">
        <v>41936</v>
      </c>
      <c r="E19" s="5" t="n">
        <v>38617</v>
      </c>
    </row>
    <row r="20" spans="1:5">
      <c r="A20" s="4" t="s">
        <v>172</v>
      </c>
      <c r="C20" s="5" t="n">
        <v>6661</v>
      </c>
      <c r="D20" s="5" t="n">
        <v>5252</v>
      </c>
      <c r="E20" s="5" t="n">
        <v>3198</v>
      </c>
    </row>
    <row r="21" spans="1:5">
      <c r="A21" s="4" t="s">
        <v>173</v>
      </c>
      <c r="C21" s="5" t="n">
        <v>-1623</v>
      </c>
      <c r="D21" s="5" t="n">
        <v>-368</v>
      </c>
      <c r="E21" s="5" t="n">
        <v>121</v>
      </c>
    </row>
    <row r="22" spans="1:5">
      <c r="A22" s="4" t="s">
        <v>174</v>
      </c>
      <c r="C22" s="5" t="n">
        <v>24</v>
      </c>
    </row>
    <row r="23" spans="1:5">
      <c r="A23" s="4" t="s">
        <v>175</v>
      </c>
      <c r="D23" s="5" t="n">
        <v>1288</v>
      </c>
    </row>
    <row r="24" spans="1:5">
      <c r="A24" s="4" t="s">
        <v>176</v>
      </c>
      <c r="C24" s="5" t="n">
        <v>53170</v>
      </c>
      <c r="D24" s="5" t="n">
        <v>48108</v>
      </c>
      <c r="E24" s="5" t="n">
        <v>41936</v>
      </c>
    </row>
    <row r="25" spans="1:5">
      <c r="A25" s="4" t="s">
        <v>179</v>
      </c>
    </row>
    <row r="26" spans="1:5">
      <c r="A26" s="3" t="s">
        <v>166</v>
      </c>
    </row>
    <row r="27" spans="1:5">
      <c r="A27" s="4" t="s">
        <v>167</v>
      </c>
      <c r="C27" s="5" t="n">
        <v>261562</v>
      </c>
      <c r="D27" s="5" t="n">
        <v>239161</v>
      </c>
      <c r="E27" s="5" t="n">
        <v>301091</v>
      </c>
    </row>
    <row r="28" spans="1:5">
      <c r="A28" s="4" t="s">
        <v>168</v>
      </c>
      <c r="D28" s="5" t="n">
        <v>35966</v>
      </c>
      <c r="E28" s="5" t="n">
        <v>-45488</v>
      </c>
    </row>
    <row r="29" spans="1:5">
      <c r="A29" s="4" t="s">
        <v>169</v>
      </c>
      <c r="B29" s="4" t="s">
        <v>170</v>
      </c>
      <c r="C29" s="5" t="n">
        <v>27665</v>
      </c>
    </row>
    <row r="30" spans="1:5">
      <c r="A30" s="4" t="s">
        <v>150</v>
      </c>
      <c r="C30" s="5" t="n">
        <v>-13700</v>
      </c>
      <c r="D30" s="5" t="n">
        <v>-13565</v>
      </c>
      <c r="E30" s="5" t="n">
        <v>-13511</v>
      </c>
    </row>
    <row r="31" spans="1:5">
      <c r="A31" s="4" t="s">
        <v>154</v>
      </c>
      <c r="C31" s="5" t="n">
        <v>-6533</v>
      </c>
      <c r="E31" s="5" t="n">
        <v>-2931</v>
      </c>
    </row>
    <row r="32" spans="1:5">
      <c r="A32" s="4" t="s">
        <v>173</v>
      </c>
      <c r="C32" s="5" t="n">
        <v>692</v>
      </c>
    </row>
    <row r="33" spans="1:5">
      <c r="A33" s="4" t="s">
        <v>176</v>
      </c>
      <c r="C33" s="5" t="n">
        <v>269686</v>
      </c>
      <c r="D33" s="5" t="n">
        <v>261562</v>
      </c>
      <c r="E33" s="5" t="n">
        <v>239161</v>
      </c>
    </row>
    <row r="34" spans="1:5">
      <c r="A34" s="4" t="s">
        <v>180</v>
      </c>
    </row>
    <row r="35" spans="1:5">
      <c r="A35" s="3" t="s">
        <v>166</v>
      </c>
    </row>
    <row r="36" spans="1:5">
      <c r="A36" s="4" t="s">
        <v>167</v>
      </c>
      <c r="C36" s="5" t="n">
        <v>-211773</v>
      </c>
      <c r="D36" s="5" t="n">
        <v>-222631</v>
      </c>
      <c r="E36" s="5" t="n">
        <v>-221958</v>
      </c>
    </row>
    <row r="37" spans="1:5">
      <c r="A37" s="4" t="s">
        <v>171</v>
      </c>
      <c r="C37" s="5" t="n">
        <v>15296</v>
      </c>
      <c r="D37" s="5" t="n">
        <v>10858</v>
      </c>
      <c r="E37" s="5" t="n">
        <v>-673</v>
      </c>
    </row>
    <row r="38" spans="1:5">
      <c r="A38" s="4" t="s">
        <v>176</v>
      </c>
      <c r="C38" s="5" t="n">
        <v>-196477</v>
      </c>
      <c r="D38" s="5" t="n">
        <v>-211773</v>
      </c>
      <c r="E38" s="5" t="n">
        <v>-222631</v>
      </c>
    </row>
    <row r="39" spans="1:5">
      <c r="A39" s="4" t="s">
        <v>117</v>
      </c>
    </row>
    <row r="40" spans="1:5">
      <c r="A40" s="3" t="s">
        <v>166</v>
      </c>
    </row>
    <row r="41" spans="1:5">
      <c r="A41" s="4" t="s">
        <v>167</v>
      </c>
      <c r="C41" s="5" t="n">
        <v>153883</v>
      </c>
      <c r="D41" s="5" t="n">
        <v>113693</v>
      </c>
      <c r="E41" s="5" t="n">
        <v>172937</v>
      </c>
    </row>
    <row r="42" spans="1:5">
      <c r="A42" s="4" t="s">
        <v>168</v>
      </c>
      <c r="D42" s="5" t="n">
        <v>35966</v>
      </c>
      <c r="E42" s="5" t="n">
        <v>-45488</v>
      </c>
    </row>
    <row r="43" spans="1:5">
      <c r="A43" s="4" t="s">
        <v>169</v>
      </c>
      <c r="B43" s="4" t="s">
        <v>170</v>
      </c>
      <c r="C43" s="5" t="n">
        <v>27665</v>
      </c>
    </row>
    <row r="44" spans="1:5">
      <c r="A44" s="4" t="s">
        <v>171</v>
      </c>
      <c r="C44" s="5" t="n">
        <v>15296</v>
      </c>
      <c r="D44" s="5" t="n">
        <v>10858</v>
      </c>
      <c r="E44" s="5" t="n">
        <v>-673</v>
      </c>
    </row>
    <row r="45" spans="1:5">
      <c r="A45" s="4" t="s">
        <v>150</v>
      </c>
      <c r="C45" s="5" t="n">
        <v>-13700</v>
      </c>
      <c r="D45" s="5" t="n">
        <v>-13565</v>
      </c>
      <c r="E45" s="5" t="n">
        <v>-13511</v>
      </c>
    </row>
    <row r="46" spans="1:5">
      <c r="A46" s="4" t="s">
        <v>172</v>
      </c>
      <c r="C46" s="5" t="n">
        <v>6661</v>
      </c>
      <c r="D46" s="5" t="n">
        <v>5252</v>
      </c>
      <c r="E46" s="5" t="n">
        <v>3198</v>
      </c>
    </row>
    <row r="47" spans="1:5">
      <c r="A47" s="4" t="s">
        <v>154</v>
      </c>
      <c r="C47" s="5" t="n">
        <v>-7422</v>
      </c>
      <c r="E47" s="5" t="n">
        <v>-3448</v>
      </c>
    </row>
    <row r="48" spans="1:5">
      <c r="A48" s="4" t="s">
        <v>173</v>
      </c>
      <c r="C48" s="5" t="n">
        <v>-87</v>
      </c>
      <c r="D48" s="5" t="n">
        <v>391</v>
      </c>
      <c r="E48" s="5" t="n">
        <v>678</v>
      </c>
    </row>
    <row r="49" spans="1:5">
      <c r="A49" s="4" t="s">
        <v>174</v>
      </c>
      <c r="C49" s="5" t="n">
        <v>24</v>
      </c>
    </row>
    <row r="50" spans="1:5">
      <c r="A50" s="4" t="s">
        <v>175</v>
      </c>
      <c r="D50" s="5" t="n">
        <v>1288</v>
      </c>
    </row>
    <row r="51" spans="1:5">
      <c r="A51" s="4" t="s">
        <v>176</v>
      </c>
      <c r="C51" s="5" t="n">
        <v>182320</v>
      </c>
      <c r="D51" s="5" t="n">
        <v>153883</v>
      </c>
      <c r="E51" s="5" t="n">
        <v>113693</v>
      </c>
    </row>
    <row r="52" spans="1:5">
      <c r="A52" s="4" t="s">
        <v>181</v>
      </c>
    </row>
    <row r="53" spans="1:5">
      <c r="A53" s="3" t="s">
        <v>166</v>
      </c>
    </row>
    <row r="54" spans="1:5">
      <c r="A54" s="4" t="s">
        <v>167</v>
      </c>
      <c r="C54" s="5" t="n">
        <v>5381</v>
      </c>
      <c r="D54" s="5" t="n">
        <v>10658</v>
      </c>
      <c r="E54" s="5" t="n">
        <v>6416</v>
      </c>
    </row>
    <row r="55" spans="1:5">
      <c r="A55" s="4" t="s">
        <v>168</v>
      </c>
      <c r="D55" s="5" t="n">
        <v>1710</v>
      </c>
      <c r="E55" s="5" t="n">
        <v>-117</v>
      </c>
    </row>
    <row r="56" spans="1:5">
      <c r="A56" s="4" t="s">
        <v>169</v>
      </c>
      <c r="B56" s="4" t="s">
        <v>170</v>
      </c>
      <c r="C56" s="5" t="n">
        <v>526</v>
      </c>
    </row>
    <row r="57" spans="1:5">
      <c r="A57" s="4" t="s">
        <v>171</v>
      </c>
      <c r="C57" s="5" t="n">
        <v>-806</v>
      </c>
      <c r="D57" s="5" t="n">
        <v>-1518</v>
      </c>
      <c r="E57" s="5" t="n">
        <v>-738</v>
      </c>
    </row>
    <row r="58" spans="1:5">
      <c r="A58" s="4" t="s">
        <v>150</v>
      </c>
      <c r="C58" s="5" t="n">
        <v>0</v>
      </c>
    </row>
    <row r="59" spans="1:5">
      <c r="A59" s="4" t="s">
        <v>174</v>
      </c>
      <c r="C59" s="5" t="n">
        <v>57</v>
      </c>
      <c r="E59" s="5" t="n">
        <v>5498</v>
      </c>
    </row>
    <row r="60" spans="1:5">
      <c r="A60" s="4" t="s">
        <v>175</v>
      </c>
      <c r="D60" s="5" t="n">
        <v>-5088</v>
      </c>
    </row>
    <row r="61" spans="1:5">
      <c r="A61" s="4" t="s">
        <v>159</v>
      </c>
      <c r="C61" s="5" t="n">
        <v>-514</v>
      </c>
      <c r="D61" s="5" t="n">
        <v>-381</v>
      </c>
      <c r="E61" s="5" t="n">
        <v>-401</v>
      </c>
    </row>
    <row r="62" spans="1:5">
      <c r="A62" s="4" t="s">
        <v>176</v>
      </c>
      <c r="C62" s="5" t="n">
        <v>4644</v>
      </c>
      <c r="D62" s="5" t="n">
        <v>5381</v>
      </c>
      <c r="E62" s="5" t="n">
        <v>10658</v>
      </c>
    </row>
    <row r="63" spans="1:5">
      <c r="A63" s="4" t="s">
        <v>182</v>
      </c>
    </row>
    <row r="64" spans="1:5">
      <c r="A64" s="3" t="s">
        <v>166</v>
      </c>
    </row>
    <row r="65" spans="1:5">
      <c r="A65" s="4" t="s">
        <v>167</v>
      </c>
      <c r="C65" s="5" t="n">
        <v>31296</v>
      </c>
      <c r="D65" s="5" t="n">
        <v>30537</v>
      </c>
      <c r="E65" s="5" t="n">
        <v>30497</v>
      </c>
    </row>
    <row r="66" spans="1:5">
      <c r="A66" s="4" t="s">
        <v>154</v>
      </c>
      <c r="C66" s="5" t="n">
        <v>-701</v>
      </c>
      <c r="E66" s="5" t="n">
        <v>-517</v>
      </c>
    </row>
    <row r="67" spans="1:5">
      <c r="A67" s="4" t="s">
        <v>173</v>
      </c>
      <c r="C67" s="5" t="n">
        <v>844</v>
      </c>
      <c r="D67" s="5" t="n">
        <v>759</v>
      </c>
      <c r="E67" s="5" t="n">
        <v>557</v>
      </c>
    </row>
    <row r="68" spans="1:5">
      <c r="A68" s="4" t="s">
        <v>176</v>
      </c>
      <c r="C68" s="5" t="n">
        <v>31439</v>
      </c>
      <c r="D68" s="5" t="n">
        <v>31296</v>
      </c>
      <c r="E68" s="5" t="n">
        <v>30537</v>
      </c>
    </row>
    <row r="69" spans="1:5">
      <c r="A69" s="4" t="s">
        <v>183</v>
      </c>
    </row>
    <row r="70" spans="1:5">
      <c r="A70" s="3" t="s">
        <v>166</v>
      </c>
    </row>
    <row r="71" spans="1:5">
      <c r="A71" s="4" t="s">
        <v>167</v>
      </c>
      <c r="C71" s="5" t="n">
        <v>24690</v>
      </c>
      <c r="D71" s="5" t="n">
        <v>24690</v>
      </c>
      <c r="E71" s="5" t="n">
        <v>24690</v>
      </c>
    </row>
    <row r="72" spans="1:5">
      <c r="A72" s="4" t="s">
        <v>154</v>
      </c>
      <c r="C72" s="5" t="n">
        <v>-188</v>
      </c>
    </row>
    <row r="73" spans="1:5">
      <c r="A73" s="4" t="s">
        <v>176</v>
      </c>
      <c r="C73" s="6" t="n">
        <v>24502</v>
      </c>
      <c r="D73" s="6" t="n">
        <v>24690</v>
      </c>
      <c r="E73" s="6" t="n">
        <v>24690</v>
      </c>
    </row>
    <row r="74" spans="1:5"/>
    <row r="75" spans="1:5">
      <c r="A75" s="4" t="s">
        <v>170</v>
      </c>
      <c r="B75" s="4" t="s">
        <v>184</v>
      </c>
    </row>
  </sheetData>
  <mergeCells count="4">
    <mergeCell ref="A1:B2"/>
    <mergeCell ref="C1:E1"/>
    <mergeCell ref="A74:D74"/>
    <mergeCell ref="B75:D7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2</v>
      </c>
      <c r="C1" s="2" t="s">
        <v>462</v>
      </c>
      <c r="D1" s="2" t="s">
        <v>32</v>
      </c>
    </row>
    <row r="2" spans="1:4">
      <c r="A2" s="4" t="s">
        <v>1099</v>
      </c>
    </row>
    <row r="3" spans="1:4">
      <c r="A3" s="3" t="s">
        <v>1100</v>
      </c>
    </row>
    <row r="4" spans="1:4">
      <c r="A4" s="4" t="s">
        <v>584</v>
      </c>
      <c r="B4" s="6" t="n">
        <v>14500</v>
      </c>
      <c r="D4" s="6" t="n">
        <v>14809</v>
      </c>
    </row>
    <row r="5" spans="1:4">
      <c r="A5" s="4" t="s">
        <v>468</v>
      </c>
    </row>
    <row r="6" spans="1:4">
      <c r="A6" s="3" t="s">
        <v>1100</v>
      </c>
    </row>
    <row r="7" spans="1:4">
      <c r="A7" s="4" t="s">
        <v>486</v>
      </c>
      <c r="C7" s="4" t="s">
        <v>4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01</v>
      </c>
      <c r="B1" s="2" t="s">
        <v>1</v>
      </c>
    </row>
    <row r="2" spans="1:4">
      <c r="B2" s="2" t="s">
        <v>2</v>
      </c>
      <c r="C2" s="2" t="s">
        <v>32</v>
      </c>
      <c r="D2" s="2" t="s">
        <v>33</v>
      </c>
    </row>
    <row r="3" spans="1:4">
      <c r="A3" s="3" t="s">
        <v>1102</v>
      </c>
    </row>
    <row r="4" spans="1:4">
      <c r="A4" s="4" t="s">
        <v>44</v>
      </c>
      <c r="B4" s="6" t="n">
        <v>12084000</v>
      </c>
      <c r="C4" s="6" t="n">
        <v>9490000</v>
      </c>
      <c r="D4" s="6" t="n">
        <v>34395000</v>
      </c>
    </row>
    <row r="5" spans="1:4">
      <c r="A5" s="4" t="s">
        <v>1103</v>
      </c>
      <c r="B5" s="5" t="n">
        <v>12084000</v>
      </c>
      <c r="C5" s="5" t="n">
        <v>8565000</v>
      </c>
      <c r="D5" s="5" t="n">
        <v>28736000</v>
      </c>
    </row>
    <row r="6" spans="1:4">
      <c r="A6" s="4" t="s">
        <v>1104</v>
      </c>
    </row>
    <row r="7" spans="1:4">
      <c r="A7" s="3" t="s">
        <v>1102</v>
      </c>
    </row>
    <row r="8" spans="1:4">
      <c r="A8" s="4" t="s">
        <v>1104</v>
      </c>
      <c r="B8" s="5" t="n">
        <v>0</v>
      </c>
      <c r="C8" s="5" t="n">
        <v>925000</v>
      </c>
      <c r="D8" s="5" t="n">
        <v>5659000</v>
      </c>
    </row>
    <row r="9" spans="1:4">
      <c r="A9" s="4" t="s">
        <v>1105</v>
      </c>
      <c r="D9" s="5" t="n">
        <v>1627000</v>
      </c>
    </row>
    <row r="10" spans="1:4">
      <c r="A10" s="4" t="s">
        <v>1106</v>
      </c>
      <c r="D10" s="5" t="n">
        <v>4032000</v>
      </c>
    </row>
    <row r="11" spans="1:4">
      <c r="A11" s="4" t="s">
        <v>1107</v>
      </c>
    </row>
    <row r="12" spans="1:4">
      <c r="A12" s="3" t="s">
        <v>1102</v>
      </c>
    </row>
    <row r="13" spans="1:4">
      <c r="A13" s="4" t="s">
        <v>1103</v>
      </c>
      <c r="B13" s="5" t="n">
        <v>445000</v>
      </c>
      <c r="C13" s="5" t="n">
        <v>3741000</v>
      </c>
      <c r="D13" s="5" t="n">
        <v>4429000</v>
      </c>
    </row>
    <row r="14" spans="1:4">
      <c r="A14" s="4" t="s">
        <v>1108</v>
      </c>
    </row>
    <row r="15" spans="1:4">
      <c r="A15" s="3" t="s">
        <v>1102</v>
      </c>
    </row>
    <row r="16" spans="1:4">
      <c r="A16" s="4" t="s">
        <v>1103</v>
      </c>
      <c r="B16" s="5" t="n">
        <v>10119000</v>
      </c>
      <c r="C16" s="5" t="n">
        <v>2975000</v>
      </c>
      <c r="D16" s="5" t="n">
        <v>18559000</v>
      </c>
    </row>
    <row r="17" spans="1:4">
      <c r="A17" s="4" t="s">
        <v>1109</v>
      </c>
    </row>
    <row r="18" spans="1:4">
      <c r="A18" s="3" t="s">
        <v>1102</v>
      </c>
    </row>
    <row r="19" spans="1:4">
      <c r="A19" s="4" t="s">
        <v>1103</v>
      </c>
      <c r="B19" s="6" t="n">
        <v>1520000</v>
      </c>
      <c r="C19" s="6" t="n">
        <v>1849000</v>
      </c>
      <c r="D19" s="6" t="n">
        <v>574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1111</v>
      </c>
    </row>
    <row r="4" spans="1:4">
      <c r="A4" s="4" t="s">
        <v>862</v>
      </c>
      <c r="B4" s="6" t="n">
        <v>7157</v>
      </c>
      <c r="C4" s="6" t="n">
        <v>14900</v>
      </c>
      <c r="D4" s="6" t="n">
        <v>1870</v>
      </c>
    </row>
    <row r="5" spans="1:4">
      <c r="A5" s="4" t="s">
        <v>1103</v>
      </c>
      <c r="B5" s="5" t="n">
        <v>12084</v>
      </c>
      <c r="C5" s="5" t="n">
        <v>8565</v>
      </c>
      <c r="D5" s="5" t="n">
        <v>28736</v>
      </c>
    </row>
    <row r="6" spans="1:4">
      <c r="A6" s="4" t="s">
        <v>1112</v>
      </c>
      <c r="B6" s="5" t="n">
        <v>-520</v>
      </c>
      <c r="C6" s="5" t="n">
        <v>-1248</v>
      </c>
      <c r="D6" s="5" t="n">
        <v>-461</v>
      </c>
    </row>
    <row r="7" spans="1:4">
      <c r="A7" s="4" t="s">
        <v>1113</v>
      </c>
      <c r="B7" s="5" t="n">
        <v>-9308</v>
      </c>
      <c r="C7" s="5" t="n">
        <v>-15060</v>
      </c>
      <c r="D7" s="5" t="n">
        <v>-15245</v>
      </c>
    </row>
    <row r="8" spans="1:4">
      <c r="A8" s="4" t="s">
        <v>862</v>
      </c>
      <c r="B8" s="5" t="n">
        <v>9413</v>
      </c>
      <c r="C8" s="5" t="n">
        <v>7157</v>
      </c>
      <c r="D8" s="5" t="n">
        <v>14900</v>
      </c>
    </row>
    <row r="9" spans="1:4">
      <c r="A9" s="4" t="s">
        <v>102</v>
      </c>
    </row>
    <row r="10" spans="1:4">
      <c r="A10" s="3" t="s">
        <v>1111</v>
      </c>
    </row>
    <row r="11" spans="1:4">
      <c r="A11" s="4" t="s">
        <v>862</v>
      </c>
      <c r="B11" s="5" t="n">
        <v>3066</v>
      </c>
      <c r="C11" s="5" t="n">
        <v>3571</v>
      </c>
      <c r="D11" s="5" t="n">
        <v>1431</v>
      </c>
    </row>
    <row r="12" spans="1:4">
      <c r="A12" s="4" t="s">
        <v>1103</v>
      </c>
      <c r="B12" s="5" t="n">
        <v>1277</v>
      </c>
      <c r="C12" s="5" t="n">
        <v>1526</v>
      </c>
      <c r="D12" s="5" t="n">
        <v>2588</v>
      </c>
    </row>
    <row r="13" spans="1:4">
      <c r="A13" s="4" t="s">
        <v>1112</v>
      </c>
      <c r="B13" s="5" t="n">
        <v>-1497</v>
      </c>
      <c r="C13" s="5" t="n">
        <v>-1112</v>
      </c>
      <c r="D13" s="5" t="n">
        <v>-448</v>
      </c>
    </row>
    <row r="14" spans="1:4">
      <c r="A14" s="4" t="s">
        <v>1113</v>
      </c>
      <c r="B14" s="5" t="n">
        <v>0</v>
      </c>
      <c r="C14" s="5" t="n">
        <v>-919</v>
      </c>
      <c r="D14" s="5" t="n">
        <v>0</v>
      </c>
    </row>
    <row r="15" spans="1:4">
      <c r="A15" s="4" t="s">
        <v>862</v>
      </c>
      <c r="B15" s="5" t="n">
        <v>2846</v>
      </c>
      <c r="C15" s="5" t="n">
        <v>3066</v>
      </c>
      <c r="D15" s="5" t="n">
        <v>3571</v>
      </c>
    </row>
    <row r="16" spans="1:4">
      <c r="A16" s="4" t="s">
        <v>99</v>
      </c>
    </row>
    <row r="17" spans="1:4">
      <c r="A17" s="3" t="s">
        <v>1111</v>
      </c>
    </row>
    <row r="18" spans="1:4">
      <c r="A18" s="4" t="s">
        <v>862</v>
      </c>
      <c r="B18" s="5" t="n">
        <v>1525</v>
      </c>
      <c r="C18" s="5" t="n">
        <v>7006</v>
      </c>
      <c r="D18" s="5" t="n">
        <v>131</v>
      </c>
    </row>
    <row r="19" spans="1:4">
      <c r="A19" s="4" t="s">
        <v>1103</v>
      </c>
      <c r="B19" s="5" t="n">
        <v>10299</v>
      </c>
      <c r="C19" s="5" t="n">
        <v>2995</v>
      </c>
      <c r="D19" s="5" t="n">
        <v>16262</v>
      </c>
    </row>
    <row r="20" spans="1:4">
      <c r="A20" s="4" t="s">
        <v>1112</v>
      </c>
      <c r="B20" s="5" t="n">
        <v>0</v>
      </c>
      <c r="C20" s="5" t="n">
        <v>0</v>
      </c>
      <c r="D20" s="5" t="n">
        <v>0</v>
      </c>
    </row>
    <row r="21" spans="1:4">
      <c r="A21" s="4" t="s">
        <v>1113</v>
      </c>
      <c r="B21" s="5" t="n">
        <v>-7042</v>
      </c>
      <c r="C21" s="5" t="n">
        <v>-8476</v>
      </c>
      <c r="D21" s="5" t="n">
        <v>-9387</v>
      </c>
    </row>
    <row r="22" spans="1:4">
      <c r="A22" s="4" t="s">
        <v>862</v>
      </c>
      <c r="B22" s="5" t="n">
        <v>4782</v>
      </c>
      <c r="C22" s="5" t="n">
        <v>1525</v>
      </c>
      <c r="D22" s="5" t="n">
        <v>7006</v>
      </c>
    </row>
    <row r="23" spans="1:4">
      <c r="A23" s="4" t="s">
        <v>98</v>
      </c>
    </row>
    <row r="24" spans="1:4">
      <c r="A24" s="3" t="s">
        <v>1111</v>
      </c>
    </row>
    <row r="25" spans="1:4">
      <c r="A25" s="4" t="s">
        <v>862</v>
      </c>
      <c r="B25" s="5" t="n">
        <v>617</v>
      </c>
      <c r="C25" s="5" t="n">
        <v>1066</v>
      </c>
      <c r="D25" s="5" t="n">
        <v>0</v>
      </c>
    </row>
    <row r="26" spans="1:4">
      <c r="A26" s="4" t="s">
        <v>1103</v>
      </c>
      <c r="B26" s="5" t="n">
        <v>195</v>
      </c>
      <c r="C26" s="5" t="n">
        <v>3611</v>
      </c>
      <c r="D26" s="5" t="n">
        <v>6713</v>
      </c>
    </row>
    <row r="27" spans="1:4">
      <c r="A27" s="4" t="s">
        <v>1112</v>
      </c>
      <c r="B27" s="5" t="n">
        <v>0</v>
      </c>
      <c r="C27" s="5" t="n">
        <v>-136</v>
      </c>
      <c r="D27" s="5" t="n">
        <v>0</v>
      </c>
    </row>
    <row r="28" spans="1:4">
      <c r="A28" s="4" t="s">
        <v>1113</v>
      </c>
      <c r="B28" s="5" t="n">
        <v>-812</v>
      </c>
      <c r="C28" s="5" t="n">
        <v>-3924</v>
      </c>
      <c r="D28" s="5" t="n">
        <v>-5647</v>
      </c>
    </row>
    <row r="29" spans="1:4">
      <c r="A29" s="4" t="s">
        <v>862</v>
      </c>
      <c r="B29" s="5" t="n">
        <v>0</v>
      </c>
      <c r="C29" s="5" t="n">
        <v>617</v>
      </c>
      <c r="D29" s="5" t="n">
        <v>1066</v>
      </c>
    </row>
    <row r="30" spans="1:4">
      <c r="A30" s="4" t="s">
        <v>103</v>
      </c>
    </row>
    <row r="31" spans="1:4">
      <c r="A31" s="3" t="s">
        <v>1111</v>
      </c>
    </row>
    <row r="32" spans="1:4">
      <c r="A32" s="4" t="s">
        <v>862</v>
      </c>
      <c r="B32" s="5" t="n">
        <v>1949</v>
      </c>
      <c r="C32" s="5" t="n">
        <v>3257</v>
      </c>
      <c r="D32" s="5" t="n">
        <v>308</v>
      </c>
    </row>
    <row r="33" spans="1:4">
      <c r="A33" s="4" t="s">
        <v>1103</v>
      </c>
      <c r="B33" s="5" t="n">
        <v>313</v>
      </c>
      <c r="C33" s="5" t="n">
        <v>433</v>
      </c>
      <c r="D33" s="5" t="n">
        <v>3173</v>
      </c>
    </row>
    <row r="34" spans="1:4">
      <c r="A34" s="4" t="s">
        <v>1112</v>
      </c>
      <c r="B34" s="5" t="n">
        <v>977</v>
      </c>
      <c r="C34" s="5" t="n">
        <v>0</v>
      </c>
      <c r="D34" s="5" t="n">
        <v>-13</v>
      </c>
    </row>
    <row r="35" spans="1:4">
      <c r="A35" s="4" t="s">
        <v>1113</v>
      </c>
      <c r="B35" s="5" t="n">
        <v>-1454</v>
      </c>
      <c r="C35" s="5" t="n">
        <v>-1741</v>
      </c>
      <c r="D35" s="5" t="n">
        <v>-211</v>
      </c>
    </row>
    <row r="36" spans="1:4">
      <c r="A36" s="4" t="s">
        <v>862</v>
      </c>
      <c r="B36" s="6" t="n">
        <v>1785</v>
      </c>
      <c r="C36" s="6" t="n">
        <v>1949</v>
      </c>
      <c r="D36" s="6" t="n">
        <v>32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20:35Z</dcterms:created>
  <dcterms:modified xmlns:dcterms="http://purl.org/dc/terms/" xmlns:xsi="http://www.w3.org/2001/XMLSchema-instance" xsi:type="dcterms:W3CDTF">2018-03-07T16:20:35Z</dcterms:modified>
</cp:coreProperties>
</file>